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 OF CASH "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EARNINGS (LOSS) PER SHARE" sheetId="12" state="visible" r:id="rId12"/>
    <sheet xmlns:r="http://schemas.openxmlformats.org/officeDocument/2006/relationships" name="ACQUISITIONS AND DISPOSITION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ACCRUED EXPENSES AND OTHER CURR" sheetId="18" state="visible" r:id="rId18"/>
    <sheet xmlns:r="http://schemas.openxmlformats.org/officeDocument/2006/relationships" name="DEBT AND BORROWING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TOCK-BASED COMPENSATION AND IN" sheetId="22" state="visible" r:id="rId22"/>
    <sheet xmlns:r="http://schemas.openxmlformats.org/officeDocument/2006/relationships" name="INVESTMENTS" sheetId="23" state="visible" r:id="rId23"/>
    <sheet xmlns:r="http://schemas.openxmlformats.org/officeDocument/2006/relationships" name="FINANCIAL INSTRUMENTS MEASURED " sheetId="24" state="visible" r:id="rId24"/>
    <sheet xmlns:r="http://schemas.openxmlformats.org/officeDocument/2006/relationships" name="DERIVATIVES AND HEDGING ACTIVIT" sheetId="25" state="visible" r:id="rId25"/>
    <sheet xmlns:r="http://schemas.openxmlformats.org/officeDocument/2006/relationships" name="TERMINATION BENEFITS RELATED TO" sheetId="26" state="visible" r:id="rId26"/>
    <sheet xmlns:r="http://schemas.openxmlformats.org/officeDocument/2006/relationships" name="COMMITMENTS AND CONTINGENCIES" sheetId="27" state="visible" r:id="rId27"/>
    <sheet xmlns:r="http://schemas.openxmlformats.org/officeDocument/2006/relationships" name="DEFINED CONTRIBUTION PLANS" sheetId="28" state="visible" r:id="rId28"/>
    <sheet xmlns:r="http://schemas.openxmlformats.org/officeDocument/2006/relationships" name="SEGMENT INFORMATION" sheetId="29" state="visible" r:id="rId29"/>
    <sheet xmlns:r="http://schemas.openxmlformats.org/officeDocument/2006/relationships" name="RELATED PARTY TRANSACTIONS"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EARNINGS (LOSS) PER SHARE (Tabl" sheetId="34" state="visible" r:id="rId34"/>
    <sheet xmlns:r="http://schemas.openxmlformats.org/officeDocument/2006/relationships" name="ACQUISITIONS AND DISPOSITIONS (" sheetId="35" state="visible" r:id="rId35"/>
    <sheet xmlns:r="http://schemas.openxmlformats.org/officeDocument/2006/relationships" name="INVENTORIES (Tables)" sheetId="36" state="visible" r:id="rId36"/>
    <sheet xmlns:r="http://schemas.openxmlformats.org/officeDocument/2006/relationships" name="PROPERTY, PLANT AND EQUIPMENT_2" sheetId="37" state="visible" r:id="rId37"/>
    <sheet xmlns:r="http://schemas.openxmlformats.org/officeDocument/2006/relationships" name="LEASES (Tables)" sheetId="38" state="visible" r:id="rId38"/>
    <sheet xmlns:r="http://schemas.openxmlformats.org/officeDocument/2006/relationships" name="GOODWILL AND OTHER INTANGIBLE_2" sheetId="39" state="visible" r:id="rId39"/>
    <sheet xmlns:r="http://schemas.openxmlformats.org/officeDocument/2006/relationships" name="ACCRUED EXPENSES AND OTHER CU_2" sheetId="40" state="visible" r:id="rId40"/>
    <sheet xmlns:r="http://schemas.openxmlformats.org/officeDocument/2006/relationships" name="DEBT AND BORROWINGS (Tables)" sheetId="41" state="visible" r:id="rId41"/>
    <sheet xmlns:r="http://schemas.openxmlformats.org/officeDocument/2006/relationships" name="INCOME TAXES (Tables)" sheetId="42" state="visible" r:id="rId42"/>
    <sheet xmlns:r="http://schemas.openxmlformats.org/officeDocument/2006/relationships" name="STOCKHOLDERS' EQUITY (Tables)" sheetId="43" state="visible" r:id="rId43"/>
    <sheet xmlns:r="http://schemas.openxmlformats.org/officeDocument/2006/relationships" name="STOCK-BASED COMPENSATION AND _2" sheetId="44" state="visible" r:id="rId44"/>
    <sheet xmlns:r="http://schemas.openxmlformats.org/officeDocument/2006/relationships" name="FINANCIAL INSTRUMENTS MEASURE_2" sheetId="45" state="visible" r:id="rId45"/>
    <sheet xmlns:r="http://schemas.openxmlformats.org/officeDocument/2006/relationships" name="DERIVATIVES AND HEDGING ACTIV_2" sheetId="46" state="visible" r:id="rId46"/>
    <sheet xmlns:r="http://schemas.openxmlformats.org/officeDocument/2006/relationships" name="TERMINATION BENEFITS RELATED _2" sheetId="47" state="visible" r:id="rId47"/>
    <sheet xmlns:r="http://schemas.openxmlformats.org/officeDocument/2006/relationships" name="SEGMENT INFORMATION (Tables)" sheetId="48" state="visible" r:id="rId48"/>
    <sheet xmlns:r="http://schemas.openxmlformats.org/officeDocument/2006/relationships" name="DESCRIPTION OF BUSINESS AND B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EARNINGS (LOSS) PER SHARE - Com" sheetId="54" state="visible" r:id="rId54"/>
    <sheet xmlns:r="http://schemas.openxmlformats.org/officeDocument/2006/relationships" name="EARNINGS (LOSS) PER SHARE - Nar" sheetId="55" state="visible" r:id="rId55"/>
    <sheet xmlns:r="http://schemas.openxmlformats.org/officeDocument/2006/relationships" name="ACQUISITIONS AND DISPOSITIONS -" sheetId="56" state="visible" r:id="rId56"/>
    <sheet xmlns:r="http://schemas.openxmlformats.org/officeDocument/2006/relationships" name="ACQUISITIONS AND DISPOSITIONS_2" sheetId="57" state="visible" r:id="rId57"/>
    <sheet xmlns:r="http://schemas.openxmlformats.org/officeDocument/2006/relationships" name="ACQUISITIONS AND DISPOSITIONS_3" sheetId="58" state="visible" r:id="rId58"/>
    <sheet xmlns:r="http://schemas.openxmlformats.org/officeDocument/2006/relationships" name="ACQUISITIONS AND DISPOSITIONS_4" sheetId="59" state="visible" r:id="rId59"/>
    <sheet xmlns:r="http://schemas.openxmlformats.org/officeDocument/2006/relationships" name="ACQUISITIONS AND DISPOSITIONS_5" sheetId="60" state="visible" r:id="rId60"/>
    <sheet xmlns:r="http://schemas.openxmlformats.org/officeDocument/2006/relationships" name="INVENTORIES (Details)"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LEASES - Lease Expense (Details" sheetId="64" state="visible" r:id="rId64"/>
    <sheet xmlns:r="http://schemas.openxmlformats.org/officeDocument/2006/relationships" name="LEASES - Supplemental Balance S" sheetId="65" state="visible" r:id="rId65"/>
    <sheet xmlns:r="http://schemas.openxmlformats.org/officeDocument/2006/relationships" name="LEASES - Other Information (Det" sheetId="66" state="visible" r:id="rId66"/>
    <sheet xmlns:r="http://schemas.openxmlformats.org/officeDocument/2006/relationships" name="LEASES - Maturities of Lease Li"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ACCRUED EXPENSES AND OTHER CU_3" sheetId="72" state="visible" r:id="rId72"/>
    <sheet xmlns:r="http://schemas.openxmlformats.org/officeDocument/2006/relationships" name="DEBT AND BORROWINGS - Component" sheetId="73" state="visible" r:id="rId73"/>
    <sheet xmlns:r="http://schemas.openxmlformats.org/officeDocument/2006/relationships" name="DEBT AND BORROWINGS - Credit Ag" sheetId="74" state="visible" r:id="rId74"/>
    <sheet xmlns:r="http://schemas.openxmlformats.org/officeDocument/2006/relationships" name="DEBT AND BORROWINGS - Maturitie" sheetId="75" state="visible" r:id="rId75"/>
    <sheet xmlns:r="http://schemas.openxmlformats.org/officeDocument/2006/relationships" name="INCOME TAXES - Components of In" sheetId="76" state="visible" r:id="rId76"/>
    <sheet xmlns:r="http://schemas.openxmlformats.org/officeDocument/2006/relationships" name="INCOME TAXES - Provision for In" sheetId="77" state="visible" r:id="rId77"/>
    <sheet xmlns:r="http://schemas.openxmlformats.org/officeDocument/2006/relationships" name="INCOME TAXES - Narrative (Detai" sheetId="78" state="visible" r:id="rId78"/>
    <sheet xmlns:r="http://schemas.openxmlformats.org/officeDocument/2006/relationships" name="INCOME TAXES - Reconciliation o" sheetId="79" state="visible" r:id="rId79"/>
    <sheet xmlns:r="http://schemas.openxmlformats.org/officeDocument/2006/relationships" name="INCOME TAXES - Components of De" sheetId="80" state="visible" r:id="rId80"/>
    <sheet xmlns:r="http://schemas.openxmlformats.org/officeDocument/2006/relationships" name="INCOME TAXES - Changes in Valua" sheetId="81" state="visible" r:id="rId81"/>
    <sheet xmlns:r="http://schemas.openxmlformats.org/officeDocument/2006/relationships" name="INCOME TAXES - Unrecognized Tax" sheetId="82" state="visible" r:id="rId82"/>
    <sheet xmlns:r="http://schemas.openxmlformats.org/officeDocument/2006/relationships" name="STOCKHOLDERS' EQUITY - Narrativ" sheetId="83" state="visible" r:id="rId83"/>
    <sheet xmlns:r="http://schemas.openxmlformats.org/officeDocument/2006/relationships" name="STOCKHOLDERS' EQUITY - Accumula" sheetId="84" state="visible" r:id="rId84"/>
    <sheet xmlns:r="http://schemas.openxmlformats.org/officeDocument/2006/relationships" name="STOCK-BASED COMPENSATION AND _3" sheetId="85" state="visible" r:id="rId85"/>
    <sheet xmlns:r="http://schemas.openxmlformats.org/officeDocument/2006/relationships" name="STOCK-BASED COMPENSATION AND _4" sheetId="86" state="visible" r:id="rId86"/>
    <sheet xmlns:r="http://schemas.openxmlformats.org/officeDocument/2006/relationships" name="STOCK-BASED COMPENSATION AND _5" sheetId="87" state="visible" r:id="rId87"/>
    <sheet xmlns:r="http://schemas.openxmlformats.org/officeDocument/2006/relationships" name="STOCK-BASED COMPENSATION AND _6" sheetId="88" state="visible" r:id="rId88"/>
    <sheet xmlns:r="http://schemas.openxmlformats.org/officeDocument/2006/relationships" name="STOCK-BASED COMPENSATION AND _7" sheetId="89" state="visible" r:id="rId89"/>
    <sheet xmlns:r="http://schemas.openxmlformats.org/officeDocument/2006/relationships" name="STOCK-BASED COMPENSATION AND _8" sheetId="90" state="visible" r:id="rId90"/>
    <sheet xmlns:r="http://schemas.openxmlformats.org/officeDocument/2006/relationships" name="INVESTMENTS (Details)" sheetId="91" state="visible" r:id="rId91"/>
    <sheet xmlns:r="http://schemas.openxmlformats.org/officeDocument/2006/relationships" name="FINANCIAL INSTRUMENTS MEASURE_3" sheetId="92" state="visible" r:id="rId92"/>
    <sheet xmlns:r="http://schemas.openxmlformats.org/officeDocument/2006/relationships" name="DERIVATIVES AND HEDGING ACTIV_3" sheetId="93" state="visible" r:id="rId93"/>
    <sheet xmlns:r="http://schemas.openxmlformats.org/officeDocument/2006/relationships" name="DERIVATIVES AND HEDGING ACTIV_4" sheetId="94" state="visible" r:id="rId94"/>
    <sheet xmlns:r="http://schemas.openxmlformats.org/officeDocument/2006/relationships" name="DERIVATIVES AND HEDGING ACTIV_5" sheetId="95" state="visible" r:id="rId95"/>
    <sheet xmlns:r="http://schemas.openxmlformats.org/officeDocument/2006/relationships" name="DERIVATIVES AND HEDGING ACTIV_6" sheetId="96" state="visible" r:id="rId96"/>
    <sheet xmlns:r="http://schemas.openxmlformats.org/officeDocument/2006/relationships" name="DERIVATIVES AND HEDGING ACTIV_7" sheetId="97" state="visible" r:id="rId97"/>
    <sheet xmlns:r="http://schemas.openxmlformats.org/officeDocument/2006/relationships" name="DERIVATIVES AND HEDGING ACTIV_8" sheetId="98" state="visible" r:id="rId98"/>
    <sheet xmlns:r="http://schemas.openxmlformats.org/officeDocument/2006/relationships" name="DERIVATIVES AND HEDGING ACTIV_9" sheetId="99" state="visible" r:id="rId99"/>
    <sheet xmlns:r="http://schemas.openxmlformats.org/officeDocument/2006/relationships" name="TERMINATION BENEFITS RELATED _3" sheetId="100" state="visible" r:id="rId100"/>
    <sheet xmlns:r="http://schemas.openxmlformats.org/officeDocument/2006/relationships" name="COMMITMENTS AND CONTINGENCIES (" sheetId="101" state="visible" r:id="rId101"/>
    <sheet xmlns:r="http://schemas.openxmlformats.org/officeDocument/2006/relationships" name="DEFINED CONTRIBUTION PLANS (Det" sheetId="102" state="visible" r:id="rId102"/>
    <sheet xmlns:r="http://schemas.openxmlformats.org/officeDocument/2006/relationships" name="SEGMENT INFORMATION - Narrative" sheetId="103" state="visible" r:id="rId103"/>
    <sheet xmlns:r="http://schemas.openxmlformats.org/officeDocument/2006/relationships" name="SEGMENT INFORMATION - Segment D" sheetId="104" state="visible" r:id="rId104"/>
    <sheet xmlns:r="http://schemas.openxmlformats.org/officeDocument/2006/relationships" name="SEGMENT INFORMATION - Net Sales" sheetId="105" state="visible" r:id="rId105"/>
    <sheet xmlns:r="http://schemas.openxmlformats.org/officeDocument/2006/relationships" name="SEGMENT INFORMATION - Long-live" sheetId="106" state="visible" r:id="rId106"/>
    <sheet xmlns:r="http://schemas.openxmlformats.org/officeDocument/2006/relationships" name="RELATED PARTY TRANSACTIONS (Det" sheetId="107" state="visible" r:id="rId107"/>
    <sheet xmlns:r="http://schemas.openxmlformats.org/officeDocument/2006/relationships" name="Schedule II - Valuation and Q_2" sheetId="108" state="visible" r:id="rId108"/>
    <sheet xmlns:r="http://schemas.openxmlformats.org/officeDocument/2006/relationships" name="Uncategorized Items - hain-2022" sheetId="109" state="visible" r:id="rId10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Jun. 30, 2022</t>
        </is>
      </c>
      <c r="C2" s="2" t="inlineStr">
        <is>
          <t>Aug. 18,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2818</t>
        </is>
      </c>
      <c r="C8" s="4" t="inlineStr">
        <is>
          <t xml:space="preserve"> </t>
        </is>
      </c>
      <c r="D8" s="4" t="inlineStr">
        <is>
          <t xml:space="preserve"> </t>
        </is>
      </c>
    </row>
    <row r="9">
      <c r="A9" s="4" t="inlineStr">
        <is>
          <t>Entity Registrant Name</t>
        </is>
      </c>
      <c r="B9" s="4" t="inlineStr">
        <is>
          <t>THE HAIN CELESTIAL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2-3240619</t>
        </is>
      </c>
      <c r="C11" s="4" t="inlineStr">
        <is>
          <t xml:space="preserve"> </t>
        </is>
      </c>
      <c r="D11" s="4" t="inlineStr">
        <is>
          <t xml:space="preserve"> </t>
        </is>
      </c>
    </row>
    <row r="12">
      <c r="A12" s="4" t="inlineStr">
        <is>
          <t>Entity Address, Address Line One</t>
        </is>
      </c>
      <c r="B12" s="4" t="inlineStr">
        <is>
          <t>1111 Marcus Avenue</t>
        </is>
      </c>
      <c r="C12" s="4" t="inlineStr">
        <is>
          <t xml:space="preserve"> </t>
        </is>
      </c>
      <c r="D12" s="4" t="inlineStr">
        <is>
          <t xml:space="preserve"> </t>
        </is>
      </c>
    </row>
    <row r="13">
      <c r="A13" s="4" t="inlineStr">
        <is>
          <t>Entity Address, City or Town</t>
        </is>
      </c>
      <c r="B13" s="4" t="inlineStr">
        <is>
          <t>Lake Success</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1042</t>
        </is>
      </c>
      <c r="C15" s="4" t="inlineStr">
        <is>
          <t xml:space="preserve"> </t>
        </is>
      </c>
      <c r="D15" s="4" t="inlineStr">
        <is>
          <t xml:space="preserve"> </t>
        </is>
      </c>
    </row>
    <row r="16">
      <c r="A16" s="4" t="inlineStr">
        <is>
          <t>City Area Code</t>
        </is>
      </c>
      <c r="B16" s="4" t="inlineStr">
        <is>
          <t>516</t>
        </is>
      </c>
      <c r="C16" s="4" t="inlineStr">
        <is>
          <t xml:space="preserve"> </t>
        </is>
      </c>
      <c r="D16" s="4" t="inlineStr">
        <is>
          <t xml:space="preserve"> </t>
        </is>
      </c>
    </row>
    <row r="17">
      <c r="A17" s="4" t="inlineStr">
        <is>
          <t>Local Phone Number</t>
        </is>
      </c>
      <c r="B17" s="4" t="inlineStr">
        <is>
          <t>587-50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HAI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875927081</v>
      </c>
    </row>
    <row r="31">
      <c r="A31" s="4" t="inlineStr">
        <is>
          <t>Entity Common Stock, Shares Outstanding</t>
        </is>
      </c>
      <c r="B31" s="4" t="inlineStr">
        <is>
          <t xml:space="preserve"> </t>
        </is>
      </c>
      <c r="C31" s="6" t="n">
        <v>89299252</v>
      </c>
      <c r="D31" s="4" t="inlineStr">
        <is>
          <t xml:space="preserve"> </t>
        </is>
      </c>
    </row>
    <row r="32">
      <c r="A32" s="4" t="inlineStr">
        <is>
          <t>Documents Incorporated by Reference</t>
        </is>
      </c>
      <c r="B32" s="4" t="inlineStr">
        <is>
          <t>Portions of The Hain Celestial Group, Inc. Definitive Proxy Statement for the 2022 Annual Meeting of Stockholders are incorporated by reference into Part III of this Annual Report on Form 10-K.</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910406</t>
        </is>
      </c>
      <c r="C36" s="4" t="inlineStr">
        <is>
          <t xml:space="preserve"> </t>
        </is>
      </c>
      <c r="D36" s="4" t="inlineStr">
        <is>
          <t xml:space="preserve"> </t>
        </is>
      </c>
    </row>
    <row r="37">
      <c r="A37" s="4" t="inlineStr">
        <is>
          <t>Current Fiscal Year End Date</t>
        </is>
      </c>
      <c r="B37" s="4" t="inlineStr">
        <is>
          <t>--06-30</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The Hain Celestial Group, Inc., a Delaware corporation (collectively, along with its subsidiaries, the “Company,” “Hain Celestial,” “we,” “us” or “our”), was founded in 1993 and is headquartered in Lake Success, New York. The Company’s mission has continued to evolve since its founding, with health and wellness being the core tenet. The Company continues to be a leading marketer, manufacturer and seller of organic and natural, “better-for-you” products by anticipating and exceeding consumer expectations in providing quality, innovation, value and convenience. The Company is committed to growing sustainably while continuing to implement environmentally sound business practices and manufacturing processes. Hain Celestial sells its products through specialty and natural food distributors, supermarkets, natural food stores, mass-market and e-commerce retailers, food service channels and club, drug and convenience stores in ove r 75 cou ntries worldwide. The Company operates under two reportable segments: North America and International. Basis of Presentation The Company’s consolidated financial statements include the accounts of the Company and its wholly-owned and majority-owned subsidiaries. Intercompany accounts and transactions have been eliminated in consolidation. Investments in affiliated companies in which the Company exercises significant influence, but which it does not control, are accounted for under the equity method of accounting. As such, consolidated net income (loss) includes the Company’s equity in the current earnings or losses of such companies. Unless otherwise indicated, references in these consolidated financial statements to 2022, 2021 and 2020 or “fiscal” 2022, 2021 and 2020 or other years refer to the fiscal year ended June 30 of that respective year and references to 2023 or “fiscal” 2023 refer to the fiscal year ending June 30, 2023. Acquisition On December 28, 2021, the Company acquired all outstanding stock of Proven Brands, Inc. (and its subsidiary That's How We Roll LLC) and KTB Foods Inc., collectively doing business as "That's How We Roll" ("THWR"), the producer and marketer of ParmCrisps ® and Thinsters ® . See Note 4, Acquisitions and Dispositions , for details. Discontinued Operations The financial statements separately report discontinued operations and the results of continuing operations (see Note 4, Acquisitions and Dispositions ). All footnotes exclude discontinued operations unless otherwise noted. Use of Estimates The financial statements are prepared in accordance with accounting principles generally accepted in the United States (“U.S. GAAP”). The accounting principles used required the Company to make estimates and assumptions that affect the reported amounts of assets and liabilities at the date of the financial statements and amounts of income and expenses during the reporting periods presented. Actual results could differ from those estimates. These estimates include, among others, variable consideration related to revenue recognition for trade promotions and sales incentives, valuation of accounts and chargeback receivables, valuation of long-lived assets, goodwill and intangible assets (acquired in business combinations and analysis of impairment), stock-based compensation, and valuation allowances for deferred tax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ERMINATION BENEFITS RELATED TO PRODUCTIVITY AND TRANSFORMATION INITIATIVES (Details) - Termination benefits and personnel realignment - Productivity and Transformation Costs Initiative $ in Thousands</t>
        </is>
      </c>
      <c r="B1" s="2" t="inlineStr">
        <is>
          <t>12 Months Ended</t>
        </is>
      </c>
    </row>
    <row r="2">
      <c r="B2" s="2" t="inlineStr">
        <is>
          <t>Jun. 30, 2022 USD ($)</t>
        </is>
      </c>
    </row>
    <row r="3">
      <c r="A3" s="3" t="inlineStr">
        <is>
          <t>Restructuring Reserve [Roll Forward]</t>
        </is>
      </c>
      <c r="B3" s="4" t="inlineStr">
        <is>
          <t xml:space="preserve"> </t>
        </is>
      </c>
    </row>
    <row r="4">
      <c r="A4" s="4" t="inlineStr">
        <is>
          <t>Restructuring Reserve, Beginning Balance</t>
        </is>
      </c>
      <c r="B4" s="5" t="n">
        <v>4448</v>
      </c>
    </row>
    <row r="5">
      <c r="A5" s="4" t="inlineStr">
        <is>
          <t>Charges, net</t>
        </is>
      </c>
      <c r="B5" s="6" t="n">
        <v>3450</v>
      </c>
    </row>
    <row r="6">
      <c r="A6" s="4" t="inlineStr">
        <is>
          <t>Amounts Paid</t>
        </is>
      </c>
      <c r="B6" s="6" t="n">
        <v>-5985</v>
      </c>
    </row>
    <row r="7">
      <c r="A7" s="4" t="inlineStr">
        <is>
          <t>Foreign Currency Translation &amp; Other Adjustments</t>
        </is>
      </c>
      <c r="B7" s="6" t="n">
        <v>-26</v>
      </c>
    </row>
    <row r="8">
      <c r="A8" s="4" t="inlineStr">
        <is>
          <t>Restructuring Reserve, Ending Balance</t>
        </is>
      </c>
      <c r="B8" s="5" t="n">
        <v>188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24" customWidth="1" min="2" max="2"/>
    <col width="24" customWidth="1" min="3" max="3"/>
    <col width="22" customWidth="1" min="4" max="4"/>
  </cols>
  <sheetData>
    <row r="1">
      <c r="A1" s="1" t="inlineStr">
        <is>
          <t>COMMITMENTS AND CONTINGENCIES (Details)</t>
        </is>
      </c>
      <c r="D1" s="2" t="inlineStr">
        <is>
          <t>12 Months Ended</t>
        </is>
      </c>
    </row>
    <row r="2">
      <c r="B2" s="2" t="inlineStr">
        <is>
          <t>Apr. 26, 2017 complaint</t>
        </is>
      </c>
      <c r="C2" s="2" t="inlineStr">
        <is>
          <t>Aug. 17, 2016 complaint</t>
        </is>
      </c>
      <c r="D2" s="2" t="inlineStr">
        <is>
          <t>Jun. 30, 2022 lawsuit</t>
        </is>
      </c>
    </row>
    <row r="3">
      <c r="A3" s="4" t="inlineStr">
        <is>
          <t>Securities Complaints</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Number of complaints | complaint</t>
        </is>
      </c>
      <c r="B5" s="4" t="inlineStr">
        <is>
          <t xml:space="preserve"> </t>
        </is>
      </c>
      <c r="C5" s="6" t="n">
        <v>3</v>
      </c>
      <c r="D5" s="4" t="inlineStr">
        <is>
          <t xml:space="preserve"> </t>
        </is>
      </c>
    </row>
    <row r="6">
      <c r="A6" s="4" t="inlineStr">
        <is>
          <t>Barnes Complain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complaints | complaint</t>
        </is>
      </c>
      <c r="B8" s="6" t="n">
        <v>2</v>
      </c>
      <c r="C8" s="4" t="inlineStr">
        <is>
          <t xml:space="preserve"> </t>
        </is>
      </c>
      <c r="D8" s="4" t="inlineStr">
        <is>
          <t xml:space="preserve"> </t>
        </is>
      </c>
    </row>
    <row r="9">
      <c r="A9" s="4" t="inlineStr">
        <is>
          <t>Baby Food Litigation, Personal Injury | Pending Litigation</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Number of complaints alleging injury | lawsuit</t>
        </is>
      </c>
      <c r="B11" s="4" t="inlineStr">
        <is>
          <t xml:space="preserve"> </t>
        </is>
      </c>
      <c r="C11" s="4" t="inlineStr">
        <is>
          <t xml:space="preserve"> </t>
        </is>
      </c>
      <c r="D11" s="6" t="n">
        <v>5</v>
      </c>
    </row>
    <row r="12">
      <c r="A12" s="4" t="inlineStr">
        <is>
          <t>Number of complaints seeking relief | lawsuit</t>
        </is>
      </c>
      <c r="B12" s="4" t="inlineStr">
        <is>
          <t xml:space="preserve"> </t>
        </is>
      </c>
      <c r="C12" s="4" t="inlineStr">
        <is>
          <t xml:space="preserve"> </t>
        </is>
      </c>
      <c r="D12" s="6" t="n">
        <v>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FINED CONTRIBUTION PLANS (Details) - USD ($) $ in Thousands</t>
        </is>
      </c>
      <c r="B1" s="2" t="inlineStr">
        <is>
          <t>12 Months Ended</t>
        </is>
      </c>
    </row>
    <row r="2">
      <c r="B2" s="2" t="inlineStr">
        <is>
          <t>Jun. 30, 2022</t>
        </is>
      </c>
      <c r="C2" s="2" t="inlineStr">
        <is>
          <t>Jun. 30, 2021</t>
        </is>
      </c>
      <c r="D2" s="2" t="inlineStr">
        <is>
          <t>Jun. 30, 2020</t>
        </is>
      </c>
    </row>
    <row r="3">
      <c r="A3" s="4" t="inlineStr">
        <is>
          <t>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contribution plan eligibility minimum days worked (days)</t>
        </is>
      </c>
      <c r="B5" s="4" t="inlineStr">
        <is>
          <t>30 days</t>
        </is>
      </c>
      <c r="C5" s="4" t="inlineStr">
        <is>
          <t xml:space="preserve"> </t>
        </is>
      </c>
      <c r="D5" s="4" t="inlineStr">
        <is>
          <t xml:space="preserve"> </t>
        </is>
      </c>
    </row>
    <row r="6">
      <c r="A6" s="4" t="inlineStr">
        <is>
          <t>Defined contribution plan, costs</t>
        </is>
      </c>
      <c r="B6" s="5" t="n">
        <v>2091</v>
      </c>
      <c r="C6" s="5" t="n">
        <v>2025</v>
      </c>
      <c r="D6" s="5" t="n">
        <v>2464</v>
      </c>
    </row>
    <row r="7">
      <c r="A7" s="4" t="inlineStr">
        <is>
          <t>Retirement plan expense</t>
        </is>
      </c>
      <c r="B7" s="6" t="n">
        <v>2141</v>
      </c>
      <c r="C7" s="6" t="n">
        <v>2482</v>
      </c>
      <c r="D7" s="6" t="n">
        <v>1362</v>
      </c>
    </row>
    <row r="8">
      <c r="A8" s="4" t="inlineStr">
        <is>
          <t>Foreign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Retirement plan expense</t>
        </is>
      </c>
      <c r="B10" s="6" t="n">
        <v>2379</v>
      </c>
      <c r="C10" s="5" t="n">
        <v>3487</v>
      </c>
      <c r="D10" s="5" t="n">
        <v>3523</v>
      </c>
    </row>
    <row r="11">
      <c r="A11" s="4" t="inlineStr">
        <is>
          <t>Minimum employee salary earnings</t>
        </is>
      </c>
      <c r="B11" s="5" t="n">
        <v>1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Jun. 30, 2022 segment</t>
        </is>
      </c>
    </row>
    <row r="3">
      <c r="A3" s="3" t="inlineStr">
        <is>
          <t>Segment Reporting [Abstract]</t>
        </is>
      </c>
      <c r="B3" s="4" t="inlineStr">
        <is>
          <t xml:space="preserve"> </t>
        </is>
      </c>
    </row>
    <row r="4">
      <c r="A4" s="4" t="inlineStr">
        <is>
          <t>Number of reportable segments</t>
        </is>
      </c>
      <c r="B4" s="6" t="n">
        <v>2</v>
      </c>
    </row>
    <row r="5">
      <c r="A5" s="4" t="inlineStr">
        <is>
          <t>Number of operating segments</t>
        </is>
      </c>
      <c r="B5" s="6" t="n">
        <v>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 Segment Data (Details) - USD ($) $ in Thousands</t>
        </is>
      </c>
      <c r="B1" s="2" t="inlineStr">
        <is>
          <t>12 Months Ended</t>
        </is>
      </c>
    </row>
    <row r="2">
      <c r="B2" s="2" t="inlineStr">
        <is>
          <t>Jun. 30, 2022</t>
        </is>
      </c>
      <c r="C2" s="2" t="inlineStr">
        <is>
          <t>Jun. 30, 2021</t>
        </is>
      </c>
      <c r="D2" s="2" t="inlineStr">
        <is>
          <t>Jun. 30,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891793</v>
      </c>
      <c r="C4" s="5" t="n">
        <v>1970302</v>
      </c>
      <c r="D4" s="5" t="n">
        <v>2053903</v>
      </c>
    </row>
    <row r="5">
      <c r="A5" s="4" t="inlineStr">
        <is>
          <t>Operating Income</t>
        </is>
      </c>
      <c r="B5" s="6" t="n">
        <v>104681</v>
      </c>
      <c r="C5" s="6" t="n">
        <v>107380</v>
      </c>
      <c r="D5" s="6" t="n">
        <v>56042</v>
      </c>
    </row>
    <row r="6">
      <c r="A6" s="4" t="inlineStr">
        <is>
          <t>Productivity and transformation costs</t>
        </is>
      </c>
      <c r="B6" s="6" t="n">
        <v>10174</v>
      </c>
      <c r="C6" s="6" t="n">
        <v>15608</v>
      </c>
      <c r="D6" s="6" t="n">
        <v>48789</v>
      </c>
    </row>
    <row r="7">
      <c r="A7" s="4" t="inlineStr">
        <is>
          <t>Selling, general and administrative expenses</t>
        </is>
      </c>
      <c r="B7" s="6" t="n">
        <v>300665</v>
      </c>
      <c r="C7" s="6" t="n">
        <v>302368</v>
      </c>
      <c r="D7" s="6" t="n">
        <v>324376</v>
      </c>
    </row>
    <row r="8">
      <c r="A8" s="4" t="inlineStr">
        <is>
          <t>Long-lived asset and intangibles impairment</t>
        </is>
      </c>
      <c r="B8" s="6" t="n">
        <v>1903</v>
      </c>
      <c r="C8" s="6" t="n">
        <v>57920</v>
      </c>
      <c r="D8" s="6" t="n">
        <v>27493</v>
      </c>
    </row>
    <row r="9">
      <c r="A9" s="4" t="inlineStr">
        <is>
          <t>Proceeds from insurance claim</t>
        </is>
      </c>
      <c r="B9" s="5" t="n">
        <v>196</v>
      </c>
      <c r="C9" s="5" t="n">
        <v>592</v>
      </c>
      <c r="D9" s="6" t="n">
        <v>2962</v>
      </c>
    </row>
    <row r="10">
      <c r="A10" s="4" t="inlineStr">
        <is>
          <t>Trade Names | Disposed of by Sal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Long-lived asset and intangibles impairment</t>
        </is>
      </c>
      <c r="B12" s="4" t="inlineStr">
        <is>
          <t xml:space="preserve"> </t>
        </is>
      </c>
      <c r="C12" s="4" t="inlineStr">
        <is>
          <t xml:space="preserve"> </t>
        </is>
      </c>
      <c r="D12" s="6" t="n">
        <v>13994</v>
      </c>
    </row>
    <row r="13">
      <c r="A13" s="4" t="inlineStr">
        <is>
          <t>North America | Trade Names | Disposed of by Sal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Long-lived asset and intangibles impairment</t>
        </is>
      </c>
      <c r="B15" s="4" t="inlineStr">
        <is>
          <t xml:space="preserve"> </t>
        </is>
      </c>
      <c r="C15" s="4" t="inlineStr">
        <is>
          <t xml:space="preserve"> </t>
        </is>
      </c>
      <c r="D15" s="6" t="n">
        <v>8462</v>
      </c>
    </row>
    <row r="16">
      <c r="A16" s="4" t="inlineStr">
        <is>
          <t>International | Trade Names | Disposed of by Sal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Long-lived asset and intangibles impairment</t>
        </is>
      </c>
      <c r="B18" s="4" t="inlineStr">
        <is>
          <t xml:space="preserve"> </t>
        </is>
      </c>
      <c r="C18" s="4" t="inlineStr">
        <is>
          <t xml:space="preserve"> </t>
        </is>
      </c>
      <c r="D18" s="5" t="n">
        <v>5532</v>
      </c>
    </row>
    <row r="19">
      <c r="A19" s="4" t="inlineStr">
        <is>
          <t>Sales | Customer Concentration Risk | First Custom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Concentration risk, percentage</t>
        </is>
      </c>
      <c r="B21" s="10" t="n">
        <v>0.15</v>
      </c>
      <c r="C21" s="10" t="n">
        <v>0.11</v>
      </c>
      <c r="D21" s="10" t="n">
        <v>0.12</v>
      </c>
    </row>
    <row r="22">
      <c r="A22" s="4" t="inlineStr">
        <is>
          <t>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5" t="n">
        <v>1891793</v>
      </c>
      <c r="C24" s="5" t="n">
        <v>1970302</v>
      </c>
      <c r="D24" s="5" t="n">
        <v>2053903</v>
      </c>
    </row>
    <row r="25">
      <c r="A25" s="4" t="inlineStr">
        <is>
          <t>Operating Income</t>
        </is>
      </c>
      <c r="B25" s="6" t="n">
        <v>172808</v>
      </c>
      <c r="C25" s="6" t="n">
        <v>167046</v>
      </c>
      <c r="D25" s="6" t="n">
        <v>151267</v>
      </c>
    </row>
    <row r="26">
      <c r="A26" s="4" t="inlineStr">
        <is>
          <t>Operating Segments | North Americ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1163132</v>
      </c>
      <c r="C28" s="6" t="n">
        <v>1104128</v>
      </c>
      <c r="D28" s="6" t="n">
        <v>1171478</v>
      </c>
    </row>
    <row r="29">
      <c r="A29" s="4" t="inlineStr">
        <is>
          <t>Operating Income</t>
        </is>
      </c>
      <c r="B29" s="6" t="n">
        <v>93732</v>
      </c>
      <c r="C29" s="6" t="n">
        <v>129010</v>
      </c>
      <c r="D29" s="6" t="n">
        <v>95934</v>
      </c>
    </row>
    <row r="30">
      <c r="A30" s="4" t="inlineStr">
        <is>
          <t>Operating Segments | International</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6" t="n">
        <v>728661</v>
      </c>
      <c r="C32" s="6" t="n">
        <v>866174</v>
      </c>
      <c r="D32" s="6" t="n">
        <v>882425</v>
      </c>
    </row>
    <row r="33">
      <c r="A33" s="4" t="inlineStr">
        <is>
          <t>Operating Income</t>
        </is>
      </c>
      <c r="B33" s="6" t="n">
        <v>79076</v>
      </c>
      <c r="C33" s="6" t="n">
        <v>38036</v>
      </c>
      <c r="D33" s="6" t="n">
        <v>55333</v>
      </c>
    </row>
    <row r="34">
      <c r="A34" s="4" t="inlineStr">
        <is>
          <t>Corporate and Oth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Operating Income</t>
        </is>
      </c>
      <c r="B36" s="6" t="n">
        <v>-68127</v>
      </c>
      <c r="C36" s="6" t="n">
        <v>-59666</v>
      </c>
      <c r="D36" s="6" t="n">
        <v>-95225</v>
      </c>
    </row>
    <row r="37">
      <c r="A37" s="4" t="inlineStr">
        <is>
          <t>Productivity and transformation costs</t>
        </is>
      </c>
      <c r="B37" s="6" t="n">
        <v>3629</v>
      </c>
      <c r="C37" s="6" t="n">
        <v>10576</v>
      </c>
      <c r="D37" s="5" t="n">
        <v>32664</v>
      </c>
    </row>
    <row r="38">
      <c r="A38" s="4" t="inlineStr">
        <is>
          <t>Selling, general and administrative expenses</t>
        </is>
      </c>
      <c r="B38" s="5" t="n">
        <v>59974</v>
      </c>
      <c r="C38" s="5" t="n">
        <v>49353</v>
      </c>
      <c r="D3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 Net Sales (Details) - USD ($) $ in Thousands</t>
        </is>
      </c>
      <c r="B1" s="2" t="inlineStr">
        <is>
          <t>12 Months Ended</t>
        </is>
      </c>
    </row>
    <row r="2">
      <c r="B2" s="2" t="inlineStr">
        <is>
          <t>Jun. 30, 2022</t>
        </is>
      </c>
      <c r="C2" s="2" t="inlineStr">
        <is>
          <t>Jun. 30, 2021</t>
        </is>
      </c>
      <c r="D2" s="2" t="inlineStr">
        <is>
          <t>Jun. 30, 2020</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5" t="n">
        <v>1891793</v>
      </c>
      <c r="C4" s="5" t="n">
        <v>1970302</v>
      </c>
      <c r="D4" s="5" t="n">
        <v>2053903</v>
      </c>
    </row>
    <row r="5">
      <c r="A5" s="4" t="inlineStr">
        <is>
          <t>United Stat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1037082</v>
      </c>
      <c r="C7" s="6" t="n">
        <v>954415</v>
      </c>
      <c r="D7" s="6" t="n">
        <v>1016230</v>
      </c>
    </row>
    <row r="8">
      <c r="A8" s="4" t="inlineStr">
        <is>
          <t>United Kingdom</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500949</v>
      </c>
      <c r="C10" s="6" t="n">
        <v>607674</v>
      </c>
      <c r="D10" s="6" t="n">
        <v>650416</v>
      </c>
    </row>
    <row r="11">
      <c r="A11" s="4" t="inlineStr">
        <is>
          <t>All Oth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353762</v>
      </c>
      <c r="C13" s="6" t="n">
        <v>408213</v>
      </c>
      <c r="D13" s="6" t="n">
        <v>387257</v>
      </c>
    </row>
    <row r="14">
      <c r="A14" s="4" t="inlineStr">
        <is>
          <t>Turbocharge</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6" t="n">
        <v>735637</v>
      </c>
      <c r="C16" s="6" t="n">
        <v>717596</v>
      </c>
      <c r="D16" s="6" t="n">
        <v>656345</v>
      </c>
    </row>
    <row r="17">
      <c r="A17" s="4" t="inlineStr">
        <is>
          <t>Targeted Investment</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6" t="n">
        <v>662268</v>
      </c>
      <c r="C19" s="6" t="n">
        <v>666442</v>
      </c>
      <c r="D19" s="6" t="n">
        <v>658119</v>
      </c>
    </row>
    <row r="20">
      <c r="A20" s="4" t="inlineStr">
        <is>
          <t>Fuel</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Sales</t>
        </is>
      </c>
      <c r="B22" s="6" t="n">
        <v>98064</v>
      </c>
      <c r="C22" s="6" t="n">
        <v>189620</v>
      </c>
      <c r="D22" s="6" t="n">
        <v>348210</v>
      </c>
    </row>
    <row r="23">
      <c r="A23" s="4" t="inlineStr">
        <is>
          <t>Simplify</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Net Sales</t>
        </is>
      </c>
      <c r="B25" s="5" t="n">
        <v>395824</v>
      </c>
      <c r="C25" s="5" t="n">
        <v>396644</v>
      </c>
      <c r="D25" s="5" t="n">
        <v>39122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Long-lived Assets (Details) - USD ($) $ in Thousands</t>
        </is>
      </c>
      <c r="B1" s="2" t="inlineStr">
        <is>
          <t>Jun. 30, 2022</t>
        </is>
      </c>
      <c r="C1" s="2" t="inlineStr">
        <is>
          <t>Jun. 30, 2021</t>
        </is>
      </c>
    </row>
    <row r="2">
      <c r="A2" s="3" t="inlineStr">
        <is>
          <t>Segment Reporting Information [Line Items]</t>
        </is>
      </c>
      <c r="B2" s="4" t="inlineStr">
        <is>
          <t xml:space="preserve"> </t>
        </is>
      </c>
      <c r="C2" s="4" t="inlineStr">
        <is>
          <t xml:space="preserve"> </t>
        </is>
      </c>
    </row>
    <row r="3">
      <c r="A3" s="4" t="inlineStr">
        <is>
          <t>Long lived assets</t>
        </is>
      </c>
      <c r="B3" s="5" t="n">
        <v>412096</v>
      </c>
      <c r="C3" s="5" t="n">
        <v>404787</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 lived assets</t>
        </is>
      </c>
      <c r="B6" s="6" t="n">
        <v>182038</v>
      </c>
      <c r="C6" s="6" t="n">
        <v>148950</v>
      </c>
    </row>
    <row r="7">
      <c r="A7" s="4" t="inlineStr">
        <is>
          <t>United Kingdom</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 lived assets</t>
        </is>
      </c>
      <c r="B9" s="6" t="n">
        <v>133213</v>
      </c>
      <c r="C9" s="6" t="n">
        <v>142973</v>
      </c>
    </row>
    <row r="10">
      <c r="A10" s="4" t="inlineStr">
        <is>
          <t>All 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 lived assets</t>
        </is>
      </c>
      <c r="B12" s="5" t="n">
        <v>96845</v>
      </c>
      <c r="C12" s="5" t="n">
        <v>11286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LATED PARTY TRANSACTIONS (Details) - USD ($) $ / shares in Units, $ in Thousands</t>
        </is>
      </c>
      <c r="C1" s="2" t="inlineStr">
        <is>
          <t>1 Months Ended</t>
        </is>
      </c>
      <c r="D1" s="2" t="inlineStr">
        <is>
          <t>12 Months Ended</t>
        </is>
      </c>
    </row>
    <row r="2">
      <c r="B2" s="2" t="inlineStr">
        <is>
          <t>Nov. 09, 2021</t>
        </is>
      </c>
      <c r="C2" s="2" t="inlineStr">
        <is>
          <t>Nov.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4" t="inlineStr">
        <is>
          <t xml:space="preserve"> </t>
        </is>
      </c>
      <c r="C4" s="4" t="inlineStr">
        <is>
          <t xml:space="preserve"> </t>
        </is>
      </c>
      <c r="D4" s="6" t="n">
        <v>10626000</v>
      </c>
      <c r="E4" s="6" t="n">
        <v>3080000</v>
      </c>
    </row>
    <row r="5">
      <c r="A5" s="4" t="inlineStr">
        <is>
          <t>Average cost (USD per share)</t>
        </is>
      </c>
      <c r="B5" s="4" t="inlineStr">
        <is>
          <t xml:space="preserve"> </t>
        </is>
      </c>
      <c r="C5" s="4" t="inlineStr">
        <is>
          <t xml:space="preserve"> </t>
        </is>
      </c>
      <c r="D5" s="7" t="n">
        <v>38.48</v>
      </c>
      <c r="E5" s="7" t="n">
        <v>34.87</v>
      </c>
    </row>
    <row r="6">
      <c r="A6" s="4" t="inlineStr">
        <is>
          <t>Shares repurchased</t>
        </is>
      </c>
      <c r="B6" s="4" t="inlineStr">
        <is>
          <t xml:space="preserve"> </t>
        </is>
      </c>
      <c r="C6" s="4" t="inlineStr">
        <is>
          <t xml:space="preserve"> </t>
        </is>
      </c>
      <c r="D6" s="5" t="n">
        <v>408886</v>
      </c>
      <c r="E6" s="5" t="n">
        <v>107421</v>
      </c>
    </row>
    <row r="7">
      <c r="A7" s="4" t="inlineStr">
        <is>
          <t>Affiliated Enti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Number of shares repurchased (in shares)</t>
        </is>
      </c>
      <c r="B9" s="6" t="n">
        <v>1700000</v>
      </c>
      <c r="C9" s="6" t="n">
        <v>1700000</v>
      </c>
      <c r="D9" s="4" t="inlineStr">
        <is>
          <t xml:space="preserve"> </t>
        </is>
      </c>
      <c r="E9" s="4" t="inlineStr">
        <is>
          <t xml:space="preserve"> </t>
        </is>
      </c>
    </row>
    <row r="10">
      <c r="A10" s="4" t="inlineStr">
        <is>
          <t>Average cost (USD per share)</t>
        </is>
      </c>
      <c r="B10" s="5" t="n">
        <v>45</v>
      </c>
      <c r="C10" s="4" t="inlineStr">
        <is>
          <t xml:space="preserve"> </t>
        </is>
      </c>
      <c r="D10" s="4" t="inlineStr">
        <is>
          <t xml:space="preserve"> </t>
        </is>
      </c>
      <c r="E10" s="4" t="inlineStr">
        <is>
          <t xml:space="preserve"> </t>
        </is>
      </c>
    </row>
    <row r="11">
      <c r="A11" s="4" t="inlineStr">
        <is>
          <t>Sale price of common stock (USD per share)</t>
        </is>
      </c>
      <c r="B11" s="7" t="n">
        <v>47.95</v>
      </c>
      <c r="C11" s="4" t="inlineStr">
        <is>
          <t xml:space="preserve"> </t>
        </is>
      </c>
      <c r="D11" s="4" t="inlineStr">
        <is>
          <t xml:space="preserve"> </t>
        </is>
      </c>
      <c r="E11" s="4" t="inlineStr">
        <is>
          <t xml:space="preserve"> </t>
        </is>
      </c>
    </row>
    <row r="12">
      <c r="A12" s="4" t="inlineStr">
        <is>
          <t>Shares repurchased</t>
        </is>
      </c>
      <c r="B12" s="5" t="n">
        <v>76500</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Jun. 30, 2022</t>
        </is>
      </c>
      <c r="C2" s="2" t="inlineStr">
        <is>
          <t>Jun. 30, 2021</t>
        </is>
      </c>
      <c r="D2" s="2" t="inlineStr">
        <is>
          <t>Jun. 30, 2020</t>
        </is>
      </c>
    </row>
    <row r="3">
      <c r="A3" s="4" t="inlineStr">
        <is>
          <t>THWR purchase accounting</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Charged to costs and expenses</t>
        </is>
      </c>
      <c r="B5" s="5" t="n">
        <v>1743</v>
      </c>
      <c r="C5" s="5" t="n">
        <v>0</v>
      </c>
      <c r="D5" s="5" t="n">
        <v>0</v>
      </c>
    </row>
    <row r="6">
      <c r="A6" s="4" t="inlineStr">
        <is>
          <t>Allowance for doubtful accounts</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Balance at beginning of period</t>
        </is>
      </c>
      <c r="B8" s="6" t="n">
        <v>1314</v>
      </c>
      <c r="C8" s="6" t="n">
        <v>638</v>
      </c>
      <c r="D8" s="6" t="n">
        <v>588</v>
      </c>
    </row>
    <row r="9">
      <c r="A9" s="4" t="inlineStr">
        <is>
          <t>Charged to costs and expenses</t>
        </is>
      </c>
      <c r="B9" s="6" t="n">
        <v>1292</v>
      </c>
      <c r="C9" s="6" t="n">
        <v>348</v>
      </c>
      <c r="D9" s="6" t="n">
        <v>454</v>
      </c>
    </row>
    <row r="10">
      <c r="A10" s="4" t="inlineStr">
        <is>
          <t>Charged to other accounts</t>
        </is>
      </c>
      <c r="B10" s="6" t="n">
        <v>0</v>
      </c>
      <c r="C10" s="6" t="n">
        <v>0</v>
      </c>
      <c r="D10" s="6" t="n">
        <v>0</v>
      </c>
    </row>
    <row r="11">
      <c r="A11" s="4" t="inlineStr">
        <is>
          <t>Deductions</t>
        </is>
      </c>
      <c r="B11" s="6" t="n">
        <v>-875</v>
      </c>
      <c r="C11" s="6" t="n">
        <v>328</v>
      </c>
      <c r="D11" s="6" t="n">
        <v>-404</v>
      </c>
    </row>
    <row r="12">
      <c r="A12" s="4" t="inlineStr">
        <is>
          <t>Balance at end of period</t>
        </is>
      </c>
      <c r="B12" s="6" t="n">
        <v>1731</v>
      </c>
      <c r="C12" s="6" t="n">
        <v>1314</v>
      </c>
      <c r="D12" s="6" t="n">
        <v>638</v>
      </c>
    </row>
    <row r="13">
      <c r="A13" s="4" t="inlineStr">
        <is>
          <t>Valuation allowance for deferred tax assets</t>
        </is>
      </c>
      <c r="B13" s="4" t="inlineStr">
        <is>
          <t xml:space="preserve"> </t>
        </is>
      </c>
      <c r="C13" s="4" t="inlineStr">
        <is>
          <t xml:space="preserve"> </t>
        </is>
      </c>
      <c r="D13" s="4" t="inlineStr">
        <is>
          <t xml:space="preserve"> </t>
        </is>
      </c>
    </row>
    <row r="14">
      <c r="A14" s="3" t="inlineStr">
        <is>
          <t>SEC Schedule, 12-09, Movement in Valuation Allowances and Reserves [Roll Forward]</t>
        </is>
      </c>
      <c r="B14" s="4" t="inlineStr">
        <is>
          <t xml:space="preserve"> </t>
        </is>
      </c>
      <c r="C14" s="4" t="inlineStr">
        <is>
          <t xml:space="preserve"> </t>
        </is>
      </c>
      <c r="D14" s="4" t="inlineStr">
        <is>
          <t xml:space="preserve"> </t>
        </is>
      </c>
    </row>
    <row r="15">
      <c r="A15" s="4" t="inlineStr">
        <is>
          <t>Balance at beginning of period</t>
        </is>
      </c>
      <c r="B15" s="6" t="n">
        <v>37453</v>
      </c>
      <c r="C15" s="6" t="n">
        <v>41941</v>
      </c>
      <c r="D15" s="6" t="n">
        <v>34912</v>
      </c>
    </row>
    <row r="16">
      <c r="A16" s="4" t="inlineStr">
        <is>
          <t>Charged to costs and expenses</t>
        </is>
      </c>
      <c r="B16" s="4" t="inlineStr">
        <is>
          <t xml:space="preserve"> </t>
        </is>
      </c>
      <c r="C16" s="6" t="n">
        <v>5601</v>
      </c>
      <c r="D16" s="6" t="n">
        <v>7391</v>
      </c>
    </row>
    <row r="17">
      <c r="A17" s="4" t="inlineStr">
        <is>
          <t>Charged to other accounts</t>
        </is>
      </c>
      <c r="B17" s="6" t="n">
        <v>0</v>
      </c>
      <c r="C17" s="6" t="n">
        <v>0</v>
      </c>
      <c r="D17" s="6" t="n">
        <v>0</v>
      </c>
    </row>
    <row r="18">
      <c r="A18" s="4" t="inlineStr">
        <is>
          <t>Deductions</t>
        </is>
      </c>
      <c r="B18" s="6" t="n">
        <v>-1346</v>
      </c>
      <c r="C18" s="6" t="n">
        <v>-10089</v>
      </c>
      <c r="D18" s="6" t="n">
        <v>-362</v>
      </c>
    </row>
    <row r="19">
      <c r="A19" s="4" t="inlineStr">
        <is>
          <t>Balance at end of period</t>
        </is>
      </c>
      <c r="B19" s="5" t="n">
        <v>36891</v>
      </c>
      <c r="C19" s="5" t="n">
        <v>37453</v>
      </c>
      <c r="D19" s="5" t="n">
        <v>4194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2016-02 [Member]</t>
        </is>
      </c>
      <c r="C2" s="4" t="inlineStr">
        <is>
          <t xml:space="preserve"> </t>
        </is>
      </c>
    </row>
    <row r="3">
      <c r="A3" s="4" t="inlineStr">
        <is>
          <t>Accounting Standards Update [Extensible Enumeration]</t>
        </is>
      </c>
      <c r="B3" s="4" t="inlineStr">
        <is>
          <t>us-gaap_AccountingStandardsUpdateExtensibleList</t>
        </is>
      </c>
      <c r="C3" s="4" t="inlineStr">
        <is>
          <t>Accounting Standards Update 2016-02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 AND PRACTICES</t>
        </is>
      </c>
      <c r="B4" s="4" t="inlineStr">
        <is>
          <t>SUMMARY OF SIGNIFICANT ACCOUNTING POLICIES AND PRACTICES Cash and Cash Equivalents The Company considers cash and cash equivalents to include cash in banks, commercial paper and deposits with financial institutions that can be liquidated without prior notice or penalty. The Company considers all highly liquid investments with an original maturity of three months or less to be cash equivalents. In addition, cash and cash equivalents are maintained with several financial institutions. Deposits held with banks may exceed the amount of insurance provided on such deposits. Generally, these deposits may be redeemed upon demand. Revenue Recognition The Company sells its products through specialty and natural food distributors, supermarkets, natural foods stores, mass-market and e-commerce retailers, food service channels and club, drug and convenience stores in over 75 countries worldwide. T he majority of the Company’s revenue contracts represent a single performance obligation related to the fulfillment of customer orders for the purchase of products. The Company recognizes revenue as performance obligations are fulfilled when control passes to customers. Customer contracts typically contain standard terms and conditions. In instances where formal written contracts are not in place, the Company considers the customer purchase orders to be contracts based on the criteria outlined in Accounting Standard Codification (“ASC”) 606, Revenue from Contracts with Customers (“ASC 606”). Payment terms and conditions vary by customer and are based on the billing schedule established in contracts or purchase orders with customers, but the Company generally provides credit terms to customers ranging from 10-90 days. Therefore, the Company has concluded that contracts do not include a significant financing component. Sales includes shipping and handling charges billed to the customer and are reported net of discounts, trade promotions and sales incentives, consumer coupon programs and other costs, including estimated allowances for returns, allowances and discounts associated with aged or potentially unsalable product, and prompt pay discounts. Shipping and handling costs are accounted for as a fulfillment activity of promise to transfer products to customers and are included in the cost of sales line item on the Consolidated Statements of Operations. Variable Consideration In addition to fixed contract consideration, many of the Company’s contracts include some form of variable consideration. The Company offers various trade promotions and sales incentive programs to customers and consumers, such as price discounts, slotting fees, in-store display incentives, cooperative advertising programs, new product introduction fees and coupons. The expenses associated with these programs are accounted for as reductions to the transaction price of the products and are therefore deducted from net sales to determine reported net sales. Trade promotions and sales incentive accruals are subject to significant management estimates and assumptions. The critical assumptions used in estimating the accruals for trade promotions and sales incentives include the Company’s estimate of expected levels of performance and redemption rates. The Company exercises judgment in developing these assumptions. These assumptions are based upon historical performance of the retailer or distributor customers with similar types of promotions adjusted for current trends. The Company regularly reviews and revises, when deemed necessary, estimates of costs to the Company for these promotions and incentives based on what has been incurred by the customers. The terms of most of the promotion and incentive arrangements do not exceed a year and therefore do not require highly uncertain long-term estimates. Settlement of these liabilities typically occurs in subsequent periods primarily through an authorization process for deductions taken by a customer from amounts otherwise due to the Co mpany. Differences between estimated expense and actual promotion and incentive costs are recognized in earnings in the period such differences are determined. Actual expenses may differ if the level of redemption rates and performance were to vary from estimates. During the year ended June 30, 2022, the Company revised its estimates for trade promotion expense incurred in the prior year based on new information that was not available at the time that the June 30, 2021 accrual was established. This change in estimate was due to unique circumstances, such as the implementation of bracket pricing in North America and less expense incurred from retail resets, both leading to lower-than-expected customer deductions on the outstanding promotional accrual. This change in estimate caused an increase in net sales of 0.2%. Costs to Obtain or Fulfill a Contract As the Company’s contracts are generally shorter than one year, the Company has elected a practical expedient under ASC 606 that allows the Company to expense as incurred the incremental costs of obtaining a contract if the contract period is for one year or less. These costs are included in selling, general and administrative expenses on the Consolidated Statements of Operations. Valuation of Accounts and Chargebacks Receivable and Concentration of Credit Risk The Company routinely performs credit evaluations on existing and new customers and maintains an allowance for expected uncollectible accounts receivable which is recorded as an offset to trade accounts receivable on the Consolidated Balance Sheets. Effective July 1, 2020, collectability of accounts receivable is assessed by applying a historical loss-rate methodology in accordance with ASC Topic 326, Financial Instruments - Credit Losses , adjusted as necessary based on the Company's review of accounts receivable on an individual basis, specifically identifying customers with known disputes or collectability issues, and experience with trade receivable aging categories. The Company also considers market conditions and current and expected future economic conditions to inform adjustments to historical loss data. Changes to the allowance, if any, are classified as bad de bt provisions within selling, general and administrative expenses on the Consolidated Statements of Operations. Credit losses have been within the Company’s expectations in recent years. While one of the Company’s customers represented approximately 15% and 6% of trade receivables balances as of June 30, 2022 and 2021, respectively, the Company believes that there is no significant or unusual credit exposure at this time. Based on cash collection history and other statistical analysis, the Company estimates the amount of unauthorized deductions customers have taken that the Company expects will be collected and repaid in the near future and records a chargeback receivable which is a component of trade receivables. Differences between estimated collectible receivables and actual collections are recognized in earnings in the period such differences are determined. Sales to one customer and its affiliates approximated 15%, 11% and 12% of sales during the fiscal years ended June 30, 2022, 2021 and 2020, respectively. Inventory Inventory is valued at the lower of cost or net realizable value, utilizing the first-in, first-out method. The Company provides write-downs for finished goods expected to become non-saleable due to age and specifically identifies and provides for slow moving or obsolete raw ingredients and packaging. Property, Plant and Equipment Property, plant and equipment is carried at cost and depreciated or amortized on a straight-line basis over the estimated useful lives or lease term (for leasehold improvements), whichever is shorter. The Company believes the useful lives assigned to the Company’s property, plant and equipment are within ranges generally used in consumer products manufacturing and distribution businesses. The Company’s manufacturing plants and distribution centers, and their related assets, are reviewed when impairment indicators are present by analyzing underlying cash flow projections. The Company believes no impairment of the carrying value of such assets exists other than as disclosed under Note 4, Acquisitions and Dispositions , and Note 6, Property, Plant and Equipment, Net . Ordinary repairs and maintenance costs are expensed as incurred. The Company utilizes the following ranges of asset lives: Buildings and improvements 10 - 40 years Machinery and equipment 3 - 20 years Furniture and fixtures 3 - 15 years Leasehold improvements are amortized over the shorter of the respective initial lease term or the estimated useful life of the assets, and generally range from 3 to 20 years. Software that is developed for internal use is recorded as a component of property, plant and equipment.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Once placed into service, internally developed software is amortized on a straight-line basis over its estimated useful life. All other expenditures, including those incurred in order to maintain the asset’s current level of performance, are expensed as incurred. The net book value of internally developed software as of June 30, 2022 is $19,874 and it is included as a component of Computer Hardware and Software in Note 6, Property, Plant and Equipment, Net . Goodwill and Other Indefinite-Lived Intangible Assets Goodwill and other intangible assets with indefinite useful lives are not amortized but rather are tested at least annually for impairment, or when circumstances indicate that the carrying amount of the asset may not be recoverable. The Company performs its annual test for impairment at the beginning of the fourth quarter of its fiscal year. Goodwill is tested for impairment at the reporting unit level. A reporting unit is an operating segment or a component of an operating segment. Goodwill is tested for impairment by either performing a qualitative evaluation or a quantitative test. The qualitative evaluation is an assessment of factors to determine whether it is more likely than not that the fair value of a reporting unit is less than its carrying amount, including goodwill. The Company may elect not to perform the qualitative assessment for some or all reporting units and perform a quantitative impairment test. The impairment test for goodwill requires the Company to compare the fair value of a reporting unit to its carrying value, including goodwill. The Company uses a blended analysis of a discounted cash flow model and a market valuation approach to determine the fair values of its reporting units. If the carrying value of a reporting unit exceeds its fair value, the Company would then compare the carrying value of the goodwill to its implied fair value in order to determine the amount of the impairment, if any. Indefinite-lived intangible assets, which are not amortized, consist primarily of acquired trademarks and tradenames. Indefinite-lived intangible assets are evaluated on an annual basis in conjunction with the Company’s evaluation of goodwill, or on an interim basis if and when events or circumstances change that would more likely than not reduce the fair value of any of its indefinite-life intangible assets below their carrying value. In assessing fair value, the Company utilizes a “relief from royalty” methodology. This approach involves two steps: (i) estimating the royalty rates for each trademark and (ii) applying these royalty rates to a projected net sales stream and discounting the resulting cash flows to determine fair value. If the carrying value of the indefinite-lived intangible assets exceeds the fair value of the assets, the carrying value is written down to fair value in the period identifie d. This method includes significant management assumptions such as revenue growth rates, weighted average cost of capital and assumed royalty rates. See Note 8, Goodwill and Other Intangible Assets, for information on goodwill and intangibles impairment charges. Transfer of Financial Assets The Company accounts for transfers of financial assets, such as non-recourse accounts receivable factoring arrangements, when the Company has surrendered control over the related assets. Determining whether control has transferred requires an evaluation of relevant legal considerations, an assessment of the nature and extent of the Company’s continuing involvement with the assets transferred and any other relevant considerations. The Company has non-recourse factoring arrangements in which eligible receivables are sold to third-party buyers in exchange for cash. The Company transferred accounts receivables in their entirety to the buyers and satisfied all of the conditions to report the transfer of financial assets in their entirety as a sale. The principal amount of receivables sold under these arrangements was $170,737 during the year ended June 30, 2022, $96,788 during the year ended June 30, 2021 and $108,928 were sold in the year ended June 30, 2020. The incremental cost of factoring receivables under these arrangements is included in selling, general and administrative expenses on the Company’s Consolidated Statements of Operations. The proceeds from the sale of receivables are included in cash from operating activities on the Consolidated Statements of Cash Flows. Cost of Sales Included in cost of sales are the cost of products sold, including the costs of raw materials and labor and overhead required to produce the products, warehousing, distribution, supply chain costs, as well as costs associated with shipping and handling of inventory. 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on the Consolidated Balance Sheet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other (income) expense, net on the Consolidated Statements of Operations. Selling, General and Administrative Expenses Included in selling, general and administrative expenses are advertising costs, promotion costs not paid directly to the Company’s customers, salary and related benefit costs of the Company’s employees in the finance, human resources, information technology, legal, sales and marketing functions, facility related costs of the Company’s administrative functions, research and development costs, and costs paid to consultants and third party providers for related services. Research and Development Costs Research and development costs are expensed as incurred and are included in selling, general and administrative expenses on the Consolidated Statement of Operations. Research and development costs amounted to $9,416 in fiscal 2022, $10,372 in fiscal 2021 and $11,653 in fiscal 2020, consisting primarily of personnel related costs. The Company’s research and development expenditures do not include the expenditures on such activities undertaken by co-packers and suppliers who develop numerous products on behalf of the Company and on their own initiative with the expectation that the Company will accept their new product ideas and market them under the Company’s brands. Advertising Costs Advertising costs, which are included in selling, general and administrative expenses, amounted to $15,393 in fiscal 2022, $20,706 in fiscal 2021 and $19,455 in fiscal 2020. Such costs are expensed as incurred. Proceeds from Insurance Claims In July 2019, the Company received $7,027 as partial payment from an insurance claim relating to business disruption costs associated with a co-packer, $4,460 of which was recognized in fiscal 2019 as it related to reimbursement of costs incurred in that fiscal year. The Company recorded an additional $2,567 in the first quarter of fiscal 2020 and received an additional $462 of proceeds in the third quarter of fiscal 2020. In fiscal 2021 and fiscal 2022, the Company received $592 and $196 of proceeds from insurance claims, respectively. Income Taxes The Company follows the liability method of accounting for income taxes. Under the liability method, deferred taxes are determined based on the differences between the financial statement and tax bases of assets and liabilities at enacted rates in effect in the years in which the differences are expected to reverse. Valuation allowances are provided for deferred tax assets to the extent it is more likely than not that the deferred tax assets will not be recoverable against future taxable income. The Company recognizes liabilities for uncertain tax positions based on a two-step process prescribed by the authoritative guidance. The first step requires the Company to determine if the weight of available evidence indicates that the tax position has met the threshold for recognition; therefore, the Company must evaluate whether it is more likely than not that the position will be sustained on audit, including resolution of any related appeals or litigation processes. The second step requires the Company to measure the tax benefit of the tax position taken, or expected to be taken, in an income tax return as the largest amount that is more than 50% likely of being realized upon ultimate settlement. The Company reevaluates the uncertain tax positions each period based on factors including, but not limited to, changes in facts or circumstances, changes in tax law, effectively settled issues under audit, and new audit activity. Depending on the jurisdiction, such a change in recognition or measurement may result in the recognition of a tax benefit or an additional charge to the tax provision in the period. The Company records interest and penalties in the provision for income taxes. Fair Value of Financial Instruments The fair value of financial instruments is the amount at which the instrument could be exchanged in a current transaction between willing parties. At June 30, 2022 and 2021, the carrying values of financial instruments such as accounts receivable, accounts payable, accrued expenses and other current liabilities, as well as borrowings under the Company’s credit facility and other borrowings, approximated fair value based upon either the short-term maturities or market interest rates of these instruments. Derivative Instruments and Hedging Activities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effective portion of changes in the fair value of derivative instruments that qualify for cash flow hedge and net investment hedge accounting treatment are recognized in stockholders’ equity as a component of accumulated other comprehensive loss until the hedged item is recognized in earnings. Changes in the fair value of fair value hedges, derivatives that do not qualify for hedge accounting treatment, as well as the ineffective portion of any cash flow hedges, are recognized currently in earnings as a component of other (income) expense, net or interest and other financing expense, net on the Consolidated Statement of Operations. The Company may enter into derivative contracts that are intended to economically hedge certain of its risks, even though hedge accounting does not apply or the Company elects not to apply hedge accounting. Stock-Based Compensation The Company uses the fair market value of the Company’s common stock on the grant date to measure fair value for service-based and performance-based awards, and a Monte Carlo simulation model to determine the fair value of market-based awards. The fair value of stock-based compensation awards is recognized as an expense over the vesting period using the straight-line method. For awards that contain a market condition, expense is recognized over the defined or derived service period using a Monte Carlo simulation model. Compensation expense is recognized for these awards on a straight-line basis over the service period, regardless of the eventual number of shares that are earned based upon the market condition, provided that each grantee remains an employee at the end of the performance period. Compensation expense on awards that contain a market condition is reversed if at any time during the service period a grantee is no longer an employee. For restricted stock awards which include performance criteria, compensation expense is recorded when the achievement of the performance criteria is probable and is recognized over the performance and vesting service periods. Compensation expense is recognized for only that portion of stock-based awards that are expected to vest. The Company recognizes forfeitures as they occur at which time compensation cost previously recognized for an award that is forfeited because of failure to satisfy a condition is reversed in the period of the forfeiture. The Company receives an income tax deduction in certain tax jurisdictions for restricted stock grants when they vest and for stock options exercised by employees equal to the excess of the market value of the Company’s common stock on the date of exercise over the option price. Excess tax benefits (tax benefits resulting from tax deductions in excess of compensation cost recognized) are classified as a cash flow provided by operating activities on the Consolidated Statements of Cash Flows. Valuation of Long-Lived Assets The Company periodically evaluates the carrying value of long-lived assets, other than goodwill and intangible assets with indefinite lives, held and used in the business when events and circumstances occur indicating that the carrying amount of the asset may not be recoverable. An impairment test is performed when the estimated undiscounted cash flows associated with the asset or group of assets is less than their carrying value. Once such impairment test is performed, a loss is recognized based on the amount, if any, by which the carrying value exceeds the estimated fair value for assets to be held and used. See Note 4, Acquisitions and Dispositions , and Note 6, Property, Plant and Equipment , Net , for information on long-lived asset impairment charges. Leases Arrangements containing leases are evaluated as an operating or finance lease at lease inception. For operating leases, the Company recognizes an operating lease right-of-use ("ROU") asset and operating lease liability at lease commencement based on the present value of lease payments over the lease term. With the exception of certain finance leases, an implicit rate of return is not readily determinable for the Company's leases. For these leases, an incremental borrowing rate is used in determining the present value of lease payments and is calculated based on information available at the lease commencement date. The incremental borrowing rate is determined using a portfolio approach based on the rate of interest the Company would have to pay to borrow funds on a collateralized basis over a similar term. The Company references market yield curves which are risk-adjusted to approximate a collateralized rate in the currency of the lease. These rates are updated on a quarterly basis for measurement of new lease obligations. The Company’s lease terms may include options to extend or terminate the lease when it is reasonably certain that the option will be exercised. Leases with an initial term of 12 months or less are not recognized on the Consolidated Balance Sheets. The Company has elected to separate lease and non-lease components. Net Income (Loss) Per Share Basic net income (loss) per share is computed by dividing net income (loss) by the weighted average number of common shares outstanding for the period. Diluted net income (loss) per share reflects the potential dilution that would occur if securities or other contracts to issue common stock were exercised or converted into common stock. Recently Adopted Accounting Pronouncements In October 2021, the Financial Accounting Standards Board (the "FASB") issued Accounting Standards Update (“ASU”) 2021-08, Business Combinations (Topic 805): Accounting for Contract Assets and Contract Liabilities from Contracts with Customers, which requires an acquirer to recognize and measure contract assets and contract liabilities acquired in a business combination on the acquisition date in accordance with ASC 606 as if it had originated the contracts. This approach differs from the current requirement to measure contract assets and contract liabilities acquired in a business combination at fair value. The Company adopted ASU 2021-08 during the second quarter of fiscal year 2022, and the adoption did not have an impact on the Company's consolidated financial statements. In March 2020, the FASB issued ASU 2020-04, Reference Rate Reform (Topic 848): Facilitation of the Effects of Reference Rate Reform on Financial Reporting, which provides temporary optional expedients and exceptions for applying U.S. GAAP to contracts, hedging relationships and other transactions affected by reference rate reform. ASU 2020-04 is currently effective and may be applied prospectively to contract modifications made on or before December 31, 2022. In January 2021, the FASB issued ASU 2021-01, Reference Rate Reform (Topic 848): Scope, which clarifies certain provisions in Topic 848, if elected by an entity, to apply to derivative instruments that use an interest rate for margining, discounting, or contract price alignment that is modified as a result of reference rate reform. During the first quarter of fiscal year 2022, the Company adopted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is currently assessing the impact of the guidance and may apply other elections as applicable as additional changes in the market occur. Recently Issued Accounting Pronouncements Not Yet Effective There are no recently issued accounting pronouncements not yet effective that the Company believes will have a significant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EARNINGS (LOSS) PER SHARE The following table sets forth the computation of basic and diluted net income per share utilized to calculate earnings per share on the Consolidated Statements of Operations: Fiscal Year Ended June 30, 2022 2021 2020 Numerator: Net income from continuing operations $ 77,873 $ 66,109 $ 25,634 Net income (loss) from discontinued operations, net of tax — 11,255 (106,041) Net income (loss) $ 77,873 $ 77,364 $ (80,407) Denominator: Basic weighted average shares outstanding 92,989 100,235 103,618 Effect of dilutive stock options, unvested restricted stock and unvested restricted share units 356 1,087 319 Diluted weighted average shares outstanding 93,345 101,322 103,937 There were 316, 137 and 428 restricted stock awards an d stock options excl uded from the Company’s calculation of diluted net income (loss) per sha re for the fiscal years ended June 30, 2022, 2021 and 2020, respectively, as such awards were anti-dilutive. Additionally 214, 721 and 2,645 stock-based awards outstanding at June 30, 2022, 2021 and 2020, respectively, were excluded from the calculation of diluted net income (loss) per share for the fiscal years ended June 30, 2022, 2021 and 2020, respectively, as such awards were contingently issuable based on market or performance conditions, and such conditions had not been achieved during the respectiv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t>
        </is>
      </c>
      <c r="B1" s="2" t="inlineStr">
        <is>
          <t>12 Months Ended</t>
        </is>
      </c>
    </row>
    <row r="2">
      <c r="B2" s="2" t="inlineStr">
        <is>
          <t>Jun. 30, 2022</t>
        </is>
      </c>
    </row>
    <row r="3">
      <c r="A3" s="3" t="inlineStr">
        <is>
          <t>Discontinued Operations and Disposal Groups [Abstract]</t>
        </is>
      </c>
      <c r="B3" s="4" t="inlineStr">
        <is>
          <t xml:space="preserve"> </t>
        </is>
      </c>
    </row>
    <row r="4">
      <c r="A4" s="4" t="inlineStr">
        <is>
          <t>ACQUISITIONS AND DISPOSITIONS</t>
        </is>
      </c>
      <c r="B4" s="4" t="inlineStr">
        <is>
          <t>ACQUISITIONS AND DISPOSITIONS That's How We Roll On December 28, 2021, the Company acquired all outstanding stock of THWR, the producer and marketer of ParmCrisps ® and Thinsters ® , deepe ning the Company's position in the snacking category. Consideration for the transaction, net of cash acquired, totaled $260,424. Of the total consideration, $259,985 was paid with the remaining $439 payable as of June 30, 2022. The acquisition was funded with borrow ings under the Credit Agreement (as defined in Note 10, Debt and Borrowings ). The Company incurred, $5,103 of transaction costs in connection with the acquisition, which were expensed as incurred and are included as a component of selling, general and administrative expenses on the Consolidated Statements of Operations for the fiscal year ended June 30, 2022. The following table summarizes the Company's allocation of the purchase price to the assets acquired and liabilities assumed based on their respective estimated fair values on the acquisition date. June 30, 2022 Accounts receivable, net $ 5,107 Inventory 9,871 Prepaid expenses and other current assets 542 Property, plant and equipment 9,198 Goodwill 95,645 Identifiable intangible assets 193,800 Operating lease right-of-use assets 3,676 Other assets 163 Accounts payable and accrued expenses (9,082) Deferred income taxes (44,271) Operating lease liabilities (4,225) Total assets $ 260,424 The fair values assigned to identifiable intangible assets acquired were based on assumptions and estimates made by management. Of the $193,800 of identifiable intangible assets acquired, $70,800 was assigned to customer relationships with a weighted average estimated useful life of 17 years , and $123,000 was assigned to tradenames with indefinite lives. The goodwill recorded as a result of this acquisition is not expected to be deductible for tax purposes. Results of THWR are included in the United States operating segment, a component of the North America reportable segment. THWR's net sales and net income included in the Company’s consolidated results were 2.9% of consolidated net sales and 3.7% of net income, respectively, for the fiscal year ended June 30, 2022. The following table provides unaudited pro forma results of continuing operations had the acquisition been completed at the beginning of fiscal 2021. The proforma information reflects certain adjustments related to the acquisition but does not reflect any potential operating efficiencies or cost savings that may result from the acquisition. Accordingly, this information has been provided for illustrative purposes only and does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Fiscal Year Ended June 30, June 30, Net sales $ 1,945,564 $ 2,065,957 Net income from continuing operations (1) $ 84,913 $ 68,142 Diluted net income per common share from continuing operations $ 0.91 $ 0.67 (1) The pro forma adjustments include the elimination of transaction costs totaling $5,103 from the fiscal year ended June 30, 2022 and recognition of those costs in the fiscal year ended June 30, 2021. Additionally, the pro forma adjustments include the elimination of integration costs and a fair value inventory adjustment totaling $1,800 for the fiscal year ended June 30, 2022 and recognition of those costs in the fiscal period ended June 30, 2021. GG UniqueFiber ® On June 28, 2021, the Company completed the divestiture of its crispbread crackers business, GG UniqueFiber (“GG”) for total cash consideration of $336. The sale of GG is consistent with the Company’s transformation and portfolio simplification process. GG operated in Norway and was part of the Company’s International reportable segment. The Company deconsolidated the net assets of GG during the twelve months ended June 30, 2021, recognizing a pre-tax loss on sale of $3,753 in the fourth quarter of fiscal 2021. Dream ® and WestSoy ® On April 15, 2021, the Company completed the divestiture of its North America non-dairy beverages business, consisting of the Dream ® and WestSoy ® brands (“Dream”), for total cash consideration of $33,000, subject to customary post-closing adjustments. The final purchase price was $31,320. The non-dairy beverage business was considered to be non-core within our broader North American business, and the sale aligns with the Company’s portfolio simplification process. The business operated out of the United States and Canada and was part of the Company’s North America reportable segment. The Company deconsolidated the net assets of the North American non-dairy beverage business during the twelve months ended June 30, 2021, recognizing a pre-tax gain on sale of $7,519 in the fourth quarter of fiscal 2021. Fruit In August 2020, the Company's Board of Directors approved a plan to sell its prepared fresh fruit, fresh fruit drinks and fresh fruit desserts division ("Fruit"), primarily consisting of the Orchard House ® Foods Limited business and associated brands. This decision supported the Company's overall strategy as the Fruit business did not align, and had limited synergies with the rest of the Company's businesses. The Fruit business operated in the U.K. and was part of the Company’s International reportable segment. The Company determined that the held for sale criteria was met and classified the assets and liabilities of the Fruit business as held for sale as of September 30, 2020 and December 31, 2020, recognizing a pre-tax non-cash loss to reduce the carrying value to its estimated fair value less costs to sell of $56,093 during the fiscal year ended June 30, 2021. The sale was completed on January 13, 2021 for a total cash consideration of $38,547 , recognizing a pre-tax loss on sale of $1,904 . Danival ® The Company entered into a definitive stock purchase agreement on June 30, 2020 for the sale of its Danival ® business, a component of the International reportable segment, and the transaction closed on July 21, 2020. The Company deconsolidated the net assets of the Danival ® business upon closing of the sale during the quarter ended September 30, 2020, recognizing a pre-tax gain on sale of $611 during the first quarter of fiscal 2021. Discontinued Operations Sale of Tilda Business On August 27, 2019, the Company sold the entities comprising the former Tilda operating segment and certain other assets of the Tilda business for an aggregate price of $342,000 in cash, subject to customary post-closing adjustments based on the balance sheets of the Tilda business. The disposition of the Tilda operating segment represented a strategic shift that had a major impact on the Company’s operations and financial results and has been accounted for as discontinued operations. Net income (loss) from discontinued operations, net of tax on the Consolidated Statements of Operations was nil for the year ended June 30, 2022. The following table presents the major classes of Tilda’s results within net income (loss) from discontinued operations, net of tax on the Consolidated Statements of Operations for the fiscal years ended June 30, 2021 and 2020: 2021 2020 Net sales $ — $ 30,399 Cost of sales — 26,648 Gros s pro fit — 3,751 Selling, general and administrative expense — 5,185 Other expense 75 1,172 Interest expense (1) — 2,432 Translation loss (2) — 95,120 Gain on sale of discontinued operations — (9,386) Loss income from discontinued operations before income taxes (75) (90,772) (Benefit) provision for income taxes (3) (11,320) 12,909 Net income (loss) from discontinued operations, net of tax $ 11,245 $ (103,681) (1) Interest expense was allocated to discontinued operations based on borrowings repaid with proceeds from the sale of Tilda. (2) At the completion of the sale of Tilda, the Company reclassified $95,120 of related cumulative translation losses from accumulated other comprehensive loss to discontinued operations, net of tax. (3) Includes $11,320 of tax benefit related to the legal entity reorganization for the twelve months ended June 30, 2021, as well as a tax provision related to the tax gain on the sale of Tilda of $13,960 for the twelve months ended June 30, 2020. There were no assets or liabilities from discontinued operations associated with Tilda as of June 30, 2022 and June 30, 2021. Sale of Hain Pure Protein Reportable Segment Sale of Hain Pure Protein Corporation and EK Holdings, Inc. On June 28, 2019, the Company completed the sale of the remainder of Hain Pure Protein and EK Holdings, Inc. which included the FreeBird and Empire Kosher businesses. Other portions of the business were sold prior to June 28, 2019. The purchase price, net of customary adjustments based on the closing balance sheet of HPPC, was $77,714. The Company used the proceeds from the sale to pay down outstanding borrowings under its term loan. As a result of the disposition, the Company recognized a pre-tax loss of $636 in the twelve months ended June 30, 2019 to write down the assets and liabilities to the final sales price less costs to sell. The following table presents the major classes of Hain Pure Protein’s line items constituting the loss from discontinued operations, net of tax on the Consolidated Statements of Operations: June 30, 2020 Loss on sale of discontinued operations 3,043 Net loss from discontinued operations before income taxes (3,043) Benefit for income taxes (684) Net loss from discontinued operations, net of tax $ (2,359) There were no assets or liabilities from discontinued operations associated with Hain Pure Protein as of June 30, 2022 o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Jun. 30, 2022</t>
        </is>
      </c>
    </row>
    <row r="3">
      <c r="A3" s="3" t="inlineStr">
        <is>
          <t>Inventory, Net [Abstract]</t>
        </is>
      </c>
      <c r="B3" s="4" t="inlineStr">
        <is>
          <t xml:space="preserve"> </t>
        </is>
      </c>
    </row>
    <row r="4">
      <c r="A4" s="4" t="inlineStr">
        <is>
          <t>INVENTORIES</t>
        </is>
      </c>
      <c r="B4" s="4" t="inlineStr">
        <is>
          <t xml:space="preserve">INVENTORIES Inventories consisted of the following: June 30, June 30, Finished goods $ 202,544 $ 187,884 Raw materials, work-in-progress and packaging 105,490 97,526 $ 308,034 $ 285,4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June 30, June 30, Land $ 11,216 $ 13,666 Buildings and improvements 51,849 58,143 Machinery and equipment 296,398 306,811 Computer hardware and software 65,680 65,132 Furniture and fixtures 23,522 23,546 Leasehold improvements 54,999 54,360 Construction in progress 27,200 21,633 530,864 543,291 Less: Accumulated depreciation and impairment 233,459 230,514 $ 297,405 $ 312,777 Depreciation expense for the fiscal years e nded June 30, 2022, 2021 and 2020 was $31,235, $34,291 and $31,409, respectively. During fiscal year 2022, the Company completed the sale of undeveloped land plots in Boulder, Colorado in the United States for total cash proceeds of $10,005, net of brokerage and other fees, resulting in a gain in the amount of $8,656, which is included as a component of other (income) expense, net on the Consolidated Statement of Operations. The Company recognized a non-cash impairment charge of $303 during the fiscal year ended June 30, 2022 relating to a facility in the United Kingdom. Further, a facility in the United States was held for sale as of June 30, 2022 with a net carrying amount of $1,840. During fiscal year 2021, the Company recorded $1,333 of non-cash impairment charges related to the write-down of building improvements. Additionally, during fiscal year 2021, the Company completed the sale of its manufacturing facility in Moonachie, NJ in the United States which resulted in a gain in the amount of $4,900. In connection with the sale, property, plant and equipment, net in the amount of $5,502 was written off. In addition to the aforementioned items, a non-cash impairment charge of $244 was recorded related to a facility in the United Kingdom which was held for sale as of June 30, 2021; the remaining property, plant and equipment, net of $1,874 was classified as held for sale on the Consolidated Balance Sheets as of June 30, 2021. During fiscal 2020, the Company recorded $12,313 of non-cash impairment charges primarily related to a write-down of building improvements, machinery and equipment in the United States and Europe used to manufacture certain slow moving or low margin SKUs, held for sale accounting of Danival and consolidation of certain office space and manufacturing fac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leases office space, warehouse and distribution facilities, manufacturing equipment and vehicles primarily in North America and Europe. The Company determines if an arrangement is or contains a lease at inception. Lease terms may include options to extend or terminate the lease when it is reasonably certain that the Company will exercise that option. The Company’s lease agreements generally do not contain residual value guarantees or material restrictive covenants. A limited number of lease agreements include rental payments adjusted periodically for inflation. Certain of the Company’s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changes are recorded as variable lease expense in the period incurred. The Company does not have any related party leases, and sublease transactions are de minimis. The components of lease expenses for the fiscal years ended June 30, 2022, 2021 and 2020 were as follows: Fiscal Year Ended 2022 2021 2020 Operating lease expenses (a) $ 15,911 $ 16,403 $ 18,981 Finance lease expenses (a) 251 391 1,197 Variable lease expenses 1,010 1,423 2,570 Short-term lease expenses 3,394 2,387 1,723 Total lease expenses $ 20,566 $ 20,604 $ 24,471 (a) For the fiscal year ended June 30, 2020, operating lease expenses and finance lease expenses included $1,505 and $251, respectively, of ROU asset impairment charges associated with the Company’s ongoing productivity and transformation initiatives. Of this amount, $929 was recognized as a component of long-lived asset and intangibles impairment on the Consolidated Statement of Operations with the remainder recognized as a component of cost of sales. Supplemental balance sheet information related to leases is as follows: Leases Classification June 30, 2022 June 30, 2021 Assets Operating lease ROU assets Operating lease right-of-use assets $ 114,691 $ 92,010 Finance lease ROU assets, net Property, plant and equipment, net 413 547 Total leased assets $ 115,104 $ 92,557 Liabilities Current Operating Accrued expenses and other current liabilities $ 13,154 $ 10,870 Finance Current portion of long-term debt 149 229 Non-current Operating Operating lease liabilities, noncurrent portion 107,481 85,929 Finance Long-term debt, less current portion 278 326 Total lease liabilities $ 121,062 $ 97,354 Additional information related to leases is as follows: Fiscal Year Ended 2022 2021 2020 Supplemental cash flow information Cash paid for amounts included in the measurement of lease liabilities: Operating cash flows from operating leases $ 15,462 $ 16,738 $ 17,290 Operating cash flows from finance leases $ 20 $ 17 $ 26 Financing cash flows from finance leases $ 226 $ 338 $ 543 ROU assets obtained in exchange for lease obligations (b) : Operating leases $ 35,337 $ 25,446 $ 104,915 Finance leases $ 116 $ 690 $ 1,475 ROU assets obtained in connection with an acquisition (See Note 4): Operating leases $ 4,098 $ — $ — Weighted average remaining lease term: Operating leases 9.3 years 9.8 years 10.0 years Finance leases 4.1 years 4.0 years 2.5 years Weighted average discount rate: Operating leases 3.9 % 3.3 % 3.0 % Finance leases 4.1 % 3.9 % 2.3 % (b) ROU assets obtained in exchange for lease obligations includes the impact of the adoption of ASU 2016-02 effective July 1, 2019 (see Note 2) and leases which commenced, were modified or terminated during the fiscal year ended June 30, 2020. Maturities of lease liabilities as of June 30, 2022 were as follows: Fiscal Year Operating leases Finance leases Total 2023 $ 17,039 $ 162 $ 17,201 2024 17,886 80 17,966 2025 15,850 80 15,930 2026 15,306 67 15,373 2027 15,012 53 15,065 Thereafter 65,768 25 65,793 Total lease payments 146,861 467 147,328 Less: Imputed interest 26,226 40 26,266 Total lease liabilities $ 120,635 $ 427 $ 121,062 </t>
        </is>
      </c>
    </row>
    <row r="5">
      <c r="A5" s="4" t="inlineStr">
        <is>
          <t>LEASES</t>
        </is>
      </c>
      <c r="B5" s="4" t="inlineStr">
        <is>
          <t xml:space="preserve">LEASES The Company leases office space, warehouse and distribution facilities, manufacturing equipment and vehicles primarily in North America and Europe. The Company determines if an arrangement is or contains a lease at inception. Lease terms may include options to extend or terminate the lease when it is reasonably certain that the Company will exercise that option. The Company’s lease agreements generally do not contain residual value guarantees or material restrictive covenants. A limited number of lease agreements include rental payments adjusted periodically for inflation. Certain of the Company’s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changes are recorded as variable lease expense in the period incurred. The Company does not have any related party leases, and sublease transactions are de minimis. The components of lease expenses for the fiscal years ended June 30, 2022, 2021 and 2020 were as follows: Fiscal Year Ended 2022 2021 2020 Operating lease expenses (a) $ 15,911 $ 16,403 $ 18,981 Finance lease expenses (a) 251 391 1,197 Variable lease expenses 1,010 1,423 2,570 Short-term lease expenses 3,394 2,387 1,723 Total lease expenses $ 20,566 $ 20,604 $ 24,471 (a) For the fiscal year ended June 30, 2020, operating lease expenses and finance lease expenses included $1,505 and $251, respectively, of ROU asset impairment charges associated with the Company’s ongoing productivity and transformation initiatives. Of this amount, $929 was recognized as a component of long-lived asset and intangibles impairment on the Consolidated Statement of Operations with the remainder recognized as a component of cost of sales. Supplemental balance sheet information related to leases is as follows: Leases Classification June 30, 2022 June 30, 2021 Assets Operating lease ROU assets Operating lease right-of-use assets $ 114,691 $ 92,010 Finance lease ROU assets, net Property, plant and equipment, net 413 547 Total leased assets $ 115,104 $ 92,557 Liabilities Current Operating Accrued expenses and other current liabilities $ 13,154 $ 10,870 Finance Current portion of long-term debt 149 229 Non-current Operating Operating lease liabilities, noncurrent portion 107,481 85,929 Finance Long-term debt, less current portion 278 326 Total lease liabilities $ 121,062 $ 97,354 Additional information related to leases is as follows: Fiscal Year Ended 2022 2021 2020 Supplemental cash flow information Cash paid for amounts included in the measurement of lease liabilities: Operating cash flows from operating leases $ 15,462 $ 16,738 $ 17,290 Operating cash flows from finance leases $ 20 $ 17 $ 26 Financing cash flows from finance leases $ 226 $ 338 $ 543 ROU assets obtained in exchange for lease obligations (b) : Operating leases $ 35,337 $ 25,446 $ 104,915 Finance leases $ 116 $ 690 $ 1,475 ROU assets obtained in connection with an acquisition (See Note 4): Operating leases $ 4,098 $ — $ — Weighted average remaining lease term: Operating leases 9.3 years 9.8 years 10.0 years Finance leases 4.1 years 4.0 years 2.5 years Weighted average discount rate: Operating leases 3.9 % 3.3 % 3.0 % Finance leases 4.1 % 3.9 % 2.3 % (b) ROU assets obtained in exchange for lease obligations includes the impact of the adoption of ASU 2016-02 effective July 1, 2019 (see Note 2) and leases which commenced, were modified or terminated during the fiscal year ended June 30, 2020. Maturities of lease liabilities as of June 30, 2022 were as follows: Fiscal Year Operating leases Finance leases Total 2023 $ 17,039 $ 162 $ 17,201 2024 17,886 80 17,966 2025 15,850 80 15,930 2026 15,306 67 15,373 2027 15,012 53 15,065 Thereafter 65,768 25 65,793 Total lease payments 146,861 467 147,328 Less: Imputed interest 26,226 40 26,266 Total lease liabilities $ 120,635 $ 427 $ 121,0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shows the changes in the carrying am ount of goodwill by reportabl e segment: North America International Total Balance as of June 30, 2020 $ 606,055 $ 255,903 $ 861,958 Divestiture (8,429) (14,362) (22,791) Translation and other adjustments, net 3,186 28,714 31,900 Balance as of June 30, 2021 600,812 270,255 871,067 Acquisition activity (See Note 4) 95,645 — 95,645 Translation and other adjustments, net (742) (32,174) (32,916) Balance as of June 30, 2022 $ 695,715 $ 238,081 $ 933,796 The Company completed its annual goodwill impairment analysis in the fourth quarter of fiscal 2022 and concluded that no impairment existed at any of its reporting units. During April 2021, the Company completed the divestiture of its Dream business, a component of the United States and Canada reporting units. Goodwill of $8,429 was assigned to the divested business on a relative fair value basis. During January 2021, the Company completed the divestiture of its Fruit business, a component of the Hain Daniels reporting unit. Goodwill of $14,362 was assigned to the divested business on a relative fair value basis. Other Intangible Assets The following table sets forth balance sheet information for intangible assets, excluding goodwill, subject to amortization and intangible assets not subject to amortization: June 30, June 30, Non-amortized intangible assets: Trademarks and tradenames (1) $ 379,466 $ 273,471 Amortized intangible assets: Other intangibles 199,448 146,856 Less: accumulated amortization and impairment (101,381) (105,432) Net carrying amount $ 477,533 $ 314,895 (1) The gross carrying value of trademarks and trade names is reflected net of $94,873 and $93,273 of accumulated impairment charges as of June 30, 2022 and 2021, respectively. The Company completed its annual assessment of impairment for indefinite-lived intangible assets i n the fourth quarter of fiscal 2022. The assessment indicated that the fair value of the Company’s indefinite-lived intangible assets exceeded their carrying values and no impairment existed. See Note 4, Acquisitions and Dispositions , for details surrounding the acquisition of THWR, including $193,800 of identifiable intangible assets acquired on December 28, 2021 . During fiscal 2022, the Company recorded an impairment of $1,600 related to an indefinite-lived intangible asset that has been deemed worthless. The amount of the impairment recorded represents the remaining carrying amount of the indefinite-lived intangible asset. The impairment loss is recorded within l ong-lived asset and intangibles impairment on the Consolidated Statements of Operations. The asset was part of the North America reportable segment. In the fourth quarter of fiscal 2021, the Company completed the divestiture of its Dream and GG businesses. Other intangible assets totaling $7,833 and $729, consisting primarily of trademarks, were assigned to the divested businesses, respectively. Amortizable intangible assets, which are deemed to have a finite life, primarily consist of customer relationships and are being amortized over their estimated useful lives of 7 to 25 years. Amortization expense was $10,214, $8,931 and $11,638 for the years ended June 30, 2022, 2021 and 2020, respectively. Expected amortization expense over the next five fiscal years is as follows: Fiscal Year Ending June 30, 2023 2024 2025 2026 2027 Estimated amortization expense $ 11,463 $ 8,748 $ 7,893 $ 7,509 $ 7,277 The weighted average remaining amortization period of amortized intangible assets is 13.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June 30, 2022 June 30, 2021 Payroll, employee benefits and other administrative accruals $ 44,756 $ 71,229 Facility, freight and warehousing accruals 10,922 15,197 Selling and marketing related accruals 9,548 9,988 Short-term operating lease liabilities 13,154 10,870 Other accruals 8,453 10,673 $ 86,833 $ 117,9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BORROWINGS</t>
        </is>
      </c>
      <c r="B1" s="2" t="inlineStr">
        <is>
          <t>12 Months Ended</t>
        </is>
      </c>
    </row>
    <row r="2">
      <c r="B2" s="2" t="inlineStr">
        <is>
          <t>Jun. 30, 2022</t>
        </is>
      </c>
    </row>
    <row r="3">
      <c r="A3" s="3" t="inlineStr">
        <is>
          <t>Debt Disclosure [Abstract]</t>
        </is>
      </c>
      <c r="B3" s="4" t="inlineStr">
        <is>
          <t xml:space="preserve"> </t>
        </is>
      </c>
    </row>
    <row r="4">
      <c r="A4" s="4" t="inlineStr">
        <is>
          <t>DEBT AND BORROWINGS</t>
        </is>
      </c>
      <c r="B4" s="4" t="inlineStr">
        <is>
          <t>DEBT AND BORROWINGS Debt and borrowings consisted of the following: June 30, 2022 June 30, 2021 Revolving credit facility $ 593,000 $ 230,000 Term loans 296,250 — Less: Unamortized issuance costs (1,105) — Other borrowings (1) 498 1,022 888,643 231,022 Short-term borrowings and current portion of long-term debt (2) 7,705 530 Long-term debt, less current portion $ 880,938 $ 230,492 (1) Included in other borrowings are $427 (2021: $555 ) of finance lease obligations as discussed in Note 7, Leases. (2) Included in short-term borrowings are $149 (2021: $229) of short-term finance lease obligations as discussed in Note 7, Leases. Amended and Restated Credit Agreement On December 22, 2021, the Company refinanced its revolving credit facility by entering into a Fourth Amended and Restated Credit Agreement (the “Credit Agreement”). The Credit Agreement provides for senior secured financing of $1,100,000 in the aggregate, consisting of (1) $300,000 in aggregate principal amount of term loans (the "Term Loans") and (2) an $800,000 senior secured revolving credit facility (which includes borrowing capacity available for letters of credit, and is comprised of a $440,000 U.S. revolving credit facility and a $360,000 global revolving credit facility) (the "Revolver"). Both the Revolver and the Term Loans mature on December 22, 2026. As of June 30, 2022 , there were $593,000 of loans under the Revolver, $296,250 of Term Loans , and $6,769 of letters of credit outstanding under the Credit Agreement. The Credit Agreement provides that loans will bear interest at rates based on (a) the Eurodollar Rate plus a rate ranging from 0.875% to 1.750% per annum or (b) the Base Rate plus a rate ranging from —% to 0.750% per annum, the relevant rate being the Applicable Rate. The Applicable Rate will be determined in accordance with a leverage-based pricing grid, as set forth in the Credit Agreement. Swing Line Loans and Global Swing Line Loans denominated in U.S. Dollars will bear interest at the Base Rate plus the Applicable Rate, and Global Swing Line Loans denominated in foreign currencies shall bear interest based on (a) the Euro Short Term Rate, or €STR, in the case of such loans denominated in Euros plus the Applicable Rate, (b) the Sterling Overnight Index Average Reference Rate, or SONIA, in the case of such loans denominated in Sterling plus the Applicable Rate or (c) the Canadian Prime Rate plus the Applicable Rate. The weighted average interest rate on outstanding borrowings under the Credit Agreement at June 30, 2022 was 3.10%. Additionally, the Credit Agreement contains a Commitment Fee on the amount unused under the Credit Agreement ranging from 0.150% to 0.250% per annum, and such Commitment Fee is determined in accordance with a leverage-based pricing grid. The Credit Agreement includes maintenance covenants that will require compliance with a consolidated interest coverage ratio, a consolidated secured leverage ratio and a consolidated leverage ratio. As of June 30, 2022, $203,981 wa s available under the Credit Agreement, and the Company was in compliance with all associated covenants. In connection with the Credit Agreement, the Company and its material domestic subsidiaries entered into an Amended and Restated Security and Pledge Agreement (the “Security Agreement”), pursuant to which all of the obligations under the Credit Agreement will be secured by liens on assets of the Company and its material domestic subsidiaries, including the equity interests in each of their direct subsidiaries and intellectual property, subject to agreed-upon exceptions. Credit Agreement Issuance Costs Based on the Company's evaluation of the borrowing capacity associated with the creditors participating in the previous facility compared to those in the Credit Agreement, $1,762 of the $2,036 of unamortized deferred financing costs at December 22, 2021 were deferred and the remaining $274 were expensed as a component of interest and other financing expense, net on the Consolidated Statement of Operations. Additionally, the Company incurred debt issuance costs of approximately $2,764 in connection with the Credit Agreement. Of the total $4,526 of deferred debt issuance costs, $3,292 were associated with the Revolver and are being amortized on a straight-line basis within other assets on the Consolidated Balance Sheets, and $1,234 are being amortized on a straight-line basis, which approximates the effective interest method, as an adjustment to the carrying amount of the Term Loans as a component of interest and other financing expense, net on the Consolidated Statement of Operations over the term of the Credit Agreement. Maturities of all debt instruments at June 30, 2022, are as follows: Due in Fiscal Year Amount 2023 $ 7,705 2024 7,595 2025 7,580 2026 7,561 2027 7,557 Thereafter 850,645 $ 888,643 Interest paid during the fiscal years ended June 30, 2022, 2021 and 2020 amounted to $9,926, $5,903 and $15,51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Jun. 30,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Jericho,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onents of income (loss) from continuing operations before income taxes and equity in net loss of equity-method investees were as follows: Fiscal Year Ended June 30, 2022 2021 2020 Domestic $ 24,541 $ 60,215 $ (29,339) Foreign 78,950 48,578 63,167 Total $ 103,491 $ 108,793 $ 33,828 The provision for income taxes consisted of the following: Fiscal Year Ended June 30, 2022 2021 2020 Current: Federal $ (197) $ 2,243 $ (44,595) State and local 179 1,735 619 Foreign 13,714 27,253 14,021 13,696 31,231 (29,955) Deferred: Federal 6,237 14,266 33,007 State and local (463) (10,064) 3,414 Foreign 3,246 5,660 (261) 9,020 9,862 36,160 Total $ 22,716 $ 41,093 $ 6,205 Cash paid for income taxes, net of (refunds), during the fiscal years ended June 30, 2022 amounted to $19,235. For the fiscal year ended June 30, 2021 , the Company received net tax refunds of $32,998 including a $53,817 tax loss carryback claim under the Coronavirus Aid, Relief, and Economic Security Act (the "CARES Act") which allowed for, among other provisions, a five-year carryback of net operating losses (“NOLs”) for 2018-2020 offset by taxes paid in other jurisdictions. Cash paid for income taxes, net of refunds, during the fiscal year ended June 30, 2020 amounted to $16,162. The reconciliation of the U.S. federal statutory rate to the Company’s effective rate on income before provision for income taxes is as follows: Fiscal Year Ended June 30, 2022 % 2021 % 2020 % Expected United States federal income tax at statutory rate $ 21,733 21.0 % $ 22,847 21.0 % $ 7,104 21.0 % State income taxes, net of federal provision (benefit) 1,227 1.2 % 1,150 1.1 % (668) (1.9) % Foreign income at different rates (576) (0.6) % 4,756 4.4 % 382 1.1 % Impairment of intangible assets — — % 13,466 12.4 % — — % Change in valuation allowance (a) (220) (0.2) % (5,921) (5.4) % 4,499 13.3 % Change in reserves for uncertain tax positions (997) (1.0) % 1,971 1.8 % 7,925 23.4 % Change in foreign tax rate (b) (341) (0.3) % 1,840 1.7 % — — % Loss on disposal of subsidiary — % 1,073 1.0 % — — % U.S. tax (benefit) on foreign earnings 2,404 2.3 % (50) (0.1) % 7,449 22.0 % CARES Act (c) — % (1,116) (1.0) % (25,668) (75.9) % Other (514) (0.4) % 1,077 1.0 % 5,182 15.3 % Provision for income taxes $ 22,716 21.9 % $ 41,093 37.8 % $ 6,205 18.3 % (a) The Company estimated that it would utilize certain of its state tax loss carryovers in the year ended June 30, 2021. This positive evidence, in addition to other positive evidence, resulted in the Company releasing the valuation allowance on its state deferred assets of $9,774. Further, in fiscal 2021, there was a release of a valuation allowance of $1,600 related to Danival; an increase in the valuation allowance of $5,051 related to the UK rate change; and a valuation allowance increase of $402 related to capital leases. (b) In fiscal year 2021, the U.K. enacted into law a tax rate increase from 17% to 19% and on June 10, 2021, the U.K. enacted an increase in the corporate income tax rate to 25% effective April 1, 2023. The rate change impact in fiscal 2021 was primarily for the re-measurement of deferred tax liabilities on indefinite lived intangible assets. (c) In fiscal 2020, the Company carried back NOLs generated in the June 30, 2019 tax year for five years, resulting in an income tax benefit of $18,949. The $18,949 income tax benefit represents the federal rate differential between 35% and 21%. In addition, there was an indirect tax benefit of $6,719 related to discontinued operations due to the CARES Act. Accordingly, the gross benefit recorded under the CARES Act in fiscal 2020 was $25,668 prior to the reserve under ASC 740-10. In fiscal 2021, the Company received the full refund with interest, with the net adjustment resulting in a benefit of $1,116. With the effective date of January 1, 2018, the Tax Act also introduced a provision to tax global intangible low-taxed income (“GILTI”) of foreign subsidiaries and a measure to tax certain intercompany payments under the base erosion anti-abuse tax “BEAT” regime. For the fiscal years ended June 30, 2022, 2021 and 2020, the Compa ny did not generate intercompany transactions that met the BEAT threshold but does have to include GILTI tax relating to the Company’s foreign subsidiaries. The Company elected to account for GILTI tax as a current period cost and recorded expense of $1,119 during the fiscal year ended June 30, 2022. The GILTI of $1,119 is included in the U.S. tax benefit on foreign earnings in the effective tax rate which also includes tax expense related to Subpart F income and unremitted earnings in total. Deferred income taxes reflect the net tax effects of temporary differences between the carrying amount of assets and liabilities for financial reporting purposes and the amounts for income tax purposes. Deferred tax assets and liabilities consisted of the following: June 30, 2022 June 30, 2021 Noncurrent deferred tax assets (liabilities): Basis difference on inventory $ 6,395 $ 6,213 Reserves not currently deductible 11,675 15,261 Basis difference on intangible assets (119,109) (70,482) Basis difference on property and equipment (15,049) (11,643) Other comprehensive income (726) 2,792 Net operating loss and tax credit carryforwards 50,077 43,960 Stock-based compensation 1,516 1,797 Unremitted earnings of foreign subsidiaries (2,232) (1,172) Operating lease liability 25,423 14,165 Lease ROU assets (23,905) (12,971) Other 7,782 7,048 Valuation allowances (36,891) (37,453) Noncurrent deferred tax liabilities, net (1) $ (95,044) $ (42,485) (1) Includes $0 and $154 of non-current deferred tax assets included within other assets on the June 30, 2022 and 2021 Consolidated Balance Sheets, respectively. At June 30, 2022 and 2021, the Company had U.S. federal NOL carryforwards of approximately $79,890 and $59,514, respectively, certain of which will not expire until 2036. Certain of these federal loss carryforwards are subject to Internal Revenue Code Section 382 which imposes limitations on utilization following certain changes in ownership of the entity generating the loss carryforward. The Company had foreign NOL carryforwards of approximately $12,108 and $15,441 at June 30, 2022 and 2021, respectively, the majority of which are indefinite lived. For the year ended June 30, 2022, the Company represents that $149,252 of foreign earnings are not permanently reinvested with a corresponding deferred tax liability of $2,232. The Company continues to reinvest $809,196 of undistributed earnings of its foreign subsidiaries and may be subject to additional foreign withholding taxes and U.S. state income taxes if it reverses its indefinite reinvestment assertion on these foreign earnings in the future. All other outside basis differences not related to earnings were impractical to account for a t this period of time and are currently considered as being permanent in duration. As required by the authoritative guidance on accounting for income taxes, the Company evaluates the realizability of deferred tax assets on a jurisdictional basis at each reporting date.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the Company establishes a valuation allowance. T he Company has recorded valuation allowances in the amounts of $36,891 and $37,453 at June 30, 2022 and 2021, respectively . The changes in valuation allowances against deferred income tax assets were as follows: Fiscal Year Ended June 30, 2022 2021 Balance at beginning of year $ 37,453 $ 41,941 Additions charged to income tax expense 784 5,601 Reductions credited to income tax expense (1,004) (11,520) THWR purchase accounting 1,743 — Currency translation adjustments (2,085) 1,431 Balance at end of year $ 36,891 $ 37,453 Unrecognized tax benefits activity, including interest and penalties, is summarized below: Fiscal Year Ended June 30, 2022 2021 2020 Balance at beginning of year $ 22,870 $ 20,899 $ 11,869 Additions based on tax positions related to the current year 273 343 636 Additions based on tax positions related to prior years 304 3,045 8,499 Reductions due to lapse in statute of limitations and settlements (1,546) (1,417) (105) Balance at end of year $ 21,901 $ 22,870 $ 20,899 As of June 30, 2022, the Company had $21,901 of unrecognized tax benefits, of which $18,089 represents an amount that, if recognized, would impact the effective tax rate in future periods. As of June 30, 2021, the Company had $22,870 of unrecognized tax benefits, of which $19,058 represents the amount that, if recognized, would impact the effective tax rate in future periods. As of June 30, 2020 , the C ompany had $20,899 of unrecognized tax benefits of which $17,087 would impact the effective income tax rate in future periods. Accrued liabilities for interest and penalties w ere $2,952 a nd $2,549 at June 30, 2022 and 2021, respectively. The Company and its subsidiaries file income tax returns in the U.S. federal jurisdiction, various U.S. state jurisdictions and several foreign jurisdictions. With few exceptions, the Company is no longer subject to U.S. federal, state and local, or non-U.S. income tax examinations by tax authorities for years prior to fiscal 2014. However, to the extent we generated NOLs or tax credits in closed tax years, future use of the NOL or tax credit carryforward balance would be subject to examination within the relevant statute of limitations for the year in which utilized. The Company is no longer subject to tax examinations in the United Kingdom for years prior to fiscal 2021. Given the uncertainty regarding when tax authorities will complete their examinations and the possible outcomes of their examinations, a current estimate of the range of reasonably possible significant increases or decreases of income tax that may occur within the next twelve months cannot be made. Although there are various tax audits currently ongoing, the Company does not believe the ultimate outcome of such audits will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Preferred Stock The Company is authorized to issue “blank check” preferred stock of up to 5,000 shares with such designations, rights and preferences as may be determined from time to time by the Board of Directors. Accordingly, the Board of Directors is empowered to issue, without stockholder approval, preferred stock with dividends, liquidation, conversion, voting or other rights which could decrease the amount of earnings and assets available for distribution to holders of the Company’s common stock. At June 30, 2022 and 2021, no prefer red stock was issued or outstanding. Accumulated Other Comprehensive Loss The following table presents the changes in accumulated other comprehensive loss (“AOCL”): Fiscal Year Ended June 30, 2022 2021 Foreign currency translation adjustments: Other comprehensive (loss) income before reclassifications $ (102,113) $ 85,581 Amounts reclassified into income (1) — 16,073 Deferred gains (losses) on cash flow hedging instruments: Amount of gain (loss) recognized in AOCL on derivatives 3,511 (810) Amount of gain (loss) reclassified from AOCL into income (expense) (2) (2,711) 1,290 Deferred gains (losses) on fair value hedging instruments: Amount of gain recognized in AOCL on derivatives 559 — Amount of gain reclassified from AOCL into income (59) — Deferred gain (losses) on net investment hedging instruments: Amount of gain (loss) recognized in AOCL on derivatives 9,954 (3,359) Amount of gain reclassified from AOCL into income (3) (612) (394) Net change in AOCL $ (91,471) $ 98,381 (1) Foreign currency translation gains or losses of foreign subsidiaries related to divested businesses are reclassified into income once the liquidation of the respective foreign subsidiaries is substantially complete. At the completion of the sales of Danival, Fruit and GG UniqueFiber ® , the Company reclassified 16,073 of translations from AOCL to the Company's results of operation s. (2) Amounts reclassified into income (expense) for deferred gains (losses) on cash flow hedging instruments are recorded on the Consolidated Statements of Operations as follows: Fiscal Year Ended June 30, 2022 2021 Cost of sales $ 108 $ 68 Interest and other financing expense, net $ 105 $ (150) Other expense (income), net $ 3,218 $ (1,556) (3) Amounts reclassified into income for deferred gains on net investment hedging instruments are recognized in “interest and other financing expense, net” in the Consolidated Statements of Operations and were $772 and $498 for the fiscal years ended June 30, 2022 and 2021, respectively. Share Repurchase Program In June 2017, August 2021 and January 2022, the Company's Board of Directors authorized the repurchase of up to $250,000, $300,000 and $200,000 of the Company’s issued and outstanding common stock, respectively. Share repurchases under each of the 2021 and 2022 authorizations commenced after the previous authorizations were fully utilized. Repurchases may be made from time to time in the open market, pursuant to pre-set trading plans, in private transactions or otherwise. The current 2022 authorization does not have a stated expiration date. The extent to which the Company repurchases its shares and the timing of such repurchases will depend upon market conditions and other corporate considerations. In November 2021, the Company entered into a share repurchase agreement with affiliates of Engaged Capital, LLC (collectively, the “Selling Stockholders”), pursuant to which the Company repurchased 1,700 shares directly from the Selling Stockholders at a price of $45.00 per share (see Note 21, Related Party Transactions ). During the fiscal year ended June 30, 2022, the Company repurchased 10,626 shares under the repurchase program, inclusive of the shares repurchased from the Selling Stockholders, for a total of $408,886 , excluding commissions, at an average price of $38.48 per share. As of June 30, 2022, the Company had $173,514 of remaining authorization under the share repurchase program. During the fiscal year ended June 30, 2021, the Company repurchased 3,080 shares under the repurchase program for a total of $107,421, excluding commissions, at an average price of $34.87 per share. Of that amount, $1,415 was included in accrued expenses and other current liabilities on the Consolidated Balance Sheet as of June 30, 2021 pending settlement of tra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AND INCENTIVE PERFORMANCE PLANS</t>
        </is>
      </c>
      <c r="B1" s="2" t="inlineStr">
        <is>
          <t>12 Months Ended</t>
        </is>
      </c>
    </row>
    <row r="2">
      <c r="B2" s="2" t="inlineStr">
        <is>
          <t>Jun. 30, 2022</t>
        </is>
      </c>
    </row>
    <row r="3">
      <c r="A3" s="3" t="inlineStr">
        <is>
          <t>Share-Based Payment Arrangement [Abstract]</t>
        </is>
      </c>
      <c r="B3" s="4" t="inlineStr">
        <is>
          <t xml:space="preserve"> </t>
        </is>
      </c>
    </row>
    <row r="4">
      <c r="A4" s="4" t="inlineStr">
        <is>
          <t>STOCK-BASED COMPENSATION AND INCENTIVE PERFORMANCE PLANS</t>
        </is>
      </c>
      <c r="B4" s="4" t="inlineStr">
        <is>
          <t>STOCK-BASED COMPENSATION AND INCENTIVE PERFORMANCE PLANS The Compan y has a stockholder-approved plan, the Am ended and Restated 2002 Long-Term Incentive and Stock Award Plan (the “2002 Plan”), under which the Company’s officers, senior management, other key employees, consultants and directors may be granted equity-based awards. The Company also grants shares under its 2019 Equity Inducement Award Program (the “2019 Inducement Program”) to induce selected individuals to become employees of the Company. The 2002 Plan and 2019 Inducement Program are collectively referred to as the “Stock Award Plans”. In conjunction with the Stock Award Plans, the Company maintains a long-term incentive program (the “LTIP”) that provides for equity awards, including performance and market-based equity awards that can be earned over defined performance periods. There were 873 , 237 and 990 shares underlying restricted stock awards (“RSAs”) or restricted share units (“RSUs”) granted under the Stock Award Plans during fiscal years 2022, 2021 and 2020, respectively, of which 249 , 51 and 554, respectively, were granted under the LTIP and are subject to the achievement of minimum performance goals or market conditions, with the remaining being service-based awards. For performance awards and market awards, the foregoing share figures are stated at target levels, and the awards outstanding at June 30, 2022 generally provide for vesting at 0% to 200% of t he target level. There were no options granted under the Stock Award Plans during fiscal years 2022, 2021 and 2020. At June 30, 2022, there were 6,355 and 2,635 shares available for grant under the 2002 Plan and 2019 Inducement Program, respectively. Restricted Stock Awards of restricted stock are either RSAs or RSUs that are issued at no cost to the recipient. RSA holders have all rights of a stockholder at the grant date, subject to certain restrictions on transferability and a risk of forfeiture. There were no RSAs outstanding at June 30, 2022. Shares underlying RSUs are not issued until vesting. Both award types are subject to continued employment and vesting conditions in accordance with provisions set forth in the applicable award agreements. The Company also grants market-based RSUs that vest contingent on meeting specific Total Shareholder Return (“TSR”) targets over a specified time period, and performance-based RSUs that vest contingent on meeting specific financial results within a specified time period. Performance-based or market-based RSUs are issued in the form of performance share units (“PSUs”). A summary of the restricted stock activity (including all RSAs, RSUs and PSUs) for the last three fiscal years ended June 30 is as follows: 2022 Weighted 2021 Weighted 2020 Weighted Non-vested - RSAs, RSUs and PSUs 1,780 $16.55 2,050 $15.85 2,729 $12.94 Granted 873 $43.55 237 $36.13 990 $17.36 Vested (1,583) $15.61 (375) $25.21 (290) $23.28 Forfeited (280) $32.98 (132) $17.18 (1,379) $8.80 Non-vested - RSAs, RSUs and PSUs 790 $42.44 1,780 $16.55 2,050 $15.85 At June 30, 2022, the table above includes a total of 163 shares that represent the target number of shares that may be earned based on pre-defined market conditions that are eligible to vest ranging from 0% to 200% of target. All such shares relate to the 2022-2024 LTIP as further described below. Granted shares also include 56 shares that may be earned based on certain performance-based metrics being met, all of which remained outstanding at June 30, 2022. Vested shares during the year ended June 30, 2022 include a total of 1,299 shares under the 2019-2021 LTIP that vested at 100% of target based on achievement of target absolute total shareholder return ("TSR") levels, and a total o f 13 s hares granted in a previous period that vested based on certain performance-based metrics being met. Vested shares during the year ended June 30, 2021 include a total of 20 shares under the 2018-2020 LTIP that vested at 150% of target based on achievement of the maximum relative TSR target. The fair value of RSAs, RSUs and PSUs granted and of shares vested, and the tax benefit recognized from restricted shares vesting, for the last three fiscal years ended June 30 was as follows: Fiscal Year Ended June 30, 2022 2021 2020 Fair value of restricted stock granted $ 38,005 $ 8,551 $ 17,179 Fair value of restricted stock vested $ 71,376 $ 15,847 $ 6,775 Tax benefit recognized from restricted stock vesting $ 3,658 $ 1,597 $ 939 A t June 30, 2022, $22,706 of unrecognized stock-based compensation expense related to non-vested restricted stock was expected to be recognized over a weighted average period of approximately 1.9 years. Long-Term Incentive Program The participants of the LTIP include certain of the Company’s executive officers and other key executives. The LTI Program is administered by the Compensation Committee which is responsible for, among other items, selecting the specific performance measures for awards, setting the target performance required to receive an award after the completion of the performance period, and determining the specific payout to the participants. • 2022-2024 LTIP During the fiscal year ended June 30, 2022, the Company granted 242 RSUs under the LTIP which vest over a three year period subject to continued employment. At June 30, 2022, 202 RSUs were outstanding under the LTI Program. During the fiscal year ended June 30, 2022, the Company granted market-based PSU awards under the LTIP with a total target payout of 193 shares of common stock. At June 30, 2022, 163 of such shares were outstanding. Vesting is pursuant to a defined calculation of either relative TSR or absolute TSR (as defined in the award agreement) over the period from November 18, 2021 through the earlier of (i) November 17, 2024; (ii) the date the participant’s employment is terminated due to death or Disability (as defined); or (iii) the effective date of a Change in Control (as defined in the award agreement) (the “TSR Performance Period”). Vesting of 109 target shares of the outstanding PSU awards is pursuant to a defined calculation of relative TSR over the TSR Performance Period (the “Relative TSR PSUs”). Vesting of 54 target shares of the outstanding PSU awards is pursuant to the achievement of pre-established three-year compound annual TSR targets over the TSR Performance Period (the “Absolute TSR PSUs”). Total shares eligible to vest for both the Relative TSR PSUs and Absolute TSR PSUs range from 0% to 200% of the target amount. Grant date fair values are calculated using a Monte Carlo simulation model with weighted average grant date fair values per target share and related valuation assumptions as follows: Absolute TSR PSUs Relative TSR PSUs Grant date fair value (per target share) $39.00 $60.09 Risk-free interest rate 0.89 % 0.89 % Expected dividend yield — — Expected volatility 36.93 % 24.46 % Expected term 2.99 years 2.99 years • 2019-2021 LTIP Vesting is pursuant to the achievement of pre-established three-year compound annual TSR targets over the period from November 6, 2018 to November 6, 2021 with total shares eligible to vest ranging from 0% to 300% of the target award amount. Certain shares are subject to a holding period of one year after the vesting date, resulting in an illiquidity discount being applied to the grant date fair value for such shares. There were 51 and 554 PSUs granted during fiscal years 2021 and 2020, respectively. No such awards were granted during fiscal year 2022. Grant date fair values are calculated using a Monte-Carlo simulation model. The weighted average grant date fair values per target share and related valuation assumptions were as follows: Fiscal Year ended June 30, 2021 2020 Grant date fair value (per target share) $32.13 $10.92 Risk-free interest rate 0.13% 1.54% Expected dividend yield — — Expected volatility 40.37% 36.28% Expected term 1.17 years 1.85 years In the second quarter of fiscal 2022, the Compensation Committee determined that all outstanding awards under the 2019-2021 LTIP vested at 100% as a result of the TSR targets having been met. • 2018-2020 LTIP V esting was pursuant to a defined calculation of relative TSR over the period from January 24, 2019 to June 30, 2020, with total shares eligible to vest ranging from 0% to 150% of the grant. No such awards were granted during fiscal 2021 or 2020. In the first quarter of fiscal 2021, the Compensation Committee determined that all outstanding awards under the 2018-2020 LTIP vested at 150% as a result of the maximum rel ative TSR target having been met. CEO Inducement Grant On November 6, 2018, the Company’s CEO, Mark L. Schiller received a market-based PSU award with a target payout of 350 shares of common stock and a maximum payout of 1,050 shares of common stock (the “CEO Inducement Grant”). Vesting was pursuant to the achievement of pre-established three-year compound annual TSR levels over the period from November 6, 2018 to November 6, 2021. These PSUs were subject to a holding period of one year after the vesting date. As such, an illiquidity discount was applied to the grant date fair value. The grant date fair value per target share and related valuation assumptions used in the Monte Carlo simulation to value this award were as follows: Grant date fair value (per target share) $21.63 Risk-free interest rate 2.99 % Expected dividend yield — Expected volatility 35.17 % Expected term 3.00 years The total grant date fair value of the award was $7,571. This PSU award was granted outside of the Stock Award Plans. In the second quarter of fiscal 2022, the Compensation Committee determined that the CEO Inducement Grant vested at 100% as a result of the TSR targets having been met. Other Grants Additionally, from time to time, the Company grants other awards that can be RSUs or PSUs to cer tain employees. RSUs generally vest over periods of one one of such RSUs and PSUs outstanding, respectively. Summary of Stock-Based Compensation Compensation cost and related income tax benefits recognized on the Consolidated Statements of Operations for stock-based compensation plans were as follows: Fiscal Year Ended June 30, 2022 2021 2020 Selling, general and administrative expense $ 15,611 $ 15,659 $ 13,078 Discontinued operations — — 544 Total compensation cost recognized for stock-based compensation plans $ 15,611 $ 15,659 $ 13,622 Related income tax benefit $ 1,574 $ 1,296 $ 1,518 Stock Options The Company did not grant any stock options in fis cal years 2022, 2021 or 2020, and there were no stock options exercised during these periods. There were 122 options outstanding at each of June 30, 2022, 2021 and 2020, relating to a grant under a prior plan. Although no further awards can be granted under the prior plan, the options outstanding continue in accordance with the terms of the plan and grant. For options outstanding and exercisable at June 30, 2022, the aggregate intrinsic value (the difference between the closing stock price on the last day of trading in the year and the exercise price) was $2,578, and the weighted average remaining contractual life was 9.0 years. The weighted average exercise price of these options was $2.26. At June 30, 2022, there was no unrecognized compensation expense related to stock option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Jun. 30, 2022</t>
        </is>
      </c>
    </row>
    <row r="3">
      <c r="A3" s="3" t="inlineStr">
        <is>
          <t>Equity Method Investments and Joint Ventures [Abstract]</t>
        </is>
      </c>
      <c r="B3" s="4" t="inlineStr">
        <is>
          <t xml:space="preserve"> </t>
        </is>
      </c>
    </row>
    <row r="4">
      <c r="A4" s="4" t="inlineStr">
        <is>
          <t>INVESTMENTS</t>
        </is>
      </c>
      <c r="B4" s="4" t="inlineStr">
        <is>
          <t>INVESTMENTS On October 27, 2015, the Company acquired a minority equity interest in Chop’t Creative Salad Company LLC, predecessor to Founders Table Restaurant Group, LLC (“Founders Table”). Founders Table owns and operates the fast-casual restaurant chains Chop’t Creative Salad Co. and Dos Toros Taqueria. The investment is being accounted for as an equity method investment due to the Company’s representation on the Board of Directors of Founders Table. At June 30, 2022 and 2021, the carrying value of the Company’s investment in Founders Table was $9,491 and $10,699, respectively, and is included on the Consolidated Balance Sheets as a component of investments and joint ventures. The Company also holds the following investments: (a) Hutchison Hain Organic Holdings Limited, a joint venture with HUTCHMED (China) Limited, accounted for under the equity method of accounting, and (b) Hain Future Natural Products Private Ltd., a joint venture with Future Consumer Ltd, accounted for under the equity method of accounting. During fiscal year 2022, the Company concluded that the carrying value of its investment in Hain Future Natural Products Private Ltd. exceeded the estimated fair value of the investment and deemed the decline to be other-than-temporary. This resulted in the Company recording an impairment charge totaling $1,203, which is included as a component of e quity in net loss of equity-method investees on the Consolidated Statement of Operations. The carrying value of the remaining investments was $4,965 and $6,218 as of June 30, 2022 and 2021, respectively, and is included on the Consolidated Balance Sheets as a component of Investments and joint ven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MEASURED AT FAIR VALUE</t>
        </is>
      </c>
      <c r="B1" s="2" t="inlineStr">
        <is>
          <t>12 Months Ended</t>
        </is>
      </c>
    </row>
    <row r="2">
      <c r="B2" s="2" t="inlineStr">
        <is>
          <t>Jun. 30, 2022</t>
        </is>
      </c>
    </row>
    <row r="3">
      <c r="A3" s="3" t="inlineStr">
        <is>
          <t>Fair Value Disclosures [Abstract]</t>
        </is>
      </c>
      <c r="B3" s="4" t="inlineStr">
        <is>
          <t xml:space="preserve"> </t>
        </is>
      </c>
    </row>
    <row r="4">
      <c r="A4" s="4" t="inlineStr">
        <is>
          <t>FINANCIAL INSTRUMENTS MEASURED AT FAIR VALUE</t>
        </is>
      </c>
      <c r="B4" s="4" t="inlineStr">
        <is>
          <t>FINANCIAL INSTRUMENTS MEASURED AT FAIR VALUE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following table presents by level within the fair value hierarchy, assets and liabilities measured at fair value on a recurring basis as of June 30, 2022: Total Quoted Significant Significant Assets: Derivative financial instruments $ 7,476 $ — $ 7,476 $ — Equity investment 560 560 — — Total $ 8,036 $ 560 $ 7,476 $ — Liabilities: Derivative financial instruments $ 3,184 $ — $ 3,184 $ — Total $ 3,184 $ — $ 3,184 $ — The following table presents by level within the fair value hierarchy, assets and liabilities measured at fair value on a recurring basis as of June 30, 2021: Total Quoted Significant Significant Assets: Derivative financial instruments 699 — 699 — Equity investment 646 646 — — Total $ 1,345 $ 646 $ 699 $ — Liabilities: Derivative financial instruments $ 11,968 $ — $ 11,968 $ — Total $ 11,968 $ — $ 11,968 $ — There were no transfers of financial instruments between the three levels of fair value hierarchy during the fiscal years ended June 30, 2022 or 2021. Derivative Instruments The Company uses interest rate swaps to manage its interest rate risk and cross-currency swaps and foreign currency exchange contracts to manage its exposure to fluctuations in foreign currency exchange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both the Company’s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derivatives held as of June 30, 2022 and 2021 were classified as Level 2 of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receivables and borrowings. Certain of the Company’s foreign operations expose the Company to fluctuations of foreign exchange rates. These fluctuations may impact the value of the Company’s cash receipts and payments in terms of the Company’s functional currency. The Company enters into derivative financial instruments to protect the value or fix the amount of certain assets and liabilities in terms of its functional currency, the U.S. Dollar. Accordingly, the Company uses derivative financial instruments to manage and mitigate such risks. The Company does not use derivatives for speculative or trading purpos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fiscal 2022 and 2021, such derivatives were used to hedge the variable cash flows associated with existing variable rate debt. For derivatives designated and that qualify as cash flow hedges of interest rate risk, the gain or loss on the derivative is recorded in accumulated other comprehensive loss and subsequently reclassified into interest expense in the same period during which the hedged transaction affects earnings. Amounts reported in accumulated other comprehensive loss related to derivatives will be reclassified to interest expense as interest payments are made on the Company’s variable rate debt. During fiscal 2023, the Company estimates that an additi onal $4,233 will b e reclassified as a decrease to interest expense. As of June 30, 2022, the Company had the following outstanding interest rate derivatives that were designated as cash flow hedges of interest rate risk: Interest Rate Derivative Number of Instruments Notional Amount Interest Rate Swap 8 $630,000 As of June 30, 2022, the notional amount of the interest rate swaps was $630 million. Of this amount, $230 million has a maturity date in February 2023. The remaining amount of $400 million relates to derivatives that have an effective date in February 2023. Cash Flow Hedges of Foreign Exchange Risk The Company is exposed to fluctuations in various foreign currencies against its functional currency, the U.S. Dollar. The Company uses foreign currency derivatives including cross-currency swaps to manage its exposure to fluctuations in the USD-EUR exchange rates. Cross-currency swaps involve exchanging fixed-rate interest payments for fixed-rate interest receipts, both of which will occur at the USD-EUR forward exchange rates in effect upon entering into the instrument. The Company al so uses forward contracts to manage its exposure to fluctuations in the GBP-EUR exchange rates. The Company designates these derivatives as cash flow hedges of foreign exchange risks. For derivatives designated and that qualify as cash flow hedges of foreign exchange risk, the gain or loss on the derivative is recorded in accumulated other comprehensive loss and subsequently reclassified in the period(s) during which the hedged transaction affects earnings within the same income statement line item as the earnings effect of the hedged transaction. During fiscal 2023, the Company estimates that an additional $277 relating to cross-currency swaps will be reclassified as an increase to interest expense. As of June 30, 2022, the Company had no outstanding foreign currency derivatives that were used to hedge its foreign exchange risks. Net Investment Hedges The Company is exposed to fluctuations in foreign exchange rates on investments it holds in its European foreign entities and their exposure to the Euro. The Company uses fixed-to-fixed cross-currency swaps to hedge its exposure to changes in the foreign exchange rate on its foreign investment in Europe. Currency forward agreements involve fixing the USD-EUR exchange rate for delivery of a specified amount of foreign currency on a specified date. The currency forward agreements are typically cash settled in U.S. Dollars for their fair value at or close to their settlement date. Cross-currency swaps involve the receipt of functional-currency-fixed-rate amounts from a counterparty in exchange for the Company making foreign-currency-fixed-rate payments over the life of the agreement. For derivatives designated as net investment hedges, the gain or loss on the derivative is reported in AOCL as part of the cumulative translation adjustment. Amounts are reclassified out of AOCL into earnings when the hedged net investment is eith er sold or substantially liquidated. As of June 30, 2022, the Company had the following outstanding foreign currency derivatives that were used to hedge its net investments in foreign operations: Foreign Currency Derivative Number of Instruments Notional Sold Notional Purchased Cross-currency swap 4 €100,300 $105,804 Fair Value Hedges T he Company is exposed to changes in the fair value of certain of its foreign denominated intercompany loans due to changes in foreign exchange spot rates. The Company uses fixed-to-fixed cross-currency swaps to hedge its exposure to changes in foreign exchange rates affecting gains and losses on intercompany loan principal and interest. Cross-currency swaps involve the receipt of functional-currency-fixed-rate amounts from a counterparty in exchange for the Company making foreign-currency-fixed-rate payments over the life of the agreement.  For derivatives designated and that qualify as fair value hedges, the gain or loss on the derivative as well as the offsetting loss or gain on the hedged item attributable to the hedged risk are recognized in unrealized exchange gains/losses.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is presented in the same income statement line item as the earnings effect of the hedged transaction. During fiscal 2023, the Company estimates that an additional $481 relating to cross-currency swaps will be reclassified as a decrease to interest expense.    As of June 30, 2022, the Company had the following outstanding foreign currency derivatives that were used to hedge changes in fair value attributable to foreign exchange risk: Foreign Currency Derivative Number of Instruments Notional Sold Notional Purchased Cross-currency swap 1 €24,700 $26,021 As of June 30, 2022, the following amounts were recorded on the balance sheet related to cumulative basis adjustment for fair value hedges: Carrying Amount of the Hedged Asset Cumulative Amount of Fair Value Hedge Adjustment Included in the Carrying Amount of the Hedged Asset 2022 2021 2022 2021 Intercompany loan receivable $ 25,899 $ — $ 122 $ — Total $ 25,899 $ — $ 122 $ — Non-Designated Hedges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As of June 30, 2022, the Comp any had no outstanding deriv atives that were not designated as hedges in qualifying hedging relationships. Designated Hedges The following table presents the fair value of the Company’s derivative financial instruments as well as their classification on the Consolidated Balance Sheet as of June 30, 2022: Asset Derivatives Liability Derivatives Balance Sheet Location Fair Value Balance Sheet Location Fair Value Derivatives designated as hedging instruments: Interest rate swaps Prepaid expenses and other current assets $ 4,230 Accrued expenses and other current liabilities / Other non-current liabilities $ 3,184 Cross-currency swaps Prepaid expenses and other current assets / Other non-current assets 3,246 Other non-current liabilities — Total derivatives designated as hedging instruments $ 7,476 $ 3,184 The following table presents the fair value of the Company’s derivative financial instruments as well as their classification on the Consolidated Balance Sheet as of June 30, 2021: Asset Derivatives Liability Derivatives Balance Sheet Location Fair Value Balance Sheet Location Fair Value Derivatives designated as hedging instruments: Interest rate swaps Prepaid expenses and other current assets $ 43 Accrued expenses and other current liabilities / Other noncurrent liabilities $ 312 Cross-currency swaps Prepaid expenses and other current assets 656 Other noncurrent liabilities 11,656 Total derivatives designated as hedging instruments $ 699 $ 11,968 The following table presents the pre-tax effect of cash flow hedge accounting on AOCL as of June 30, 2022, 2021 and 2020: Derivatives in Cash Flow Hedging Relationships Amount of Gain (Loss) Recognized in AOCL on Derivatives Location of Gain (Loss) Reclassified from AOCL into Income Amount of Gain (Loss) Reclassified from AOCL into Income Fiscal Year Ended June 30, Fiscal Year Ended June 30, 2022 2021 2020 2022 2021 2020 Interest rate swaps $ 1,341 $ 279 $ (817) Interest and other financing expense, net $ 27 $ (308) $ (40) Cross-currency swaps 3,129 (1,366) (1,069) Interest and other financing expense, net / Other expense (income), net 3,296 (1,398) 927 Foreign currency forward contracts (93) (78) 95 Cost of sales 108 (67) (103) Total $ 4,377 $ (1,165) $ (1,791) $ 3,431 $ (1,773) $ 784 The following table presents the pre-tax effect of the Company’s derivative financial instruments electing cash flow hedge accounting on the Consolidated Statements of Operations as of June 30, 2022 and 2021: Location and Amount of Gain (Loss) Recognized in the Consolidated Statements of Operations on Cash Flow Hedging Relationships Fiscal Year Ended June 30, 2022 Fiscal Year Ended June 30, 2021 Cost of sales Interest and other financing expense, net Other expense (income), net Cost of sales Interest and other financing expense, net Other expense (income), net The effects of cash flow hedging: Gain (loss) on cash flow hedging relationships Interest rate swaps Amount of gain (loss) reclassified from AOCL into income $ 27 $ — $ (308) $ — Cross-currency swaps Amount of gain (loss) reclassified from AOCL into income $ 78 $ 3,218 $ — $ 158 $ (1,556) Foreign currency forward contracts Amount of gain (loss) reclassified from AOCL into income $ 108 $ (67) $ — $ — The following table presents the pre-tax effect of fair value hedge accounting on AOCL as of June 30, 2022, 2021 and 2020: Derivatives in Cash Flow Hedging Relationships Amount of Gain Recognized in AOCL on Derivatives Location of Gain Reclassified from AOCL into Income on Derivatives (Amount Excluded from Effectiveness Testing) Amount of Gain Reclassified from AOCL into Income on Derivatives (Amount Excluded from Effectiveness Testing) Fiscal Year Ended June 30, Fiscal Year Ended June 30, 2022 2021 2020 2022 2021 2020 Cross-currency swaps $ 708 $ — $ — Interest and other financing expense, net $ 75 $ — $ — Total $ 708 $ — $ — $ 75 $ — $ — The following table presents the pre-tax effect of the Company’s derivative financial instruments electing fair value hedge accounting on the Consolidated Statements of Operations as of June 30, 2022 and 2021: Location and Amount of Gain (Loss) Recognized in the Consolidated Statements of Operations on Fair Value Hedging Relationships Fiscal Year Ended June 30, 2022 Fiscal Year Ended June 30, 2021 Cost of sales Interest and other financing expense, net Other expense (income), net Cost of sales Interest and other financing expense, net Other expense (income), net The effects of fair value hedging: Gain on fair value hedging relationships Cross-currency swaps Amount of gain reclassified from AOCL into income $ — $ 75 $ 122 $ — $ — $ — The following table presents the pre-tax effect of the Company’s net investment hedges on Accumulated other comprehensive loss and the Consolidated Statements of Operations as of June 30, 2022, 2021 and 2020: Derivatives in Net Investment Hedging Relationships Amount of Gain (Loss) Recognized in AOCL on Derivatives Location of Gain (Loss) Recognized in Income on Derivatives (Amount Excluded from Effectiveness Testing) Amount of Gain (Loss) Recognized in Income on Derivatives (Amount Excluded from Effectiveness Testing) Fiscal Year Ended June 30, Fiscal Year Ended June 30, 2022 2021 2020 2022 2021 2020 Cross-currency swaps $ 12,599 $ (4,251) $ (3,529) Interest and other financing expense, net $ 772 $ 498 $ 98 The following table presents the effect of the Company’s derivative financial instruments that are not designated as hedging instruments on the Consolidated Statements Operations as of June 30, 2022, 2021 and 2020: Derivatives Not Designated as Hedging Instruments Location of Gain (Loss) Recognized in Income on Derivative Amount of Gain (Loss) Recognized in Income on Derivatives Fiscal Year Ended June 30, 2022 2021 2020 Foreign currency forward contracts Other expense (income), net $ — $ (399) $ 119 Credit-Risk-Related Contingent Features The Company has agreements with each of its derivative counterparties that contain a provision providing that upon certain defaults by the Company on any of its indebtedness, the Company could also be declared in default on its derivative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ERMINATION BENEFITS RELATED TO PRODUCTIVITY AND TRANSFORMATION INITIATIVES</t>
        </is>
      </c>
      <c r="B1" s="2" t="inlineStr">
        <is>
          <t>12 Months Ended</t>
        </is>
      </c>
    </row>
    <row r="2">
      <c r="B2" s="2" t="inlineStr">
        <is>
          <t>Jun. 30, 2022</t>
        </is>
      </c>
    </row>
    <row r="3">
      <c r="A3" s="3" t="inlineStr">
        <is>
          <t>Restructuring and Related Activities [Abstract]</t>
        </is>
      </c>
      <c r="B3" s="4" t="inlineStr">
        <is>
          <t xml:space="preserve"> </t>
        </is>
      </c>
    </row>
    <row r="4">
      <c r="A4" s="4" t="inlineStr">
        <is>
          <t>TERMINATION BENEFITS RELATED TO PRODUCTIVITY AND TRANSFORMATION INITIATIVES</t>
        </is>
      </c>
      <c r="B4" s="4" t="inlineStr">
        <is>
          <t>TERMINATION BENEFITS RELATED TO PRODUCTIVITY AND TRANSFORMATION INITIATIVES As a part of the ongoing productivity and transformation initiatives related to the Company’s strategic objective to expand profit margins and cash flow, the Company initiated a reduction in workforce at targeted locations in the United States as well as at certain locations internationally. The reduction in workforce associated with these initiatives may result in additional charges throughout fiscal 2023. The following table displays the termination benefits and personnel realignment activities and liability balances relating to the reduction in workforce for the year ended as of June 30, 2022: Balance at June 30, 2021 Charges, net Amounts Paid Foreign Currency Translation &amp; Other Adjustments Balance at June 30, 2022 Termination benefits and personnel realignment $ 4,448 $ 3,450 $ (5,985) $ (26) $ 1,887 The liability balance as of June 30, 2022 and 2021 is included within accrued expenses and other current liabilities on the Company’s Consolidated Balance Sheets. Additional non-cash impairment charges related to the Company’s productivity and transformation initiatives have been incurred and are discussed within Note 6, Property, Plant and Equipment, Net , and Note 7, Lea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Securities Class Actions Filed in Federal Court On August 17, 2016, three securities class action complaints were filed in the Eastern District of New York (the "District Court") against the Company alleging violations of Sections 10(b) and 20(a) of the Securities Exchange Act of 1934. The three complaints are: (1) Flora v. The Hain Celestial Group, Inc., et al. (the “Flora Complaint”); (2) Lynn v. The Hain Celestial Group, Inc., et al. (the “Lynn Complaint”); and (3) Spadola v. The Hain Celestial Group, Inc., et al. (the “Spadola Complaint” and, together with the Flora and Lynn Complaints, the “Securities Complaints”). On June 5, 2017, the District Court issued an order for consolidation, appointment of Co-Lead Plaintiffs and approval of selection of co-lead counsel. Pursuant to this order, the Securities Complaints were consolidated under the caption In re The Hain Celestial Group, Inc. Securities Litigation (the “Consolidated Securities Action”), and Rosewood Funeral Home and Salamon Gimpel were appointed as Co-Lead Plaintiffs. On June 21, 2017, the Company received notice that plaintiff Spadola voluntarily dismissed his claims without prejudice to his ability to participate in the Consolidated Securities Action as an absent class member. The Co-Lead Plaintiffs in the Consolidated Securities Action filed a Consolidated Amended Complaint on August 4, 2017 and a Corrected Consolidated Amended Complaint on September 7, 2017 on behalf of a purported class consisting of all persons who purchased or otherwise acquired Hain Celestial securities between November 5, 2013 and February 10, 2017 (the “Amended Complaint”). The Amended Complaint named as defendants the Company and certain of its former officers (collectively, “Defendants”) and asserted violations of Sections 10(b) and 20(a) of the Securities Exchange Act of 1934 based on allegedly materially false or misleading statements and omissions in public statements, press releases and SEC filings regarding the Company’s business, prospects, financial results and internal controls. Defendants filed a motion to dismiss the Amended Complaint on October 3, 2017 which the District Court granted on March 29, 2019, dismissing the case in its entirety, without prejudice to replead. Co-Lead Plaintiffs filed a Second Amended Consolidated Class Action Complaint on May 6, 2019 (the “Second Amended Complaint”). The Second Amended Complaint again named as defendants the Company and certain of its former officers and asserts violations of Sections 10(b) and 20(a) of the Securities Exchange Act of 1934 based on allegations similar to those in the Amended Complaint, including materially false or misleading statements and omissions in public statements, press releases and SEC filings regarding the Company’s business, prospects, financial results and internal controls. Defendants filed a motion to dismiss the Second Amended Complaint on June 20, 2019. On April 6, 2020, the District Court granted Defendants’ motion to dismiss the Second Amended Complaint in its entirety, with prejudice. Co-Lead Plaintiffs appealed the District Court’s decision dismissing the Second Amended Complaint to the United States Court of Appeals for the Second Circuit (the "Second Circuit"). By decision dated December 17, 2021, the Second Circuit vacated the District Court’s judgment and remanded the case for further proceedings. On April 6, 2022, the District Court issued an order directing the parties to submit position papers outlining their views regarding: (a) the scope of the Court's reconsideration of Defendants’ Motion to Dismiss the Second Amended Complaint; and (b) the appropriate procedure the Court should follow in light of the Second Circuit's opinion. On April 14, 2022, the District Court entered an order setting the schedule for, and determining the scope of, supplemental briefing on Defendants’ Motion to Dismiss the Second Amended Complaint. The parties submitted supplemental briefing between May 12, 2022 and June 23, 2022. Additional Stockholder Class Action and Derivative Complaints Filed in Federal Court On April 19, 2017 and April 26, 2017, two class action and stockholder derivative complaints were filed in the Eastern District of New York against the former Board of Directors and certain former officers of the Company under the captions Silva v. Simon, et al. (the “Silva Complaint”) and Barnes v. Simon, et al. (the “Barnes Complaint”), respectively. Both the Silva Complaint and the Barnes Complaint allege violation of securities law, breach of fiduciary duty, waste of corporate assets and unjust enrichment. On May 23, 2017, an additional stockholder filed a complaint under seal in the Eastern District of New York against the former Board of Directors and certain former officers of the Company. The complaint alleged that the Company’s former directors and certain former officers made materially false and misleading statements in press releases and SEC filings regarding the Company’s business, prospects and financial results. The complaint also alleged that the Company violated its by-laws and Delaware law by failing to hold its 2016 Annual Stockholders Meeting and includes claims for breach of fiduciary duty, unjust enrichment and corporate waste. On August 9, 2017, the District Court granted an order to unseal this case and reveal Gary Merenstein as the plaintiff (the “Merenstein Complaint”). On August 10, 2017, the District Court granted the parties’ stipulation to consolidate the Barnes Complaint, the Silva Complaint and the Merenstein Complaint under the caption In re The Hain Celestial Group, Inc. Stockholder Class and Derivative Litigation (the “Consolidated Stockholder Class and Derivative Action”) and to appoint Robbins Arroyo LLP and Scott+Scott as Co-Lead Counsel, with the Law Offices of Thomas G. Amon as Liaison Counsel for Plaintiffs. On September 14, 2017, a related complaint was filed under the caption Oliver v. Berke, et al. (the “Oliver Complaint”), and on October 6, 2017, the Oliver Complaint was consolidated with the Consolidated Stockholder Class and Derivative Action. The Plaintiffs filed their consolidated amended complaint under seal on October 26, 2017. On December 20, 2017, the parties agreed to stay Defendants’ time to answer, move, or otherwise respond to the consolidated amended complaint through and including 30 days after a decision was rendered on the motion to dismiss the Amended Complaint in the Consolidated Securities Action, described above. On March 29, 2019, the District Court in the Consolidated Securities Action granted Defendants’ motion, dismissing the Amended Complaint in its entirety, without prejudice to replead. Co-Lead Plaintiffs in the Consolidated Securities Action filed the Second Amended Complaint on May 6, 2019. The parties to the Consolidated Stockholder Class and Derivative Action agreed to continue the stay of Defendants’ time to answer, move, or otherwise respond to the consolidated amended complaint through 30 days after a decision on Defendants’ motion to dismiss the Second Amended Complaint in the Consolidated Securities Action. On April 6, 2020, the District Court granted Defendants’ motion to dismiss the Second Amended Complaint in the Consolidated Securities Action, with prejudice. Pursuant to the terms of the stay, Defendants in the Consolidated Stockholder Class and Derivative Action had until May 6, 2020 to answer, move, or otherwise respond to the complaint in this matter. This deadline was extended, and Defendants moved to dismiss the Consolidated Stockholder Class and Derivative Action Complaint on June 23, 2020, with Plaintiffs’ opposition due August 7, 2020. On July 24, 2020, Plaintiffs made a stockholder litigation demand on the current Board containing overlapping factual allegations to those set forth in the Consolidated Stockholder Class and Derivative Action. On August 10, 2020, the District Court vacated the briefing schedule on Defendants’ pending motion to dismiss in order to give the Board of Directors time to consider the demand. On each of September 8 and October 8, 2020, the District Court extended its stay of any applicable deadlines for 30 days to give the Board of Directors additional time to complete its evaluation of the demand. On November 3, 2020, Plaintiffs were informed that the Board of Directors had finished investigating and resolved, among other things, that the demand should be rejected. On November 6, 2020, Plaintiffs and Defendants notified the District Court that Plaintiffs were evaluating the rejection of the demand, sought certain additional information and were assessing next steps, and requested that the District Court extend the stay for an additional 30 days, to on or around December 7, 2020. The Parties then filed a number of additional joint status reports, requesting that the District Court continue the stay of applicable deadlines through December 30, 2021. In light of the Second Circuit vacating the District Court’s judgment in the Consolidated Securities Action referenced above and remanding the case for further proceedings, the Parties submitted a joint status report on December 29, 2021, requesting that the District Court continue the temporary stay pending the District Court’s reconsideration of the Defendants’ motion to dismiss the Second Amended Complaint in the Consolidated Securities Action. The District Court has extended the temporary stay through December 30, 2022. Baby Food Litigation Since February 2021, the Company has been named in numerous consumer class actions alleging that the Company’s Earth’s Best baby food products (the “Products”) contain unsafe and undisclosed levels of various naturally occurring heavy metals, namely lead, arsenic, cadmium and mercury. These actions have now been transferred and consolidated as a single lawsuit in the U.S. District Court for the Eastern District of New York into a proceeding captioned In re Hain Celestial Heavy Metals Baby Food Litigation , Case No. 2:21-cv-678 (the "Consolidated Proceeding"), which generally alleges that the Company violated various state consumer protection laws and asserts other state and common law warranty and unjust enrichment claims related to the alleged failure to disclose the presence of these metals, arguing that consumers would have either not purchased the Products or would have paid less for them had the Company made adequate disclosures. The Court appointed interim class counsel for Plaintiffs in the Consolidated Proceeding, and Plaintiffs filed a Consolidated Amended Class Action Complaint on March 18, 2022. The Company intends to file a motion to dismiss the Consolidated Amended Class Action Complaint, but no briefing schedule has been set. One consumer class action is pending in New York Supreme Court, Nassau County. The Company has moved to stay or transfer this case to the Consolidated Proceeding and that motion is pending. An additional consumer class action ( Kathryn Gavula, et al. v. Beech-Nut Nutrition Co., et al. ), was filed in the U.S. District Court for the District of Oregon, alleging that the Company violated the Racketeer Influenced and Corrupt Organizations Act (“RICO”) by conspiring with other baby food manufacturers to conceal the presence of these heavy metals in our respective products. This lawsuit has been voluntarily dismissed by Plaintiffs. The Company denies the allegations in these lawsuits and contends that its baby foods are safe and properly labeled. The claims raised in these lawsuits were brought in the wake of a highly publicized report issued by the U.S. House of Representatives Subcommittee on Economic and Consumer Policy on Oversight and Reform, dated February 4, 2021 (the “House Report”), addressing the presence of heavy metals in baby foods made by certain manufacturers, including the Company. Since the publishing of the House Report, the Company has also received information requests with respect to the advertising and quality of its baby foods from certain governmental authorities, as such authorities investigate the claims made in the House Report. The Company is fully cooperating with these requests and is providing documents and other requested information. The Company has been named in one civil government enforcement action, State of New Mexico ex rel. Balderas v. Nurture, Inc., et al. , which was filed by the New Mexico Attorney General against the Company and several other manufacturers based on the alleged presence of heavy metals in their baby food products. The Company and several other manufacturers moved to dismiss the New Mexico Attorney General’s lawsuit, which motion the Court denied. The Company filed its answer to the New Mexico Attorney General’s amended complaint on April 23, 2022. The Company denies the New Mexico Attorney General’s allegations and maintains that its baby foods are safe, properly labeled, and compliant with New Mexico law. In addition to the consumer class actions discussed above, the Company is currently named in five lawsuits in state and federal courts alleging some form of personal injury from the ingestion of the Company’s Products, purportedly due to unsafe and undisclosed levels of various naturally occurring heavy metals. Three of these lawsuits name multiple plaintiffs alleging claims of physical injuries. These lawsuits generally allege injuries related to neurological development disorders such as autism and attention deficit hyperactivity disorder. The Company denies that its Products led to any of these injuries and will defend the cases vigorously. Other In addition to the litigation described above, the Company is and may be a defendant in lawsuits from time to time in the normal course of business. With respect to all litigation and related matters, the Company records a liability when the Company believes it is probable that a liability has been incurred and the amount can be reasonably estimated. For the matters disclosed in this note, if the Company determines that a liability is probable and the loss can be reasonably estimated, the Company discloses the liability recorded. As of the end of the period covered by this report, the Company has not recorded a liability for any of the matters disclosed in this note. It is possible that some matters could require the Company to pay damages, incur other costs or establish accruals in amounts that could not be reasonably estimated as of the end of the period covered by this repo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Jun. 30, 2022</t>
        </is>
      </c>
    </row>
    <row r="3">
      <c r="A3" s="3" t="inlineStr">
        <is>
          <t>Retirement Benefits [Abstract]</t>
        </is>
      </c>
      <c r="B3" s="4" t="inlineStr">
        <is>
          <t xml:space="preserve"> </t>
        </is>
      </c>
    </row>
    <row r="4">
      <c r="A4" s="4" t="inlineStr">
        <is>
          <t>DEFINED CONTRIBUTION PLANS</t>
        </is>
      </c>
      <c r="B4" s="4" t="inlineStr">
        <is>
          <t>DEFINED CONTRIBUTION PLANS We have a 401(k) Employee Retirement Plan (the “Plan”) to provide retirement benefits for eligible employees. All full-time employees of the Company and its wholly-owned domestic subsidiaries are eligible to participate upon completion of 30 days of service. On an annual basis, the Company may, in its sole discretion , make certain matching contributions. For the fiscal years ended June 30, 2022, 2021 and 2020, we made contributions to the Plan of $2,091, $2,025 and $2,464, and recorded retirement plan expense in the amount of $2,141, $2,482 and $1,362, respectively. In addition, while certain of the Company’s international subsidiaries maintain separate defined contribution plans for their employees, except for the United Kingdom operating segment, the amounts are not significant to the Company’s consolidated financial statements. The United Kingdom operating segment offers an auto-enrollment defined contribution plan to all employees. Employees must be aged 22 or over but under the State Pension age and have earned over £10. Employees outside of this criteria have the option to opt-in. Employees must contribute a minimum percentage to the plan and the United Kingdom operating segments makes matching contributions. For the fiscal years ended June 30, 2022, 2021 and 2020, there were contributions and retirement plan expense recorded in the amount of $2,379, $3,487 and $3,5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Our organizational structure consists of two geographic based reportable segments: North America and International. Our North America reportable segment consists of the United States and Canada as operating segments. Our International reportable segment is comprised of three operating segments: United Kingdom, Ella’s Kitchen UK and Europe. This structure is in line with how the Company’s Chief Operating Decision Maker (“CODM”) assesses the Company’s performance and allocates resources. We use segment net sales and operating income to evaluate performance and to allocate resources. We believe these measures are most relevant in order to analyze segment results and trends. Segment operating income excludes certain general corporate expenses (which are a component of selling, general and administrative expenses), impairment and acquisition related expenses, restructuring, integration and other charges. The Tilda operating segment was classified as discontinued operations as discussed in Note 4, Acquisitions and Dispositions . Segment information presented herein excludes the results of Tilda for all periods presented. The following tables set forth financial information about each of the Company’s reportable segments. Information about total assets by segment is not disclosed because such information is not reported to or used by the Company’s CODM for purposes of assessing segment performance or allocating resources. Transactions between reportable segments were insignificant for all periods presented. Fiscal Year Ended June 30, 2022 2021 2020 Net Sales: (1) North America $ 1,163,132 $ 1,104,128 $ 1,171,478 International 728,661 866,174 882,425 $ 1,891,793 $ 1,970,302 $ 2,053,903 Operating Income (Loss): North America $ 93,732 $ 129,010 $ 95,934 International 79,076 38,036 55,333 172,808 167,046 151,267 Corporate and Other (2) (68,127) (59,666) (95,225) $ 104,681 $ 107,380 $ 56,042 (1) One customer accounted for approximately 15%, 11%, and 12% of consolidated sales for the fiscal years ended June 30, 2022, 2021 and 2020, respectively, which were primarily related to the United States, Canada and United Kingdom operating segments. (2) For the fiscal year ended June 30, 2022, Corporate and Other primarily included $3,629 related to Productivity and transformation costs and $59,974 of selling general and administrative costs. For the fiscal year ended June 30, 2021, Corporate and Other primarily included $10,576 related to Productivity and transformation costs and $49,353 of selling general and administrative costs. For the fiscal year ended June 30, 2020, Corporate and Other included $32,664 related to Productivity and transformation costs and tradename impairment charges of $13,994 ($8,462 related to North America and $5,532 related to International), partially offset by a benefit of $2,962 of proceeds from insurance claim. The Company’s net sales by product category are as follows: Fiscal Year Ended June 30, 2022 2021 2020 Turbocharge $ 735,637 $ 717,596 $ 656,345 Targeted Investment 662,268 666,442 658,119 Fuel 395,824 396,644 391,229 Simplify 98,064 189,620 348,210 Total $ 1,891,793 $ 1,970,302 $ 2,053,903 The Company’s net sales by geographic region, which are generally based on the location of the Company’s subsidiary, are as follows: Fiscal Year Ended June 30, 2022 2021 2020 United States $ 1,037,082 $ 954,415 $ 1,016,230 United Kingdom 500,949 607,674 650,416 All Other 353,762 408,213 387,257 Total $ 1,891,793 $ 1,970,302 $ 2,053,903 The Company’s long-lived assets, which primarily represent net property, plant and equipment, net and operating lease right-of-use assets, net by geographic region are as follows: Fiscal Year Ended June 30, 2022 2021 United States $ 182,038 $ 148,950 United Kingdom 133,213 142,973 All Other 96,845 112,864 Total $ 412,096 $ 404,7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65512</v>
      </c>
      <c r="C3" s="5" t="n">
        <v>75871</v>
      </c>
    </row>
    <row r="4">
      <c r="A4" s="4" t="inlineStr">
        <is>
          <t>Accounts receivable, less allowance for doubtful accounts of $1,731 and $1,314, respectively</t>
        </is>
      </c>
      <c r="B4" s="6" t="n">
        <v>170661</v>
      </c>
      <c r="C4" s="6" t="n">
        <v>174066</v>
      </c>
    </row>
    <row r="5">
      <c r="A5" s="4" t="inlineStr">
        <is>
          <t>Inventories</t>
        </is>
      </c>
      <c r="B5" s="6" t="n">
        <v>308034</v>
      </c>
      <c r="C5" s="6" t="n">
        <v>285410</v>
      </c>
    </row>
    <row r="6">
      <c r="A6" s="4" t="inlineStr">
        <is>
          <t>Prepaid expenses and other current assets</t>
        </is>
      </c>
      <c r="B6" s="6" t="n">
        <v>54079</v>
      </c>
      <c r="C6" s="6" t="n">
        <v>39834</v>
      </c>
    </row>
    <row r="7">
      <c r="A7" s="4" t="inlineStr">
        <is>
          <t>Assets held for sale</t>
        </is>
      </c>
      <c r="B7" s="6" t="n">
        <v>1840</v>
      </c>
      <c r="C7" s="6" t="n">
        <v>1874</v>
      </c>
    </row>
    <row r="8">
      <c r="A8" s="4" t="inlineStr">
        <is>
          <t>Total current assets</t>
        </is>
      </c>
      <c r="B8" s="6" t="n">
        <v>600126</v>
      </c>
      <c r="C8" s="6" t="n">
        <v>577055</v>
      </c>
    </row>
    <row r="9">
      <c r="A9" s="4" t="inlineStr">
        <is>
          <t>Property, plant and equipment, net</t>
        </is>
      </c>
      <c r="B9" s="6" t="n">
        <v>297405</v>
      </c>
      <c r="C9" s="6" t="n">
        <v>312777</v>
      </c>
    </row>
    <row r="10">
      <c r="A10" s="4" t="inlineStr">
        <is>
          <t>Goodwill</t>
        </is>
      </c>
      <c r="B10" s="6" t="n">
        <v>933796</v>
      </c>
      <c r="C10" s="6" t="n">
        <v>871067</v>
      </c>
    </row>
    <row r="11">
      <c r="A11" s="4" t="inlineStr">
        <is>
          <t>Trademarks and other intangible assets, net</t>
        </is>
      </c>
      <c r="B11" s="6" t="n">
        <v>477533</v>
      </c>
      <c r="C11" s="6" t="n">
        <v>314895</v>
      </c>
    </row>
    <row r="12">
      <c r="A12" s="4" t="inlineStr">
        <is>
          <t>Investments and joint ventures</t>
        </is>
      </c>
      <c r="B12" s="6" t="n">
        <v>14456</v>
      </c>
      <c r="C12" s="6" t="n">
        <v>16917</v>
      </c>
    </row>
    <row r="13">
      <c r="A13" s="4" t="inlineStr">
        <is>
          <t>Operating lease right-of-use assets, net</t>
        </is>
      </c>
      <c r="B13" s="6" t="n">
        <v>114691</v>
      </c>
      <c r="C13" s="6" t="n">
        <v>92010</v>
      </c>
    </row>
    <row r="14">
      <c r="A14" s="4" t="inlineStr">
        <is>
          <t>Other assets</t>
        </is>
      </c>
      <c r="B14" s="6" t="n">
        <v>20377</v>
      </c>
      <c r="C14" s="6" t="n">
        <v>21187</v>
      </c>
    </row>
    <row r="15">
      <c r="A15" s="4" t="inlineStr">
        <is>
          <t>Total assets</t>
        </is>
      </c>
      <c r="B15" s="6" t="n">
        <v>2458384</v>
      </c>
      <c r="C15" s="6" t="n">
        <v>2205908</v>
      </c>
    </row>
    <row r="16">
      <c r="A16" s="3" t="inlineStr">
        <is>
          <t>Current liabilities:</t>
        </is>
      </c>
      <c r="B16" s="4" t="inlineStr">
        <is>
          <t xml:space="preserve"> </t>
        </is>
      </c>
      <c r="C16" s="4" t="inlineStr">
        <is>
          <t xml:space="preserve"> </t>
        </is>
      </c>
    </row>
    <row r="17">
      <c r="A17" s="4" t="inlineStr">
        <is>
          <t>Accounts payable</t>
        </is>
      </c>
      <c r="B17" s="6" t="n">
        <v>174765</v>
      </c>
      <c r="C17" s="6" t="n">
        <v>171947</v>
      </c>
    </row>
    <row r="18">
      <c r="A18" s="4" t="inlineStr">
        <is>
          <t>Accrued expenses and other current liabilities</t>
        </is>
      </c>
      <c r="B18" s="6" t="n">
        <v>86833</v>
      </c>
      <c r="C18" s="6" t="n">
        <v>117957</v>
      </c>
    </row>
    <row r="19">
      <c r="A19" s="4" t="inlineStr">
        <is>
          <t>Current portion of long-term debt</t>
        </is>
      </c>
      <c r="B19" s="6" t="n">
        <v>7705</v>
      </c>
      <c r="C19" s="6" t="n">
        <v>530</v>
      </c>
    </row>
    <row r="20">
      <c r="A20" s="4" t="inlineStr">
        <is>
          <t>Total current liabilities</t>
        </is>
      </c>
      <c r="B20" s="6" t="n">
        <v>269303</v>
      </c>
      <c r="C20" s="6" t="n">
        <v>290434</v>
      </c>
    </row>
    <row r="21">
      <c r="A21" s="4" t="inlineStr">
        <is>
          <t>Long-term debt, less current portion</t>
        </is>
      </c>
      <c r="B21" s="6" t="n">
        <v>880938</v>
      </c>
      <c r="C21" s="6" t="n">
        <v>230492</v>
      </c>
    </row>
    <row r="22">
      <c r="A22" s="4" t="inlineStr">
        <is>
          <t>Deferred income taxes</t>
        </is>
      </c>
      <c r="B22" s="6" t="n">
        <v>95044</v>
      </c>
      <c r="C22" s="6" t="n">
        <v>42639</v>
      </c>
    </row>
    <row r="23">
      <c r="A23" s="4" t="inlineStr">
        <is>
          <t>Operating lease liabilities, noncurrent portion</t>
        </is>
      </c>
      <c r="B23" s="6" t="n">
        <v>107481</v>
      </c>
      <c r="C23" s="6" t="n">
        <v>85929</v>
      </c>
    </row>
    <row r="24">
      <c r="A24" s="4" t="inlineStr">
        <is>
          <t>Other noncurrent liabilities</t>
        </is>
      </c>
      <c r="B24" s="6" t="n">
        <v>22450</v>
      </c>
      <c r="C24" s="6" t="n">
        <v>33531</v>
      </c>
    </row>
    <row r="25">
      <c r="A25" s="4" t="inlineStr">
        <is>
          <t>Total liabilities</t>
        </is>
      </c>
      <c r="B25" s="6" t="n">
        <v>1375216</v>
      </c>
      <c r="C25" s="6" t="n">
        <v>683025</v>
      </c>
    </row>
    <row r="26">
      <c r="A26" s="4" t="inlineStr">
        <is>
          <t>Commitments and contingencies (Note 1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01 par value, authorized 5,000 shares; issued and outstanding: none</t>
        </is>
      </c>
      <c r="B28" s="6" t="n">
        <v>0</v>
      </c>
      <c r="C28" s="6" t="n">
        <v>0</v>
      </c>
    </row>
    <row r="29">
      <c r="A29" s="4" t="inlineStr">
        <is>
          <t>Common stock - $.01 par value, authorized 150,000 shares; issued: 111,090 and 109,507 shares, respectively; outstanding: 89,302 and 99,069 shares, respectively</t>
        </is>
      </c>
      <c r="B29" s="6" t="n">
        <v>1111</v>
      </c>
      <c r="C29" s="6" t="n">
        <v>1096</v>
      </c>
    </row>
    <row r="30">
      <c r="A30" s="4" t="inlineStr">
        <is>
          <t>Additional paid-in capital</t>
        </is>
      </c>
      <c r="B30" s="6" t="n">
        <v>1203126</v>
      </c>
      <c r="C30" s="6" t="n">
        <v>1187530</v>
      </c>
    </row>
    <row r="31">
      <c r="A31" s="4" t="inlineStr">
        <is>
          <t>Retained earnings</t>
        </is>
      </c>
      <c r="B31" s="6" t="n">
        <v>769098</v>
      </c>
      <c r="C31" s="6" t="n">
        <v>691225</v>
      </c>
    </row>
    <row r="32">
      <c r="A32" s="4" t="inlineStr">
        <is>
          <t>Accumulated other comprehensive loss</t>
        </is>
      </c>
      <c r="B32" s="6" t="n">
        <v>-164482</v>
      </c>
      <c r="C32" s="6" t="n">
        <v>-73011</v>
      </c>
    </row>
    <row r="33">
      <c r="A33" s="4" t="inlineStr">
        <is>
          <t>Total stockholders' equity including treasury stock</t>
        </is>
      </c>
      <c r="B33" s="6" t="n">
        <v>1808853</v>
      </c>
      <c r="C33" s="6" t="n">
        <v>1806840</v>
      </c>
    </row>
    <row r="34">
      <c r="A34" s="4" t="inlineStr">
        <is>
          <t>Less: Treasury stock, at cost, 21,788 and 10,438 shares, respectively</t>
        </is>
      </c>
      <c r="B34" s="6" t="n">
        <v>-725685</v>
      </c>
      <c r="C34" s="6" t="n">
        <v>-283957</v>
      </c>
    </row>
    <row r="35">
      <c r="A35" s="4" t="inlineStr">
        <is>
          <t>Total stockholders’ equity</t>
        </is>
      </c>
      <c r="B35" s="6" t="n">
        <v>1083168</v>
      </c>
      <c r="C35" s="6" t="n">
        <v>1522883</v>
      </c>
    </row>
    <row r="36">
      <c r="A36" s="4" t="inlineStr">
        <is>
          <t>Total liabilities and stockholders’ equity</t>
        </is>
      </c>
      <c r="B36" s="5" t="n">
        <v>2458384</v>
      </c>
      <c r="C36" s="5" t="n">
        <v>22059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On November 9, 2021, the Company entered into a share repurchase agreement with the Selling Stockholders, which are affiliates of Engaged Capital, LLC, pursuant to which the Company agreed to repurchase, directly from the Selling Stockholders, 1,700 shares of the Company’s common stock for $45.00 per share (the "Share Repurchase") , which equaled the price at which the Underwriter (as defined below) purchased shares from the Selling Stockholders, net of underwriting commissions and discounts, in an underwritten public offering that launched on November 10, 2021, whereby the Selling Stockholders sold certain other shares of common stock (the “Offering”). The last reported sale price of the Company’s common stock on the NASDAQ Global Select Market on November 9, 2021 was $47.95 per share. In connection with the Offering, on November 10, 2021, the Company entered into an underwriting agreement with Morgan Stanley &amp; Co. LLC, as underwriter (the “Underwriter”), and the Selling Stockholders. The Share Repurchase and the Offering were completed on November 15, 2021. The aggregate price paid by the Company for the Share Repurchase was $76,500 (see Note 12, Stockholders’ Equity ), which the Company funded with borrowings under the Credit Agreement. The Company did not receive any proceeds from the Offering. The Founder and Chief Investment Officer of Engaged Capital, LLC is a member of the Company's Board of Directo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n. 30, 2022</t>
        </is>
      </c>
    </row>
    <row r="3">
      <c r="A3" s="3" t="inlineStr">
        <is>
          <t>SEC Schedule, 12-09, Valuation and Qualifying Accounts [Abstract]</t>
        </is>
      </c>
      <c r="B3" s="4" t="inlineStr">
        <is>
          <t xml:space="preserve"> </t>
        </is>
      </c>
    </row>
    <row r="4">
      <c r="A4" s="4" t="inlineStr">
        <is>
          <t>Schedule II - Valuation and Qualifying Accounts</t>
        </is>
      </c>
      <c r="B4" s="4" t="inlineStr">
        <is>
          <t>The Hain Celestial Group, Inc. and Subsidiaries Schedule II - Valuation and Qualifying Accounts Column A Column B Column C Column D Column E Additions Balance at Charged to costs and expenses (iii) Charged to other accounts - describe (i) Deductions - describe (ii) Balance at Fiscal Year Ended June 30, 2022 Allowance for doubtful accounts $ 1,314 $ 1,292 $ — $ (875) $ 1,731 Valuation allowance for deferred tax assets $ 37,453 $ 784 $ — $ (1,346) $ 36,891 Fiscal Year Ended June 30, 2021 Allowance for doubtful accounts $ 638 $ 348 $ — $ 328 $ 1,314 Valuation allowance for deferred tax assets $ 41,941 $ 5,601 $ — $ (10,089) $ 37,453 Fiscal Year Ended June 30, 2020 Allowance for doubtful accounts $ 588 $ 454 $ — $ (404) $ 638 Valuation allowance for deferred tax assets $ 34,912 $ 7,391 $ — $ (362) $ 41,941 (i) Represents the allowance for doubtful accounts of the business acquired or disposed of during the fiscal year (ii) Amounts written off and changes in exchange rates (iii) Includes item related to THWR purchase accounting (2022: $1,743; 2021: nil; 2020: ni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ACTIC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include the accounts of the Company and its wholly-owned and majority-owned subsidiaries. Intercompany accounts and transactions have been eliminated in consolidation. Investments in affiliated companies in which the Company exercises significant influence, but which it does not control, are accounted for under the equity method of accounting. As such, consolidated net income (loss) includes the Company’s equity in the current earnings or losses of such companies.</t>
        </is>
      </c>
    </row>
    <row r="5">
      <c r="A5" s="4" t="inlineStr">
        <is>
          <t>Discontinued Operations</t>
        </is>
      </c>
      <c r="B5" s="4" t="inlineStr">
        <is>
          <t>Discontinued Operations The financial statements separately report discontinued operations and the results of continuing operations (see Note 4, Acquisitions and Dispositions ). All footnotes exclude discontinued operations unless otherwise noted.</t>
        </is>
      </c>
    </row>
    <row r="6">
      <c r="A6" s="4" t="inlineStr">
        <is>
          <t>Use of Estimates</t>
        </is>
      </c>
      <c r="B6" s="4" t="inlineStr">
        <is>
          <t>Use of Estimates The financial statements are prepared in accordance with accounting principles generally accepted in the United States (“U.S. GAAP”). The accounting principles used required the Company to make estimates and assumptions that affect the reported amounts of assets and liabilities at the date of the financial statements and amounts of income and expenses during the reporting periods presented. Actual results could differ from those estimates. These estimates include, among others, variable consideration related to revenue recognition for trade promotions and sales incentives, valuation of accounts and chargeback receivables, valuation of long-lived assets, goodwill and intangible assets (acquired in business combinations and analysis of impairment), stock-based compensation, and valuation allowances for deferred tax assets.</t>
        </is>
      </c>
    </row>
    <row r="7">
      <c r="A7" s="4" t="inlineStr">
        <is>
          <t>Cash and Cash Equivalents</t>
        </is>
      </c>
      <c r="B7" s="4" t="inlineStr">
        <is>
          <t xml:space="preserve">Cash and Cash Equivalents The Company considers cash and cash equivalents to include cash in banks, commercial paper and deposits with financial institutions that can be liquidated without prior notice or penalty. The Company considers all highly liquid investments with an original maturity of three months or less to be cash equivalents. </t>
        </is>
      </c>
    </row>
    <row r="8">
      <c r="A8" s="4" t="inlineStr">
        <is>
          <t>Revenue Recognition and Cost of Sales</t>
        </is>
      </c>
      <c r="B8" s="4" t="inlineStr">
        <is>
          <t>Revenue Recognition The Company sells its products through specialty and natural food distributors, supermarkets, natural foods stores, mass-market and e-commerce retailers, food service channels and club, drug and convenience stores in over 75 countries worldwide. T he majority of the Company’s revenue contracts represent a single performance obligation related to the fulfillment of customer orders for the purchase of products. The Company recognizes revenue as performance obligations are fulfilled when control passes to customers. Customer contracts typically contain standard terms and conditions. In instances where formal written contracts are not in place, the Company considers the customer purchase orders to be contracts based on the criteria outlined in Accounting Standard Codification (“ASC”) 606, Revenue from Contracts with Customers (“ASC 606”). Payment terms and conditions vary by customer and are based on the billing schedule established in contracts or purchase orders with customers, but the Company generally provides credit terms to customers ranging from 10-90 days. Therefore, the Company has concluded that contracts do not include a significant financing component. Sales includes shipping and handling charges billed to the customer and are reported net of discounts, trade promotions and sales incentives, consumer coupon programs and other costs, including estimated allowances for returns, allowances and discounts associated with aged or potentially unsalable product, and prompt pay discounts. Shipping and handling costs are accounted for as a fulfillment activity of promise to transfer products to customers and are included in the cost of sales line item on the Consolidated Statements of Operations. Variable Consideration In addition to fixed contract consideration, many of the Company’s contracts include some form of variable consideration. The Company offers various trade promotions and sales incentive programs to customers and consumers, such as price discounts, slotting fees, in-store display incentives, cooperative advertising programs, new product introduction fees and coupons. The expenses associated with these programs are accounted for as reductions to the transaction price of the products and are therefore deducted from net sales to determine reported net sales. Trade promotions and sales incentive accruals are subject to significant management estimates and assumptions. The critical assumptions used in estimating the accruals for trade promotions and sales incentives include the Company’s estimate of expected levels of performance and redemption rates. The Company exercises judgment in developing these assumptions. These assumptions are based upon historical performance of the retailer or distributor customers with similar types of promotions adjusted for current trends. The Company regularly reviews and revises, when deemed necessary, estimates of costs to the Company for these promotions and incentives based on what has been incurred by the customers. The terms of most of the promotion and incentive arrangements do not exceed a year and therefore do not require highly uncertain long-term estimates. Settlement of these liabilities typically occurs in subsequent periods primarily through an authorization process for deductions taken by a customer from amounts otherwise due to the Co mpany. Differences between estimated expense and actual promotion and incentive costs are recognized in earnings in the period such differences are determined. Actual expenses may differ if the level of redemption rates and performance were to vary from estimates. During the year ended June 30, 2022, the Company revised its estimates for trade promotion expense incurred in the prior year based on new information that was not available at the time that the June 30, 2021 accrual was established. This change in estimate was due to unique circumstances, such as the implementation of bracket pricing in North America and less expense incurred from retail resets, both leading to lower-than-expected customer deductions on the outstanding promotional accrual. This change in estimate caused an increase in net sales of 0.2%. Costs to Obtain or Fulfill a Contract As the Company’s contracts are generally shorter than one year, the Company has elected a practical expedient under ASC 606 that allows the Company to expense as incurred the incremental costs of obtaining a contract if the contract period is for one year or less. These costs are included in selling, general and administrative expenses on the Consolidated Statements of Operations. Cost of Sales Included in cost of sales are the cost of products sold, including the costs of raw materials and labor and overhead required to produce the products, warehousing, distribution, supply chain costs, as well as costs associated with shipping and handling of inventory.</t>
        </is>
      </c>
    </row>
    <row r="9">
      <c r="A9" s="4" t="inlineStr">
        <is>
          <t>Valuation of Accounts and Chargebacks Receivable and Concentration of Credit Risk</t>
        </is>
      </c>
      <c r="B9" s="4" t="inlineStr">
        <is>
          <t>Valuation of Accounts and Chargebacks Receivable and Concentration of Credit Risk The Company routinely performs credit evaluations on existing and new customers and maintains an allowance for expected uncollectible accounts receivable which is recorded as an offset to trade accounts receivable on the Consolidated Balance Sheets. Effective July 1, 2020, collectability of accounts receivable is assessed by applying a historical loss-rate methodology in accordance with ASC Topic 326, Financial Instruments - Credit Losses , adjusted as necessary based on the Company's review of accounts receivable on an individual basis, specifically identifying customers with known disputes or collectability issues, and experience with trade receivable aging categories. The Company also considers market conditions and current and expected future economic conditions to inform adjustments to historical loss data. Changes to the allowance, if any, are classified as bad de bt provisions within selling, general and administrative expenses on the Consolidated Statements of Operations. Credit losses have been within the Company’s expectations in recent years. While one of the Company’s customers represented approximately 15% and 6% of trade receivables balances as of June 30, 2022 and 2021, respectively, the Company believes that there is no significant or unusual credit exposure at this time. Based on cash collection history and other statistical analysis, the Company estimates the amount of unauthorized deductions customers have taken that the Company expects will be collected and repaid in the near future and records a chargeback receivable which is a component of trade receivables. Differences between estimated collectible receivables and actual collections are recognized in earnings in the period such differences are determined.</t>
        </is>
      </c>
    </row>
    <row r="10">
      <c r="A10" s="4" t="inlineStr">
        <is>
          <t>Inventory</t>
        </is>
      </c>
      <c r="B10" s="4" t="inlineStr">
        <is>
          <t>Inventory Inventory is valued at the lower of cost or net realizable value, utilizing the first-in, first-out method. The Company provides write-downs for finished goods expected to become non-saleable due to age and specifically identifies and provides for slow moving or obsolete raw ingredients and packaging.</t>
        </is>
      </c>
    </row>
    <row r="11">
      <c r="A11" s="4" t="inlineStr">
        <is>
          <t>Property, Plant and Equipment</t>
        </is>
      </c>
      <c r="B11" s="4" t="inlineStr">
        <is>
          <t>Property, Plant and Equipment Property, plant and equipment is carried at cost and depreciated or amortized on a straight-line basis over the estimated useful lives or lease term (for leasehold improvements), whichever is shorter. The Company believes the useful lives assigned to the Company’s property, plant and equipment are within ranges generally used in consumer products manufacturing and distribution businesses. The Company’s manufacturing plants and distribution centers, and their related assets, are reviewed when impairment indicators are present by analyzing underlying cash flow projections. The Company believes no impairment of the carrying value of such assets exists other than as disclosed under Note 4, Acquisitions and Dispositions , and Note 6, Property, Plant and Equipment, Net . Ordinary repairs and maintenance costs are expensed as incurred. The Company utilizes the following ranges of asset lives: Buildings and improvements 10 - 40 years Machinery and equipment 3 - 20 years Furniture and fixtures 3 - 15 years Leasehold improvements are amortized over the shorter of the respective initial lease term or the estimated useful life of the assets, and generally range from 3 to 20 years. Software that is developed for internal use is recorded as a component of property, plant and equipment.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Once placed into service, internally developed software is amortized on a straight-line basis over its estimated useful life. All other expenditures, including those incurred in order to maintain the asset’s current level of performance, are expensed as incurred. The net book value of internally developed software as of June 30, 2022 is $19,874 and it is included as a component of Computer Hardware and Software in Note 6, Property, Plant and Equipment, Net .</t>
        </is>
      </c>
    </row>
    <row r="12">
      <c r="A12" s="4" t="inlineStr">
        <is>
          <t>Goodwill and Other Indefinite-Lived Intangible Assets</t>
        </is>
      </c>
      <c r="B12" s="4" t="inlineStr">
        <is>
          <t>Goodwill and Other Indefinite-Lived Intangible Assets Goodwill and other intangible assets with indefinite useful lives are not amortized but rather are tested at least annually for impairment, or when circumstances indicate that the carrying amount of the asset may not be recoverable. The Company performs its annual test for impairment at the beginning of the fourth quarter of its fiscal year. Goodwill is tested for impairment at the reporting unit level. A reporting unit is an operating segment or a component of an operating segment. Goodwill is tested for impairment by either performing a qualitative evaluation or a quantitative test. The qualitative evaluation is an assessment of factors to determine whether it is more likely than not that the fair value of a reporting unit is less than its carrying amount, including goodwill. The Company may elect not to perform the qualitative assessment for some or all reporting units and perform a quantitative impairment test. The impairment test for goodwill requires the Company to compare the fair value of a reporting unit to its carrying value, including goodwill. The Company uses a blended analysis of a discounted cash flow model and a market valuation approach to determine the fair values of its reporting units. If the carrying value of a reporting unit exceeds its fair value, the Company would then compare the carrying value of the goodwill to its implied fair value in order to determine the amount of the impairment, if any. Indefinite-lived intangible assets, which are not amortized, consist primarily of acquired trademarks and tradenames. Indefinite-lived intangible assets are evaluated on an annual basis in conjunction with the Company’s evaluation of goodwill, or on an interim basis if and when events or circumstances change that would more likely than not reduce the fair value of any of its indefinite-life intangible assets below their carrying value. In assessing fair value, the Company utilizes a “relief from royalty” methodology. This approach involves two steps: (i) estimating the royalty rates for each trademark and (ii) applying these royalty rates to a projected net sales stream and discounting the resulting cash flows to determine fair value. If the carrying value of the indefinite-lived intangible assets exceeds the fair value of the assets, the carrying value is written down to fair value in the period identifie d. This method includes significant management assumptions such as revenue growth rates, weighted average cost of capital and assumed royalty rates. See Note 8, Goodwill and Other Intangible Assets, for information on goodwill and intangibles impairment charges.</t>
        </is>
      </c>
    </row>
    <row r="13">
      <c r="A13" s="4" t="inlineStr">
        <is>
          <t>Transfer of Financial Assets</t>
        </is>
      </c>
      <c r="B13" s="4" t="inlineStr">
        <is>
          <t>Transfer of Financial Assets The Company accounts for transfers of financial assets, such as non-recourse accounts receivable factoring arrangements, when the Company has surrendered control over the related assets. Determining whether control has transferred requires an evaluation of relevant legal considerations, an assessment of the nature and extent of the Company’s continuing involvement with the assets transferred and any other relevant considerations. The Company has non-recourse factoring arrangements in which eligible receivables are sold to third-party buyers in exchange for cash. The Company transferred accounts receivables in their entirety to the buyers and satisfied all of the conditions to report the transfer of financial assets in their entirety as a sale. The principal amount of receivables sold under these arrangements was $170,737 during the year ended June 30, 2022, $96,788 during the year ended June 30, 2021 and $108,928 were sold in the year ended June 30, 2020. The incremental cost of factoring receivables under these arrangements is included in selling, general and administrative expenses on the Company’s Consolidated Statements of Operations. The proceeds from the sale of receivables are included in cash from operating activities on the Consolidated Statements of Cash Flows.</t>
        </is>
      </c>
    </row>
    <row r="14">
      <c r="A14" s="4" t="inlineStr">
        <is>
          <t>Foreign Currency Translation and Remeasurement</t>
        </is>
      </c>
      <c r="B14" s="4" t="inlineStr">
        <is>
          <t>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on the Consolidated Balance Sheets. Gains and losses arising from intercompany foreign currency transactions that are of a long-term nature are reported in the same manner as translation adjustments.</t>
        </is>
      </c>
    </row>
    <row r="15">
      <c r="A15" s="4" t="inlineStr">
        <is>
          <t>Selling, General and Administrative Expenses</t>
        </is>
      </c>
      <c r="B15" s="4" t="inlineStr">
        <is>
          <t>Selling, General and Administrative Expenses Included in selling, general and administrative expenses are advertising costs, promotion costs not paid directly to the Company’s customers, salary and related benefit costs of the Company’s employees in the finance, human resources, information technology, legal, sales and marketing functions, facility related costs of the Company’s administrative functions, research and development costs, and costs paid to consultants and third party providers for related services.</t>
        </is>
      </c>
    </row>
    <row r="16">
      <c r="A16" s="4" t="inlineStr">
        <is>
          <t>Research and Development Costs</t>
        </is>
      </c>
      <c r="B16" s="4" t="inlineStr">
        <is>
          <t>Research and Development Costs Research and development costs are expensed as incurred and are included in selling, general and administrative expenses on the Consolidated Statement of Operations. Research and development costs amounted to $9,416 in fiscal 2022, $10,372 in fiscal 2021 and $11,653 in fiscal 2020, consisting primarily of personnel related costs. The Company’s research and development expenditures do not include the expenditures on such activities undertaken by co-packers and suppliers who develop numerous products on behalf of the Company and on their own initiative with the expectation that the Company will accept their new product ideas and market them under the Company’s brands.</t>
        </is>
      </c>
    </row>
    <row r="17">
      <c r="A17" s="4" t="inlineStr">
        <is>
          <t>Advertising Costs</t>
        </is>
      </c>
      <c r="B17" s="4" t="inlineStr">
        <is>
          <t>Advertising Costs Advertising costs, which are included in selling, general and administrative expenses, amounted to $15,393 in fiscal 2022, $20,706 in fiscal 2021 and $19,455 in fiscal 2020. Such costs are expensed as incurred.</t>
        </is>
      </c>
    </row>
    <row r="18">
      <c r="A18" s="4" t="inlineStr">
        <is>
          <t>Income Taxes</t>
        </is>
      </c>
      <c r="B18" s="4" t="inlineStr">
        <is>
          <t xml:space="preserve">Income Taxes The Company follows the liability method of accounting for income taxes. Under the liability method, deferred taxes are determined based on the differences between the financial statement and tax bases of assets and liabilities at enacted rates in effect in the years in which the differences are expected to reverse. Valuation allowances are provided for deferred tax assets to the extent it is more likely than not that the deferred tax assets will not be recoverable against future taxable income. </t>
        </is>
      </c>
    </row>
    <row r="19">
      <c r="A19" s="4" t="inlineStr">
        <is>
          <t>Fair Value of Financial Instruments</t>
        </is>
      </c>
      <c r="B19" s="4" t="inlineStr">
        <is>
          <t>Fair Value of Financial Instruments The fair value of financial instruments is the amount at which the instrument could be exchanged in a current transaction between willing parties. At June 30, 2022 and 2021, the carrying values of financial instruments such as accounts receivable, accounts payable, accrued expenses and other current liabilities, as well as borrowings under the Company’s credit facility and other borrowings, approximated fair value based upon either the short-term maturities or market interest rates of these instruments.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t>
        </is>
      </c>
    </row>
    <row r="20">
      <c r="A20" s="4" t="inlineStr">
        <is>
          <t>Derivative Instruments and Hedging Activities</t>
        </is>
      </c>
      <c r="B20" s="4" t="inlineStr">
        <is>
          <t>Derivative Instruments and Hedging Activities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effective portion of changes in the fair value of derivative instruments that qualify for cash flow hedge and net investment hedge accounting treatment are recognized in stockholders’ equity as a component of accumulated other comprehensive loss until the hedged item is recognized in earnings. Changes in the fair value of fair value hedges, derivatives that do not qualify for hedge accounting treatment, as well as the ineffective portion of any cash flow hedges, are recognized currently in earnings as a component of other (income) expense, net or interest and other financing expense, net on the Consolidated Statement of Operations. The Company may enter into derivative contracts that are intended to economically hedge certain of its risks, even though hedge accounting does not apply or the Company elects not to apply hedge accounting.</t>
        </is>
      </c>
    </row>
    <row r="21">
      <c r="A21" s="4" t="inlineStr">
        <is>
          <t>Stock-Based Compensation</t>
        </is>
      </c>
      <c r="B21" s="4" t="inlineStr">
        <is>
          <t>Stock-Based Compensation The Company uses the fair market value of the Company’s common stock on the grant date to measure fair value for service-based and performance-based awards, and a Monte Carlo simulation model to determine the fair value of market-based awards. The fair value of stock-based compensation awards is recognized as an expense over the vesting period using the straight-line method. For awards that contain a market condition, expense is recognized over the defined or derived service period using a Monte Carlo simulation model. Compensation expense is recognized for these awards on a straight-line basis over the service period, regardless of the eventual number of shares that are earned based upon the market condition, provided that each grantee remains an employee at the end of the performance period. Compensation expense on awards that contain a market condition is reversed if at any time during the service period a grantee is no longer an employee. For restricted stock awards which include performance criteria, compensation expense is recorded when the achievement of the performance criteria is probable and is recognized over the performance and vesting service periods. Compensation expense is recognized for only that portion of stock-based awards that are expected to vest. The Company recognizes forfeitures as they occur at which time compensation cost previously recognized for an award that is forfeited because of failure to satisfy a condition is reversed in the period of the forfeiture.</t>
        </is>
      </c>
    </row>
    <row r="22">
      <c r="A22" s="4" t="inlineStr">
        <is>
          <t>Valuation of Long-Lived Assets</t>
        </is>
      </c>
      <c r="B22" s="4" t="inlineStr">
        <is>
          <t>Valuation of Long-Lived Assets The Company periodically evaluates the carrying value of long-lived assets, other than goodwill and intangible assets with indefinite lives, held and used in the business when events and circumstances occur indicating that the carrying amount of the asset may not be recoverable.  An impairment test is performed when the estimated undiscounted cash flows associated with the asset or group of assets is less than their carrying value.  Once such impairment test is performed, a loss is recognized based on the amount, if any, by which the carrying value exceeds the estimated fair value for assets to be held and used.</t>
        </is>
      </c>
    </row>
    <row r="23">
      <c r="A23" s="4" t="inlineStr">
        <is>
          <t>Leases</t>
        </is>
      </c>
      <c r="B23" s="4" t="inlineStr">
        <is>
          <t>Leases Arrangements containing leases are evaluated as an operating or finance lease at lease inception. For operating leases, the Company recognizes an operating lease right-of-use ("ROU") asset and operating lease liability at lease commencement based on the present value of lease payments over the lease term. With the exception of certain finance leases, an implicit rate of return is not readily determinable for the Company's leases. For these leases, an incremental borrowing rate is used in determining the present value of lease payments and is calculated based on information available at the lease commencement date. The incremental borrowing rate is determined using a portfolio approach based on the rate of interest the Company would have to pay to borrow funds on a collateralized basis over a similar term. The Company references market yield curves which are risk-adjusted to approximate a collateralized rate in the currency of the lease. These rates are updated on a quarterly basis for measurement of new lease obligations. The Company’s lease terms may include options to extend or terminate the lease when it is reasonably certain that the option will be exercised. Leases with an initial term of 12 months or less are not recognized on the Consolidated Balance Sheets. The Company has elected to separate lease and non-lease components.</t>
        </is>
      </c>
    </row>
    <row r="24">
      <c r="A24" s="4" t="inlineStr">
        <is>
          <t>Net Income (Loss) Per Share</t>
        </is>
      </c>
      <c r="B24" s="4" t="inlineStr">
        <is>
          <t>Net Income (Loss) Per Share Basic net income (loss) per share is computed by dividing net income (loss) by the weighted average number of common shares outstanding for the period. Diluted net income (loss) per share reflects the potential dilution that would occur if securities or other contracts to issue common stock were exercised or converted into common stock.</t>
        </is>
      </c>
    </row>
    <row r="25">
      <c r="A25" s="4" t="inlineStr">
        <is>
          <t>Recently Adopted Accounting Pronouncements and Recently Issued Accounting Pronouncements Not Yet Effective</t>
        </is>
      </c>
      <c r="B25" s="4" t="inlineStr">
        <is>
          <t>Recently Adopted Accounting Pronouncements In October 2021, the Financial Accounting Standards Board (the "FASB") issued Accounting Standards Update (“ASU”) 2021-08, Business Combinations (Topic 805): Accounting for Contract Assets and Contract Liabilities from Contracts with Customers, which requires an acquirer to recognize and measure contract assets and contract liabilities acquired in a business combination on the acquisition date in accordance with ASC 606 as if it had originated the contracts. This approach differs from the current requirement to measure contract assets and contract liabilities acquired in a business combination at fair value. The Company adopted ASU 2021-08 during the second quarter of fiscal year 2022, and the adoption did not have an impact on the Company's consolidated financial statements. In March 2020, the FASB issued ASU 2020-04, Reference Rate Reform (Topic 848): Facilitation of the Effects of Reference Rate Reform on Financial Reporting, which provides temporary optional expedients and exceptions for applying U.S. GAAP to contracts, hedging relationships and other transactions affected by reference rate reform. ASU 2020-04 is currently effective and may be applied prospectively to contract modifications made on or before December 31, 2022. In January 2021, the FASB issued ASU 2021-01, Reference Rate Reform (Topic 848): Scope, which clarifies certain provisions in Topic 848, if elected by an entity, to apply to derivative instruments that use an interest rate for margining, discounting, or contract price alignment that is modified as a result of reference rate reform. During the first quarter of fiscal year 2022, the Company adopted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is currently assessing the impact of the guidance and may apply other elections as applicable as additional changes in the market occur. Recently Issued Accounting Pronouncements Not Yet Effective There are no recently issued accounting pronouncements not yet effective that the Company believes will have a significant impact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Jun. 30, 2022</t>
        </is>
      </c>
    </row>
    <row r="3">
      <c r="A3" s="3" t="inlineStr">
        <is>
          <t>Accounting Policies [Abstract]</t>
        </is>
      </c>
      <c r="B3" s="4" t="inlineStr">
        <is>
          <t xml:space="preserve"> </t>
        </is>
      </c>
    </row>
    <row r="4">
      <c r="A4" s="4" t="inlineStr">
        <is>
          <t>Summary of Property, Plant, and Equipment Useful Lives</t>
        </is>
      </c>
      <c r="B4" s="4" t="inlineStr">
        <is>
          <t>The Company utilizes the following ranges of asset lives: Buildings and improvements 10 - 40 years Machinery and equipment 3 - 20 years Furniture and fixtures 3 - 1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12 Months Ended</t>
        </is>
      </c>
    </row>
    <row r="2">
      <c r="B2" s="2" t="inlineStr">
        <is>
          <t>Jun. 30, 2022</t>
        </is>
      </c>
    </row>
    <row r="3">
      <c r="A3" s="3" t="inlineStr">
        <is>
          <t>Earnings Per Share [Abstract]</t>
        </is>
      </c>
      <c r="B3" s="4" t="inlineStr">
        <is>
          <t xml:space="preserve"> </t>
        </is>
      </c>
    </row>
    <row r="4">
      <c r="A4" s="4" t="inlineStr">
        <is>
          <t>Computation of Basic and Diluted Earnings (Loss) Per Share</t>
        </is>
      </c>
      <c r="B4" s="4" t="inlineStr">
        <is>
          <t xml:space="preserve">The following table sets forth the computation of basic and diluted net income per share utilized to calculate earnings per share on the Consolidated Statements of Operations: Fiscal Year Ended June 30, 2022 2021 2020 Numerator: Net income from continuing operations $ 77,873 $ 66,109 $ 25,634 Net income (loss) from discontinued operations, net of tax — 11,255 (106,041) Net income (loss) $ 77,873 $ 77,364 $ (80,407) Denominator: Basic weighted average shares outstanding 92,989 100,235 103,618 Effect of dilutive stock options, unvested restricted stock and unvested restricted share units 356 1,087 319 Diluted weighted average shares outstanding 93,345 101,322 103,9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12 Months Ended</t>
        </is>
      </c>
    </row>
    <row r="2">
      <c r="B2" s="2" t="inlineStr">
        <is>
          <t>Jun. 30, 2022</t>
        </is>
      </c>
    </row>
    <row r="3">
      <c r="A3" s="3" t="inlineStr">
        <is>
          <t>Discontinued Operations and Disposal Groups [Abstract]</t>
        </is>
      </c>
      <c r="B3" s="4" t="inlineStr">
        <is>
          <t xml:space="preserve"> </t>
        </is>
      </c>
    </row>
    <row r="4">
      <c r="A4" s="4" t="inlineStr">
        <is>
          <t>Schedule of Recognized Identified Assets Acquired and Liabilities Assumed</t>
        </is>
      </c>
      <c r="B4" s="4" t="inlineStr">
        <is>
          <t xml:space="preserve">The following table summarizes the Company's allocation of the purchase price to the assets acquired and liabilities assumed based on their respective estimated fair values on the acquisition date. June 30, 2022 Accounts receivable, net $ 5,107 Inventory 9,871 Prepaid expenses and other current assets 542 Property, plant and equipment 9,198 Goodwill 95,645 Identifiable intangible assets 193,800 Operating lease right-of-use assets 3,676 Other assets 163 Accounts payable and accrued expenses (9,082) Deferred income taxes (44,271) Operating lease liabilities (4,225) Total assets $ 260,424 </t>
        </is>
      </c>
    </row>
    <row r="5">
      <c r="A5" s="4" t="inlineStr">
        <is>
          <t>Schedule of Pro Forma Information</t>
        </is>
      </c>
      <c r="B5" s="4" t="inlineStr">
        <is>
          <t>The following table provides unaudited pro forma results of continuing operations had the acquisition been completed at the beginning of fiscal 2021. The proforma information reflects certain adjustments related to the acquisition but does not reflect any potential operating efficiencies or cost savings that may result from the acquisition. Accordingly, this information has been provided for illustrative purposes only and does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Fiscal Year Ended June 30, June 30, Net sales $ 1,945,564 $ 2,065,957 Net income from continuing operations (1) $ 84,913 $ 68,142 Diluted net income per common share from continuing operations $ 0.91 $ 0.67 (1) The pro forma adjustments include the elimination of transaction costs totaling $5,103 from the fiscal year ended June 30, 2022 and recognition of those costs in the fiscal year ended June 30, 2021. Additionally, the pro forma adjustments include the elimination of integration costs and a fair value inventory adjustment totaling $1,800 for the fiscal year ended June 30, 2022 and recognition of those costs in the fiscal period ended June 30, 2021.</t>
        </is>
      </c>
    </row>
    <row r="6">
      <c r="A6" s="4" t="inlineStr">
        <is>
          <t>Schedule of Disposal Groups, Including Discontinued Operations</t>
        </is>
      </c>
      <c r="B6" s="4" t="inlineStr">
        <is>
          <t>The following table presents the major classes of Tilda’s results within net income (loss) from discontinued operations, net of tax on the Consolidated Statements of Operations for the fiscal years ended June 30, 2021 and 2020: 2021 2020 Net sales $ — $ 30,399 Cost of sales — 26,648 Gros s pro fit — 3,751 Selling, general and administrative expense — 5,185 Other expense 75 1,172 Interest expense (1) — 2,432 Translation loss (2) — 95,120 Gain on sale of discontinued operations — (9,386) Loss income from discontinued operations before income taxes (75) (90,772) (Benefit) provision for income taxes (3) (11,320) 12,909 Net income (loss) from discontinued operations, net of tax $ 11,245 $ (103,681) (1) Interest expense was allocated to discontinued operations based on borrowings repaid with proceeds from the sale of Tilda. (2) At the completion of the sale of Tilda, the Company reclassified $95,120 of related cumulative translation losses from accumulated other comprehensive loss to discontinued operations, net of tax. (3) Includes $11,320 of tax benefit related to the legal entity reorganization for the twelve months ended June 30, 2021, as well as a tax provision related to the tax gain on the sale of Tilda of $13,960 for the twelve months ended June 30, 2020. June 30, 2020 Loss on sale of discontinued operations 3,043 Net loss from discontinued operations before income taxes (3,043) Benefit for income taxes (684) Net loss from discontinued operations, net of tax $ (2,3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Jun. 30, 2022</t>
        </is>
      </c>
    </row>
    <row r="3">
      <c r="A3" s="3" t="inlineStr">
        <is>
          <t>Inventory, Net [Abstract]</t>
        </is>
      </c>
      <c r="B3" s="4" t="inlineStr">
        <is>
          <t xml:space="preserve"> </t>
        </is>
      </c>
    </row>
    <row r="4">
      <c r="A4" s="4" t="inlineStr">
        <is>
          <t>Components of Inventories</t>
        </is>
      </c>
      <c r="B4" s="4" t="inlineStr">
        <is>
          <t xml:space="preserve">Inventories consisted of the following: June 30, June 30, Finished goods $ 202,544 $ 187,884 Raw materials, work-in-progress and packaging 105,490 97,526 $ 308,034 $ 285,4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Jun. 30, 2022</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consisted of the following: June 30, June 30, Land $ 11,216 $ 13,666 Buildings and improvements 51,849 58,143 Machinery and equipment 296,398 306,811 Computer hardware and software 65,680 65,132 Furniture and fixtures 23,522 23,546 Leasehold improvements 54,999 54,360 Construction in progress 27,200 21,633 530,864 543,291 Less: Accumulated depreciation and impairment 233,459 230,514 $ 297,405 $ 312,7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Lease Expenses and Other Information</t>
        </is>
      </c>
      <c r="B4" s="4" t="inlineStr">
        <is>
          <t>The components of lease expenses for the fiscal years ended June 30, 2022, 2021 and 2020 were as follows: Fiscal Year Ended 2022 2021 2020 Operating lease expenses (a) $ 15,911 $ 16,403 $ 18,981 Finance lease expenses (a) 251 391 1,197 Variable lease expenses 1,010 1,423 2,570 Short-term lease expenses 3,394 2,387 1,723 Total lease expenses $ 20,566 $ 20,604 $ 24,471 (a) For the fiscal year ended June 30, 2020, operating lease expenses and finance lease expenses included $1,505 and $251, respectively, of ROU asset impairment charges associated with the Company’s ongoing productivity and transformation initiatives. Of this amount, $929 was recognized as a component of long-lived asset and intangibles impairment on the Consolidated Statement of Operations with the remainder recognized as a component of cost of sales. Additional information related to leases is as follows: Fiscal Year Ended 2022 2021 2020 Supplemental cash flow information Cash paid for amounts included in the measurement of lease liabilities: Operating cash flows from operating leases $ 15,462 $ 16,738 $ 17,290 Operating cash flows from finance leases $ 20 $ 17 $ 26 Financing cash flows from finance leases $ 226 $ 338 $ 543 ROU assets obtained in exchange for lease obligations (b) : Operating leases $ 35,337 $ 25,446 $ 104,915 Finance leases $ 116 $ 690 $ 1,475 ROU assets obtained in connection with an acquisition (See Note 4): Operating leases $ 4,098 $ — $ — Weighted average remaining lease term: Operating leases 9.3 years 9.8 years 10.0 years Finance leases 4.1 years 4.0 years 2.5 years Weighted average discount rate: Operating leases 3.9 % 3.3 % 3.0 % Finance leases 4.1 % 3.9 % 2.3 % (b) ROU assets obtained in exchange for lease obligations includes the impact of the adoption of ASU 2016-02 effective July 1, 2019 (see Note 2) and leases which commenced, were modified or terminated during the fiscal year ended June 30, 2020.</t>
        </is>
      </c>
    </row>
    <row r="5">
      <c r="A5" s="4" t="inlineStr">
        <is>
          <t>Supplemental Balance Sheet Information</t>
        </is>
      </c>
      <c r="B5" s="4" t="inlineStr">
        <is>
          <t xml:space="preserve">Supplemental balance sheet information related to leases is as follows: Leases Classification June 30, 2022 June 30, 2021 Assets Operating lease ROU assets Operating lease right-of-use assets $ 114,691 $ 92,010 Finance lease ROU assets, net Property, plant and equipment, net 413 547 Total leased assets $ 115,104 $ 92,557 Liabilities Current Operating Accrued expenses and other current liabilities $ 13,154 $ 10,870 Finance Current portion of long-term debt 149 229 Non-current Operating Operating lease liabilities, noncurrent portion 107,481 85,929 Finance Long-term debt, less current portion 278 326 Total lease liabilities $ 121,062 $ 97,354 </t>
        </is>
      </c>
    </row>
    <row r="6">
      <c r="A6" s="4" t="inlineStr">
        <is>
          <t>Maturities of Lease Liabilities</t>
        </is>
      </c>
      <c r="B6" s="4" t="inlineStr">
        <is>
          <t xml:space="preserve">Maturities of lease liabilities as of June 30, 2022 were as follows: Fiscal Year Operating leases Finance leases Total 2023 $ 17,039 $ 162 $ 17,201 2024 17,886 80 17,966 2025 15,850 80 15,930 2026 15,306 67 15,373 2027 15,012 53 15,065 Thereafter 65,768 25 65,793 Total lease payments 146,861 467 147,328 Less: Imputed interest 26,226 40 26,266 Total lease liabilities $ 120,635 $ 427 $ 121,062 </t>
        </is>
      </c>
    </row>
    <row r="7">
      <c r="A7" s="4" t="inlineStr">
        <is>
          <t>Maturities of Lease Liabilities</t>
        </is>
      </c>
      <c r="B7" s="4" t="inlineStr">
        <is>
          <t xml:space="preserve">Maturities of lease liabilities as of June 30, 2022 were as follows: Fiscal Year Operating leases Finance leases Total 2023 $ 17,039 $ 162 $ 17,201 2024 17,886 80 17,966 2025 15,850 80 15,930 2026 15,306 67 15,373 2027 15,012 53 15,065 Thereafter 65,768 25 65,793 Total lease payments 146,861 467 147,328 Less: Imputed interest 26,226 40 26,266 Total lease liabilities $ 120,635 $ 427 $ 121,0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Changes in Carrying Amount of Goodwill</t>
        </is>
      </c>
      <c r="B4" s="4" t="inlineStr">
        <is>
          <t xml:space="preserve">The following table shows the changes in the carrying am ount of goodwill by reportabl e segment: North America International Total Balance as of June 30, 2020 $ 606,055 $ 255,903 $ 861,958 Divestiture (8,429) (14,362) (22,791) Translation and other adjustments, net 3,186 28,714 31,900 Balance as of June 30, 2021 600,812 270,255 871,067 Acquisition activity (See Note 4) 95,645 — 95,645 Translation and other adjustments, net (742) (32,174) (32,916) Balance as of June 30, 2022 $ 695,715 $ 238,081 $ 933,796 </t>
        </is>
      </c>
    </row>
    <row r="5">
      <c r="A5" s="4" t="inlineStr">
        <is>
          <t>Other Intangible Assets</t>
        </is>
      </c>
      <c r="B5" s="4" t="inlineStr">
        <is>
          <t>The following table sets forth balance sheet information for intangible assets, excluding goodwill, subject to amortization and intangible assets not subject to amortization: June 30, June 30, Non-amortized intangible assets: Trademarks and tradenames (1) $ 379,466 $ 273,471 Amortized intangible assets: Other intangibles 199,448 146,856 Less: accumulated amortization and impairment (101,381) (105,432) Net carrying amount $ 477,533 $ 314,895 (1) The gross carrying value of trademarks and trade names is reflected net of $94,873 and $93,273 of accumulated impairment charges as of June 30, 2022 and 2021, respectively.</t>
        </is>
      </c>
    </row>
    <row r="6">
      <c r="A6" s="4" t="inlineStr">
        <is>
          <t>Other Intangible Assets</t>
        </is>
      </c>
      <c r="B6" s="4" t="inlineStr">
        <is>
          <t>The following table sets forth balance sheet information for intangible assets, excluding goodwill, subject to amortization and intangible assets not subject to amortization: June 30, June 30, Non-amortized intangible assets: Trademarks and tradenames (1) $ 379,466 $ 273,471 Amortized intangible assets: Other intangibles 199,448 146,856 Less: accumulated amortization and impairment (101,381) (105,432) Net carrying amount $ 477,533 $ 314,895 (1) The gross carrying value of trademarks and trade names is reflected net of $94,873 and $93,273 of accumulated impairment charges as of June 30, 2022 and 2021, respectively.</t>
        </is>
      </c>
    </row>
    <row r="7">
      <c r="A7" s="4" t="inlineStr">
        <is>
          <t>Schedule of Expected Amortization Expense</t>
        </is>
      </c>
      <c r="B7" s="4" t="inlineStr">
        <is>
          <t xml:space="preserve">Expected amortization expense over the next five fiscal years is as follows: Fiscal Year Ending June 30, 2023 2024 2025 2026 2027 Estimated amortization expense $ 11,463 $ 8,748 $ 7,893 $ 7,509 $ 7,2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Accounts receivable, allowance for doubtful accounts (in dollars)</t>
        </is>
      </c>
      <c r="B3" s="5" t="n">
        <v>1731</v>
      </c>
      <c r="C3" s="5" t="n">
        <v>1314</v>
      </c>
    </row>
    <row r="4">
      <c r="A4" s="4" t="inlineStr">
        <is>
          <t>Preferred stock, par value (USD per share)</t>
        </is>
      </c>
      <c r="B4" s="7" t="n">
        <v>0.01</v>
      </c>
      <c r="C4" s="7" t="n">
        <v>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USD per share)</t>
        </is>
      </c>
      <c r="B8" s="7" t="n">
        <v>0.01</v>
      </c>
      <c r="C8" s="7" t="n">
        <v>0.01</v>
      </c>
    </row>
    <row r="9">
      <c r="A9" s="4" t="inlineStr">
        <is>
          <t>Common stock, shares authorized (in shares)</t>
        </is>
      </c>
      <c r="B9" s="6" t="n">
        <v>150000000</v>
      </c>
      <c r="C9" s="6" t="n">
        <v>150000000</v>
      </c>
    </row>
    <row r="10">
      <c r="A10" s="4" t="inlineStr">
        <is>
          <t>Common stock, shares issued (in shares)</t>
        </is>
      </c>
      <c r="B10" s="6" t="n">
        <v>111090000</v>
      </c>
      <c r="C10" s="6" t="n">
        <v>109507000</v>
      </c>
    </row>
    <row r="11">
      <c r="A11" s="4" t="inlineStr">
        <is>
          <t>Common stock, shares, outstanding (in shares)</t>
        </is>
      </c>
      <c r="B11" s="6" t="n">
        <v>89302000</v>
      </c>
      <c r="C11" s="6" t="n">
        <v>99069000</v>
      </c>
    </row>
    <row r="12">
      <c r="A12" s="4" t="inlineStr">
        <is>
          <t>Treasury stock, shares (in shares)</t>
        </is>
      </c>
      <c r="B12" s="6" t="n">
        <v>21788000</v>
      </c>
      <c r="C12" s="6" t="n">
        <v>1043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June 30, 2022 June 30, 2021 Payroll, employee benefits and other administrative accruals $ 44,756 $ 71,229 Facility, freight and warehousing accruals 10,922 15,197 Selling and marketing related accruals 9,548 9,988 Short-term operating lease liabilities 13,154 10,870 Other accruals 8,453 10,673 $ 86,833 $ 117,9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AND BORROWINGS (Tables)</t>
        </is>
      </c>
      <c r="B1" s="2" t="inlineStr">
        <is>
          <t>12 Months Ended</t>
        </is>
      </c>
    </row>
    <row r="2">
      <c r="B2" s="2" t="inlineStr">
        <is>
          <t>Jun. 30, 2022</t>
        </is>
      </c>
    </row>
    <row r="3">
      <c r="A3" s="3" t="inlineStr">
        <is>
          <t>Debt Disclosure [Abstract]</t>
        </is>
      </c>
      <c r="B3" s="4" t="inlineStr">
        <is>
          <t xml:space="preserve"> </t>
        </is>
      </c>
    </row>
    <row r="4">
      <c r="A4" s="4" t="inlineStr">
        <is>
          <t>Summary of Debt and Borrowings</t>
        </is>
      </c>
      <c r="B4" s="4" t="inlineStr">
        <is>
          <t>Debt and borrowings consisted of the following: June 30, 2022 June 30, 2021 Revolving credit facility $ 593,000 $ 230,000 Term loans 296,250 — Less: Unamortized issuance costs (1,105) — Other borrowings (1) 498 1,022 888,643 231,022 Short-term borrowings and current portion of long-term debt (2) 7,705 530 Long-term debt, less current portion $ 880,938 $ 230,492 (1) Included in other borrowings are $427 (2021: $555 ) of finance lease obligations as discussed in Note 7, Leases. (2) Included in short-term borrowings are $149 (2021: $229) of short-term finance lease obligations as discussed in Note 7, Leases.</t>
        </is>
      </c>
    </row>
    <row r="5">
      <c r="A5" s="4" t="inlineStr">
        <is>
          <t>Summary of Maturities of Debt Instruments</t>
        </is>
      </c>
      <c r="B5" s="4" t="inlineStr">
        <is>
          <t xml:space="preserve">Maturities of all debt instruments at June 30, 2022, are as follows: Due in Fiscal Year Amount 2023 $ 7,705 2024 7,595 2025 7,580 2026 7,561 2027 7,557 Thereafter 850,645 $ 888,6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ummary of Components of Income Before Taxes and Equity in Earnings of Equity-Method Investments</t>
        </is>
      </c>
      <c r="B4" s="4" t="inlineStr">
        <is>
          <t xml:space="preserve">The components of income (loss) from continuing operations before income taxes and equity in net loss of equity-method investees were as follows: Fiscal Year Ended June 30, 2022 2021 2020 Domestic $ 24,541 $ 60,215 $ (29,339) Foreign 78,950 48,578 63,167 Total $ 103,491 $ 108,793 $ 33,828 </t>
        </is>
      </c>
    </row>
    <row r="5">
      <c r="A5" s="4" t="inlineStr">
        <is>
          <t>Summary of the Provision for Income Taxes</t>
        </is>
      </c>
      <c r="B5" s="4" t="inlineStr">
        <is>
          <t xml:space="preserve">The provision for income taxes consisted of the following: Fiscal Year Ended June 30, 2022 2021 2020 Current: Federal $ (197) $ 2,243 $ (44,595) State and local 179 1,735 619 Foreign 13,714 27,253 14,021 13,696 31,231 (29,955) Deferred: Federal 6,237 14,266 33,007 State and local (463) (10,064) 3,414 Foreign 3,246 5,660 (261) 9,020 9,862 36,160 Total $ 22,716 $ 41,093 $ 6,205 </t>
        </is>
      </c>
    </row>
    <row r="6">
      <c r="A6" s="4" t="inlineStr">
        <is>
          <t>Reconciliation of Expected Income Taxes to Actual</t>
        </is>
      </c>
      <c r="B6" s="4" t="inlineStr">
        <is>
          <t>The reconciliation of the U.S. federal statutory rate to the Company’s effective rate on income before provision for income taxes is as follows: Fiscal Year Ended June 30, 2022 % 2021 % 2020 % Expected United States federal income tax at statutory rate $ 21,733 21.0 % $ 22,847 21.0 % $ 7,104 21.0 % State income taxes, net of federal provision (benefit) 1,227 1.2 % 1,150 1.1 % (668) (1.9) % Foreign income at different rates (576) (0.6) % 4,756 4.4 % 382 1.1 % Impairment of intangible assets — — % 13,466 12.4 % — — % Change in valuation allowance (a) (220) (0.2) % (5,921) (5.4) % 4,499 13.3 % Change in reserves for uncertain tax positions (997) (1.0) % 1,971 1.8 % 7,925 23.4 % Change in foreign tax rate (b) (341) (0.3) % 1,840 1.7 % — — % Loss on disposal of subsidiary — % 1,073 1.0 % — — % U.S. tax (benefit) on foreign earnings 2,404 2.3 % (50) (0.1) % 7,449 22.0 % CARES Act (c) — % (1,116) (1.0) % (25,668) (75.9) % Other (514) (0.4) % 1,077 1.0 % 5,182 15.3 % Provision for income taxes $ 22,716 21.9 % $ 41,093 37.8 % $ 6,205 18.3 % (a) The Company estimated that it would utilize certain of its state tax loss carryovers in the year ended June 30, 2021. This positive evidence, in addition to other positive evidence, resulted in the Company releasing the valuation allowance on its state deferred assets of $9,774. Further, in fiscal 2021, there was a release of a valuation allowance of $1,600 related to Danival; an increase in the valuation allowance of $5,051 related to the UK rate change; and a valuation allowance increase of $402 related to capital leases. (b) In fiscal year 2021, the U.K. enacted into law a tax rate increase from 17% to 19% and on June 10, 2021, the U.K. enacted an increase in the corporate income tax rate to 25% effective April 1, 2023. The rate change impact in fiscal 2021 was primarily for the re-measurement of deferred tax liabilities on indefinite lived intangible assets. (c) In fiscal 2020, the Company carried back NOLs generated in the June 30, 2019 tax year for five years, resulting in an income tax benefit of $18,949. The $18,949 income tax benefit represents the federal rate differential between 35% and 21%. In addition, there was an indirect tax benefit of $6,719 related to discontinued operations due to the CARES Act. Accordingly, the gross benefit recorded under the CARES Act in fiscal 2020 was $25,668 prior to the reserve under ASC 740-10. In fiscal 2021, the Company received the full refund with interest, with the net adjustment resulting in a benefit of $1,116.</t>
        </is>
      </c>
    </row>
    <row r="7">
      <c r="A7" s="4" t="inlineStr">
        <is>
          <t>Schedule of Deferred Tax Assets and Liabilities</t>
        </is>
      </c>
      <c r="B7" s="4" t="inlineStr">
        <is>
          <t>Deferred tax assets and liabilities consisted of the following: June 30, 2022 June 30, 2021 Noncurrent deferred tax assets (liabilities): Basis difference on inventory $ 6,395 $ 6,213 Reserves not currently deductible 11,675 15,261 Basis difference on intangible assets (119,109) (70,482) Basis difference on property and equipment (15,049) (11,643) Other comprehensive income (726) 2,792 Net operating loss and tax credit carryforwards 50,077 43,960 Stock-based compensation 1,516 1,797 Unremitted earnings of foreign subsidiaries (2,232) (1,172) Operating lease liability 25,423 14,165 Lease ROU assets (23,905) (12,971) Other 7,782 7,048 Valuation allowances (36,891) (37,453) Noncurrent deferred tax liabilities, net (1) $ (95,044) $ (42,485) (1) Includes $0 and $154 of non-current deferred tax assets included within other assets on the June 30, 2022 and 2021 Consolidated Balance Sheets, respectively.</t>
        </is>
      </c>
    </row>
    <row r="8">
      <c r="A8" s="4" t="inlineStr">
        <is>
          <t>Summary of Changes in Valuation Allowances</t>
        </is>
      </c>
      <c r="B8" s="4" t="inlineStr">
        <is>
          <t xml:space="preserve">The changes in valuation allowances against deferred income tax assets were as follows: Fiscal Year Ended June 30, 2022 2021 Balance at beginning of year $ 37,453 $ 41,941 Additions charged to income tax expense 784 5,601 Reductions credited to income tax expense (1,004) (11,520) THWR purchase accounting 1,743 — Currency translation adjustments (2,085) 1,431 Balance at end of year $ 36,891 $ 37,453 </t>
        </is>
      </c>
    </row>
    <row r="9">
      <c r="A9" s="4" t="inlineStr">
        <is>
          <t>Schedule of Unrecognized Tax Benefits, Including Interest and Penalties Activity</t>
        </is>
      </c>
      <c r="B9" s="4" t="inlineStr">
        <is>
          <t xml:space="preserve">Unrecognized tax benefits activity, including interest and penalties, is summarized below: Fiscal Year Ended June 30, 2022 2021 2020 Balance at beginning of year $ 22,870 $ 20,899 $ 11,869 Additions based on tax positions related to the current year 273 343 636 Additions based on tax positions related to prior years 304 3,045 8,499 Reductions due to lapse in statute of limitations and settlements (1,546) (1,417) (105) Balance at end of year $ 21,901 $ 22,870 $ 20,8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Jun. 30, 2022</t>
        </is>
      </c>
    </row>
    <row r="3">
      <c r="A3" s="3" t="inlineStr">
        <is>
          <t>Equity [Abstract]</t>
        </is>
      </c>
      <c r="B3" s="4" t="inlineStr">
        <is>
          <t xml:space="preserve"> </t>
        </is>
      </c>
    </row>
    <row r="4">
      <c r="A4" s="4" t="inlineStr">
        <is>
          <t>Summary of Changes in Accumulated Other Comprehensive Income (Loss)</t>
        </is>
      </c>
      <c r="B4" s="4" t="inlineStr">
        <is>
          <t>The following table presents the changes in accumulated other comprehensive loss (“AOCL”): Fiscal Year Ended June 30, 2022 2021 Foreign currency translation adjustments: Other comprehensive (loss) income before reclassifications $ (102,113) $ 85,581 Amounts reclassified into income (1) — 16,073 Deferred gains (losses) on cash flow hedging instruments: Amount of gain (loss) recognized in AOCL on derivatives 3,511 (810) Amount of gain (loss) reclassified from AOCL into income (expense) (2) (2,711) 1,290 Deferred gains (losses) on fair value hedging instruments: Amount of gain recognized in AOCL on derivatives 559 — Amount of gain reclassified from AOCL into income (59) — Deferred gain (losses) on net investment hedging instruments: Amount of gain (loss) recognized in AOCL on derivatives 9,954 (3,359) Amount of gain reclassified from AOCL into income (3) (612) (394) Net change in AOCL $ (91,471) $ 98,381 (1) Foreign currency translation gains or losses of foreign subsidiaries related to divested businesses are reclassified into income once the liquidation of the respective foreign subsidiaries is substantially complete. At the completion of the sales of Danival, Fruit and GG UniqueFiber ® , the Company reclassified 16,073 of translations from AOCL to the Company's results of operation s. (2) Amounts reclassified into income (expense) for deferred gains (losses) on cash flow hedging instruments are recorded on the Consolidated Statements of Operations as follows: Fiscal Year Ended June 30, 2022 2021 Cost of sales $ 108 $ 68 Interest and other financing expense, net $ 105 $ (150) Other expense (income), net $ 3,218 $ (1,556) (3) Amounts reclassified into income for deferred gains on net investment hedging instruments are recognized in “interest and other financing expense, net” in the Consolidated Statements of Operations and were $772 and $498 for the fiscal years ended June 30, 2022 and 2021,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AND INCENTIVE PERFORMANCE PLANS (Tables)</t>
        </is>
      </c>
      <c r="B1" s="2" t="inlineStr">
        <is>
          <t>12 Months Ended</t>
        </is>
      </c>
    </row>
    <row r="2">
      <c r="B2" s="2" t="inlineStr">
        <is>
          <t>Jun. 30, 2022</t>
        </is>
      </c>
    </row>
    <row r="3">
      <c r="A3" s="3" t="inlineStr">
        <is>
          <t>Share-Based Payment Arrangement [Abstract]</t>
        </is>
      </c>
      <c r="B3" s="4" t="inlineStr">
        <is>
          <t xml:space="preserve"> </t>
        </is>
      </c>
    </row>
    <row r="4">
      <c r="A4" s="4" t="inlineStr">
        <is>
          <t>Non-Vested Restricted Stock and Restricted Share Unit Awards</t>
        </is>
      </c>
      <c r="B4" s="4" t="inlineStr">
        <is>
          <t>A summary of the restricted stock activity (including all RSAs, RSUs and PSUs) for the last three fiscal years ended June 30 is as follows: 2022 Weighted 2021 Weighted 2020 Weighted Non-vested - RSAs, RSUs and PSUs 1,780 $16.55 2,050 $15.85 2,729 $12.94 Granted 873 $43.55 237 $36.13 990 $17.36 Vested (1,583) $15.61 (375) $25.21 (290) $23.28 Forfeited (280) $32.98 (132) $17.18 (1,379) $8.80 Non-vested - RSAs, RSUs and PSUs 790 $42.44 1,780 $16.55 2,050 $15.85</t>
        </is>
      </c>
    </row>
    <row r="5">
      <c r="A5" s="4" t="inlineStr">
        <is>
          <t>Restricted Stock Grant Information</t>
        </is>
      </c>
      <c r="B5" s="4" t="inlineStr">
        <is>
          <t xml:space="preserve">The fair value of RSAs, RSUs and PSUs granted and of shares vested, and the tax benefit recognized from restricted shares vesting, for the last three fiscal years ended June 30 was as follows: Fiscal Year Ended June 30, 2022 2021 2020 Fair value of restricted stock granted $ 38,005 $ 8,551 $ 17,179 Fair value of restricted stock vested $ 71,376 $ 15,847 $ 6,775 Tax benefit recognized from restricted stock vesting $ 3,658 $ 1,597 $ 939 </t>
        </is>
      </c>
    </row>
    <row r="6">
      <c r="A6" s="4" t="inlineStr">
        <is>
          <t>Schedule of Average Assumptions</t>
        </is>
      </c>
      <c r="B6" s="4" t="inlineStr">
        <is>
          <t>Grant date fair values are calculated using a Monte Carlo simulation model with weighted average grant date fair values per target share and related valuation assumptions as follows: Absolute TSR PSUs Relative TSR PSUs Grant date fair value (per target share) $39.00 $60.09 Risk-free interest rate 0.89 % 0.89 % Expected dividend yield — — Expected volatility 36.93 % 24.46 % Expected term 2.99 years 2.99 years Fiscal Year ended June 30, 2021 2020 Grant date fair value (per target share) $32.13 $10.92 Risk-free interest rate 0.13% 1.54% Expected dividend yield — — Expected volatility 40.37% 36.28% Expected term 1.17 years 1.85 years Grant date fair value (per target share) $21.63 Risk-free interest rate 2.99 % Expected dividend yield — Expected volatility 35.17 % Expected term 3.00 years</t>
        </is>
      </c>
    </row>
    <row r="7">
      <c r="A7" s="4" t="inlineStr">
        <is>
          <t>Share-based Payment Arrangement, Cost by Plan</t>
        </is>
      </c>
      <c r="B7" s="4" t="inlineStr">
        <is>
          <t xml:space="preserve">Compensation cost and related income tax benefits recognized on the Consolidated Statements of Operations for stock-based compensation plans were as follows: Fiscal Year Ended June 30, 2022 2021 2020 Selling, general and administrative expense $ 15,611 $ 15,659 $ 13,078 Discontinued operations — — 544 Total compensation cost recognized for stock-based compensation plans $ 15,611 $ 15,659 $ 13,622 Related income tax benefit $ 1,574 $ 1,296 $ 1,5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MEASURED AT FAIR VALUE (Tables)</t>
        </is>
      </c>
      <c r="B1" s="2" t="inlineStr">
        <is>
          <t>12 Months Ended</t>
        </is>
      </c>
    </row>
    <row r="2">
      <c r="B2" s="2" t="inlineStr">
        <is>
          <t>Jun. 30, 2022</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 presents by level within the fair value hierarchy, assets and liabilities measured at fair value on a recurring basis as of June 30, 2022: Total Quoted Significant Significant Assets: Derivative financial instruments $ 7,476 $ — $ 7,476 $ — Equity investment 560 560 — — Total $ 8,036 $ 560 $ 7,476 $ — Liabilities: Derivative financial instruments $ 3,184 $ — $ 3,184 $ — Total $ 3,184 $ — $ 3,184 $ — The following table presents by level within the fair value hierarchy, assets and liabilities measured at fair value on a recurring basis as of June 30, 2021: Total Quoted Significant Significant Assets: Derivative financial instruments 699 — 699 — Equity investment 646 646 — — Total $ 1,345 $ 646 $ 699 $ — Liabilities: Derivative financial instruments $ 11,968 $ — $ 11,968 $ — Total $ 11,968 $ — $ 11,968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t>
        </is>
      </c>
      <c r="B4" s="4" t="inlineStr">
        <is>
          <t>As of June 30, 2022, the Company had the following outstanding interest rate derivatives that were designated as cash flow hedges of interest rate risk: Interest Rate Derivative Number of Instruments Notional Amount Interest Rate Swap 8 $630,000 As of June 30, 2022, the Company had the following outstanding foreign currency derivatives that were used to hedge its net investments in foreign operations: Foreign Currency Derivative Number of Instruments Notional Sold Notional Purchased Cross-currency swap 4 €100,300 $105,804 As of June 30, 2022, the Company had the following outstanding foreign currency derivatives that were used to hedge changes in fair value attributable to foreign exchange risk: Foreign Currency Derivative Number of Instruments Notional Sold Notional Purchased Cross-currency swap 1 €24,700 $26,021</t>
        </is>
      </c>
    </row>
    <row r="5">
      <c r="A5" s="4" t="inlineStr">
        <is>
          <t>Schedule of Cumulative Basis Adjustment for Fair Value Hedges</t>
        </is>
      </c>
      <c r="B5" s="4" t="inlineStr">
        <is>
          <t xml:space="preserve">As of June 30, 2022, the following amounts were recorded on the balance sheet related to cumulative basis adjustment for fair value hedges: Carrying Amount of the Hedged Asset Cumulative Amount of Fair Value Hedge Adjustment Included in the Carrying Amount of the Hedged Asset 2022 2021 2022 2021 Intercompany loan receivable $ 25,899 $ — $ 122 $ — Total $ 25,899 $ — $ 122 $ — </t>
        </is>
      </c>
    </row>
    <row r="6">
      <c r="A6" s="4" t="inlineStr">
        <is>
          <t>Derivative Financial Instruments and Classification on Consolidated Balance Sheets</t>
        </is>
      </c>
      <c r="B6" s="4" t="inlineStr">
        <is>
          <t xml:space="preserve">The following table presents the fair value of the Company’s derivative financial instruments as well as their classification on the Consolidated Balance Sheet as of June 30, 2022: Asset Derivatives Liability Derivatives Balance Sheet Location Fair Value Balance Sheet Location Fair Value Derivatives designated as hedging instruments: Interest rate swaps Prepaid expenses and other current assets $ 4,230 Accrued expenses and other current liabilities / Other non-current liabilities $ 3,184 Cross-currency swaps Prepaid expenses and other current assets / Other non-current assets 3,246 Other non-current liabilities — Total derivatives designated as hedging instruments $ 7,476 $ 3,184 The following table presents the fair value of the Company’s derivative financial instruments as well as their classification on the Consolidated Balance Sheet as of June 30, 2021: Asset Derivatives Liability Derivatives Balance Sheet Location Fair Value Balance Sheet Location Fair Value Derivatives designated as hedging instruments: Interest rate swaps Prepaid expenses and other current assets $ 43 Accrued expenses and other current liabilities / Other noncurrent liabilities $ 312 Cross-currency swaps Prepaid expenses and other current assets 656 Other noncurrent liabilities 11,656 Total derivatives designated as hedging instruments $ 699 $ 11,968 </t>
        </is>
      </c>
    </row>
    <row r="7">
      <c r="A7" s="4" t="inlineStr">
        <is>
          <t>Pre-Tax Effect of Cash Flow Hedge Accounting on Accumulated Other Comprehensive Loss</t>
        </is>
      </c>
      <c r="B7" s="4" t="inlineStr">
        <is>
          <t xml:space="preserve">The following table presents the pre-tax effect of cash flow hedge accounting on AOCL as of June 30, 2022, 2021 and 2020: Derivatives in Cash Flow Hedging Relationships Amount of Gain (Loss) Recognized in AOCL on Derivatives Location of Gain (Loss) Reclassified from AOCL into Income Amount of Gain (Loss) Reclassified from AOCL into Income Fiscal Year Ended June 30, Fiscal Year Ended June 30, 2022 2021 2020 2022 2021 2020 Interest rate swaps $ 1,341 $ 279 $ (817) Interest and other financing expense, net $ 27 $ (308) $ (40) Cross-currency swaps 3,129 (1,366) (1,069) Interest and other financing expense, net / Other expense (income), net 3,296 (1,398) 927 Foreign currency forward contracts (93) (78) 95 Cost of sales 108 (67) (103) Total $ 4,377 $ (1,165) $ (1,791) $ 3,431 $ (1,773) $ 784 The following table presents the pre-tax effect of fair value hedge accounting on AOCL as of June 30, 2022, 2021 and 2020: Derivatives in Cash Flow Hedging Relationships Amount of Gain Recognized in AOCL on Derivatives Location of Gain Reclassified from AOCL into Income on Derivatives (Amount Excluded from Effectiveness Testing) Amount of Gain Reclassified from AOCL into Income on Derivatives (Amount Excluded from Effectiveness Testing) Fiscal Year Ended June 30, Fiscal Year Ended June 30, 2022 2021 2020 2022 2021 2020 Cross-currency swaps $ 708 $ — $ — Interest and other financing expense, net $ 75 $ — $ — Total $ 708 $ — $ — $ 75 $ — $ — </t>
        </is>
      </c>
    </row>
    <row r="8">
      <c r="A8" s="4" t="inlineStr">
        <is>
          <t>Pre-Tax Effect of Derivative Financial Instruments Electing Cash Flow Hedge Accounting on Consolidated Statements of Operations</t>
        </is>
      </c>
      <c r="B8" s="4" t="inlineStr">
        <is>
          <t xml:space="preserve">The following table presents the pre-tax effect of the Company’s derivative financial instruments electing cash flow hedge accounting on the Consolidated Statements of Operations as of June 30, 2022 and 2021: Location and Amount of Gain (Loss) Recognized in the Consolidated Statements of Operations on Cash Flow Hedging Relationships Fiscal Year Ended June 30, 2022 Fiscal Year Ended June 30, 2021 Cost of sales Interest and other financing expense, net Other expense (income), net Cost of sales Interest and other financing expense, net Other expense (income), net The effects of cash flow hedging: Gain (loss) on cash flow hedging relationships Interest rate swaps Amount of gain (loss) reclassified from AOCL into income $ 27 $ — $ (308) $ — Cross-currency swaps Amount of gain (loss) reclassified from AOCL into income $ 78 $ 3,218 $ — $ 158 $ (1,556) Foreign currency forward contracts Amount of gain (loss) reclassified from AOCL into income $ 108 $ (67) $ — $ — The following table presents the pre-tax effect of the Company’s derivative financial instruments electing fair value hedge accounting on the Consolidated Statements of Operations as of June 30, 2022 and 2021: Location and Amount of Gain (Loss) Recognized in the Consolidated Statements of Operations on Fair Value Hedging Relationships Fiscal Year Ended June 30, 2022 Fiscal Year Ended June 30, 2021 Cost of sales Interest and other financing expense, net Other expense (income), net Cost of sales Interest and other financing expense, net Other expense (income), net The effects of fair value hedging: Gain on fair value hedging relationships Cross-currency swaps Amount of gain reclassified from AOCL into income $ — $ 75 $ 122 $ — $ — $ — </t>
        </is>
      </c>
    </row>
    <row r="9">
      <c r="A9" s="4" t="inlineStr">
        <is>
          <t>Pre-Tax Effect of Net Investment Hedges on Accumulated Other Comprehensive Loss and the Consolidated Statements of Operations</t>
        </is>
      </c>
      <c r="B9" s="4" t="inlineStr">
        <is>
          <t xml:space="preserve">The following table presents the pre-tax effect of the Company’s net investment hedges on Accumulated other comprehensive loss and the Consolidated Statements of Operations as of June 30, 2022, 2021 and 2020: Derivatives in Net Investment Hedging Relationships Amount of Gain (Loss) Recognized in AOCL on Derivatives Location of Gain (Loss) Recognized in Income on Derivatives (Amount Excluded from Effectiveness Testing) Amount of Gain (Loss) Recognized in Income on Derivatives (Amount Excluded from Effectiveness Testing) Fiscal Year Ended June 30, Fiscal Year Ended June 30, 2022 2021 2020 2022 2021 2020 Cross-currency swaps $ 12,599 $ (4,251) $ (3,529) Interest and other financing expense, net $ 772 $ 498 $ 98 </t>
        </is>
      </c>
    </row>
    <row r="10">
      <c r="A10" s="4" t="inlineStr">
        <is>
          <t>Pre-Tax Effect of Derivative Financial Instruments Not Designated as Hedging Instruments on the Consolidated Statements of Operations</t>
        </is>
      </c>
      <c r="B10" s="4" t="inlineStr">
        <is>
          <t xml:space="preserve">The following table presents the effect of the Company’s derivative financial instruments that are not designated as hedging instruments on the Consolidated Statements Operations as of June 30, 2022, 2021 and 2020: Derivatives Not Designated as Hedging Instruments Location of Gain (Loss) Recognized in Income on Derivative Amount of Gain (Loss) Recognized in Income on Derivatives Fiscal Year Ended June 30, 2022 2021 2020 Foreign currency forward contracts Other expense (income), net $ — $ (399) $ 1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RMINATION BENEFITS RELATED TO PRODUCTIVITY AND TRANSFORMATION INITIATIVES (Tables)</t>
        </is>
      </c>
      <c r="B1" s="2" t="inlineStr">
        <is>
          <t>12 Months Ended</t>
        </is>
      </c>
    </row>
    <row r="2">
      <c r="B2" s="2" t="inlineStr">
        <is>
          <t>Jun. 30, 2022</t>
        </is>
      </c>
    </row>
    <row r="3">
      <c r="A3" s="3" t="inlineStr">
        <is>
          <t>Restructuring and Related Activities [Abstract]</t>
        </is>
      </c>
      <c r="B3" s="4" t="inlineStr">
        <is>
          <t xml:space="preserve"> </t>
        </is>
      </c>
    </row>
    <row r="4">
      <c r="A4" s="4" t="inlineStr">
        <is>
          <t>Restructuring Activity and Liability Balances</t>
        </is>
      </c>
      <c r="B4" s="4" t="inlineStr">
        <is>
          <t xml:space="preserve">The following table displays the termination benefits and personnel realignment activities and liability balances relating to the reduction in workforce for the year ended as of June 30, 2022: Balance at June 30, 2021 Charges, net Amounts Paid Foreign Currency Translation &amp; Other Adjustments Balance at June 30, 2022 Termination benefits and personnel realignment $ 4,448 $ 3,450 $ (5,985) $ (26) $ 1,8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Jun. 30, 2022</t>
        </is>
      </c>
    </row>
    <row r="3">
      <c r="A3" s="3" t="inlineStr">
        <is>
          <t>Segment Reporting [Abstract]</t>
        </is>
      </c>
      <c r="B3" s="4" t="inlineStr">
        <is>
          <t xml:space="preserve"> </t>
        </is>
      </c>
    </row>
    <row r="4">
      <c r="A4" s="4" t="inlineStr">
        <is>
          <t>Schedule of Segment Reporting Information</t>
        </is>
      </c>
      <c r="B4" s="4" t="inlineStr">
        <is>
          <t>The following tables set forth financial information about each of the Company’s reportable segments. Information about total assets by segment is not disclosed because such information is not reported to or used by the Company’s CODM for purposes of assessing segment performance or allocating resources. Transactions between reportable segments were insignificant for all periods presented. Fiscal Year Ended June 30, 2022 2021 2020 Net Sales: (1) North America $ 1,163,132 $ 1,104,128 $ 1,171,478 International 728,661 866,174 882,425 $ 1,891,793 $ 1,970,302 $ 2,053,903 Operating Income (Loss): North America $ 93,732 $ 129,010 $ 95,934 International 79,076 38,036 55,333 172,808 167,046 151,267 Corporate and Other (2) (68,127) (59,666) (95,225) $ 104,681 $ 107,380 $ 56,042 (1) One customer accounted for approximately 15%, 11%, and 12% of consolidated sales for the fiscal years ended June 30, 2022, 2021 and 2020, respectively, which were primarily related to the United States, Canada and United Kingdom operating segments. (2) For the fiscal year ended June 30, 2022, Corporate and Other primarily included $3,629 related to Productivity and transformation costs and $59,974 of selling general and administrative costs. For the fiscal year ended June 30, 2021, Corporate and Other primarily included $10,576 related to Productivity and transformation costs and $49,353 of selling general and administrative costs. For the fiscal year ended June 30, 2020, Corporate and Other included $32,664 related to Productivity and transformation costs and tradename impairment charges of $13,994 ($8,462 related to North America and $5,532 related to International), partially offset by a benefit of $2,962 of proceeds from insurance claim.</t>
        </is>
      </c>
    </row>
    <row r="5">
      <c r="A5" s="4" t="inlineStr">
        <is>
          <t>Summary of Revenue by Product Category</t>
        </is>
      </c>
      <c r="B5" s="4" t="inlineStr">
        <is>
          <t xml:space="preserve">The Company’s net sales by product category are as follows: Fiscal Year Ended June 30, 2022 2021 2020 Turbocharge $ 735,637 $ 717,596 $ 656,345 Targeted Investment 662,268 666,442 658,119 Fuel 395,824 396,644 391,229 Simplify 98,064 189,620 348,210 Total $ 1,891,793 $ 1,970,302 $ 2,053,903 </t>
        </is>
      </c>
    </row>
    <row r="6">
      <c r="A6" s="4" t="inlineStr">
        <is>
          <t>Summary of Net Sales by Geographic Areas</t>
        </is>
      </c>
      <c r="B6" s="4" t="inlineStr">
        <is>
          <t xml:space="preserve">The Company’s net sales by geographic region, which are generally based on the location of the Company’s subsidiary, are as follows: Fiscal Year Ended June 30, 2022 2021 2020 United States $ 1,037,082 $ 954,415 $ 1,016,230 United Kingdom 500,949 607,674 650,416 All Other 353,762 408,213 387,257 Total $ 1,891,793 $ 1,970,302 $ 2,053,903 </t>
        </is>
      </c>
    </row>
    <row r="7">
      <c r="A7" s="4" t="inlineStr">
        <is>
          <t>Schedule of Long Lived Assets, by Geographic Region</t>
        </is>
      </c>
      <c r="B7" s="4" t="inlineStr">
        <is>
          <t xml:space="preserve">The Company’s long-lived assets, which primarily represent net property, plant and equipment, net and operating lease right-of-use assets, net by geographic region are as follows: Fiscal Year Ended June 30, 2022 2021 United States $ 182,038 $ 148,950 United Kingdom 133,213 142,973 All Other 96,845 112,864 Total $ 412,096 $ 404,7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AND BASIS OF PRESENTATION (Details)</t>
        </is>
      </c>
      <c r="B1" s="2" t="inlineStr">
        <is>
          <t>12 Months Ended</t>
        </is>
      </c>
    </row>
    <row r="2">
      <c r="B2" s="2" t="inlineStr">
        <is>
          <t>Jun. 30, 2022 country segment</t>
        </is>
      </c>
    </row>
    <row r="3">
      <c r="A3" s="3" t="inlineStr">
        <is>
          <t>Organization, Consolidation and Presentation of Financial Statements [Abstract]</t>
        </is>
      </c>
      <c r="B3" s="4" t="inlineStr">
        <is>
          <t xml:space="preserve"> </t>
        </is>
      </c>
    </row>
    <row r="4">
      <c r="A4" s="4" t="inlineStr">
        <is>
          <t>Number of countries in which the company operates (more than) | country</t>
        </is>
      </c>
      <c r="B4" s="6" t="n">
        <v>75</v>
      </c>
    </row>
    <row r="5">
      <c r="A5" s="4" t="inlineStr">
        <is>
          <t>Number of reportable segments | segment</t>
        </is>
      </c>
      <c r="B5"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2</t>
        </is>
      </c>
      <c r="C2" s="2" t="inlineStr">
        <is>
          <t>Jun. 30, 2021</t>
        </is>
      </c>
      <c r="D2" s="2" t="inlineStr">
        <is>
          <t>Jun. 30,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891793</v>
      </c>
      <c r="C4" s="5" t="n">
        <v>1970302</v>
      </c>
      <c r="D4" s="5" t="n">
        <v>2053903</v>
      </c>
    </row>
    <row r="5">
      <c r="A5" s="4" t="inlineStr">
        <is>
          <t>Cost of sales</t>
        </is>
      </c>
      <c r="B5" s="6" t="n">
        <v>1464352</v>
      </c>
      <c r="C5" s="6" t="n">
        <v>1478687</v>
      </c>
      <c r="D5" s="6" t="n">
        <v>1588133</v>
      </c>
    </row>
    <row r="6">
      <c r="A6" s="4" t="inlineStr">
        <is>
          <t>Gross profit</t>
        </is>
      </c>
      <c r="B6" s="6" t="n">
        <v>427441</v>
      </c>
      <c r="C6" s="6" t="n">
        <v>491615</v>
      </c>
      <c r="D6" s="6" t="n">
        <v>465770</v>
      </c>
    </row>
    <row r="7">
      <c r="A7" s="4" t="inlineStr">
        <is>
          <t>Selling, general and administrative expenses</t>
        </is>
      </c>
      <c r="B7" s="6" t="n">
        <v>300665</v>
      </c>
      <c r="C7" s="6" t="n">
        <v>302368</v>
      </c>
      <c r="D7" s="6" t="n">
        <v>324376</v>
      </c>
    </row>
    <row r="8">
      <c r="A8" s="4" t="inlineStr">
        <is>
          <t>Amortization of acquired intangible assets</t>
        </is>
      </c>
      <c r="B8" s="6" t="n">
        <v>10214</v>
      </c>
      <c r="C8" s="6" t="n">
        <v>8931</v>
      </c>
      <c r="D8" s="6" t="n">
        <v>11638</v>
      </c>
    </row>
    <row r="9">
      <c r="A9" s="4" t="inlineStr">
        <is>
          <t>Productivity and transformation costs</t>
        </is>
      </c>
      <c r="B9" s="6" t="n">
        <v>10174</v>
      </c>
      <c r="C9" s="6" t="n">
        <v>15608</v>
      </c>
      <c r="D9" s="6" t="n">
        <v>48789</v>
      </c>
    </row>
    <row r="10">
      <c r="A10" s="4" t="inlineStr">
        <is>
          <t>Proceeds from insurance claims</t>
        </is>
      </c>
      <c r="B10" s="6" t="n">
        <v>-196</v>
      </c>
      <c r="C10" s="6" t="n">
        <v>-592</v>
      </c>
      <c r="D10" s="6" t="n">
        <v>-2962</v>
      </c>
    </row>
    <row r="11">
      <c r="A11" s="4" t="inlineStr">
        <is>
          <t>Goodwill impairment</t>
        </is>
      </c>
      <c r="B11" s="6" t="n">
        <v>0</v>
      </c>
      <c r="C11" s="6" t="n">
        <v>0</v>
      </c>
      <c r="D11" s="6" t="n">
        <v>394</v>
      </c>
    </row>
    <row r="12">
      <c r="A12" s="4" t="inlineStr">
        <is>
          <t>Long-lived asset and intangibles impairment</t>
        </is>
      </c>
      <c r="B12" s="6" t="n">
        <v>1903</v>
      </c>
      <c r="C12" s="6" t="n">
        <v>57920</v>
      </c>
      <c r="D12" s="6" t="n">
        <v>27493</v>
      </c>
    </row>
    <row r="13">
      <c r="A13" s="4" t="inlineStr">
        <is>
          <t>Operating income</t>
        </is>
      </c>
      <c r="B13" s="6" t="n">
        <v>104681</v>
      </c>
      <c r="C13" s="6" t="n">
        <v>107380</v>
      </c>
      <c r="D13" s="6" t="n">
        <v>56042</v>
      </c>
    </row>
    <row r="14">
      <c r="A14" s="4" t="inlineStr">
        <is>
          <t>Interest and other financing expense, net</t>
        </is>
      </c>
      <c r="B14" s="6" t="n">
        <v>12570</v>
      </c>
      <c r="C14" s="6" t="n">
        <v>8654</v>
      </c>
      <c r="D14" s="6" t="n">
        <v>18258</v>
      </c>
    </row>
    <row r="15">
      <c r="A15" s="4" t="inlineStr">
        <is>
          <t>Other (income) expense, net</t>
        </is>
      </c>
      <c r="B15" s="6" t="n">
        <v>-11380</v>
      </c>
      <c r="C15" s="6" t="n">
        <v>-10067</v>
      </c>
      <c r="D15" s="6" t="n">
        <v>3956</v>
      </c>
    </row>
    <row r="16">
      <c r="A16" s="4" t="inlineStr">
        <is>
          <t>Income from continuing operations before income taxes and equity in net loss of equity-method investees</t>
        </is>
      </c>
      <c r="B16" s="6" t="n">
        <v>103491</v>
      </c>
      <c r="C16" s="6" t="n">
        <v>108793</v>
      </c>
      <c r="D16" s="6" t="n">
        <v>33828</v>
      </c>
    </row>
    <row r="17">
      <c r="A17" s="4" t="inlineStr">
        <is>
          <t>Provision for income taxes</t>
        </is>
      </c>
      <c r="B17" s="6" t="n">
        <v>22716</v>
      </c>
      <c r="C17" s="6" t="n">
        <v>41093</v>
      </c>
      <c r="D17" s="6" t="n">
        <v>6205</v>
      </c>
    </row>
    <row r="18">
      <c r="A18" s="4" t="inlineStr">
        <is>
          <t>Equity in net loss of equity-method investees</t>
        </is>
      </c>
      <c r="B18" s="6" t="n">
        <v>2902</v>
      </c>
      <c r="C18" s="6" t="n">
        <v>1591</v>
      </c>
      <c r="D18" s="6" t="n">
        <v>1989</v>
      </c>
    </row>
    <row r="19">
      <c r="A19" s="4" t="inlineStr">
        <is>
          <t>Net income from continuing operations</t>
        </is>
      </c>
      <c r="B19" s="6" t="n">
        <v>77873</v>
      </c>
      <c r="C19" s="6" t="n">
        <v>66109</v>
      </c>
      <c r="D19" s="6" t="n">
        <v>25634</v>
      </c>
    </row>
    <row r="20">
      <c r="A20" s="4" t="inlineStr">
        <is>
          <t>Net income (loss) from discontinued operations, net of tax</t>
        </is>
      </c>
      <c r="B20" s="6" t="n">
        <v>0</v>
      </c>
      <c r="C20" s="6" t="n">
        <v>11255</v>
      </c>
      <c r="D20" s="6" t="n">
        <v>-106041</v>
      </c>
    </row>
    <row r="21">
      <c r="A21" s="4" t="inlineStr">
        <is>
          <t>Net income (loss)</t>
        </is>
      </c>
      <c r="B21" s="5" t="n">
        <v>77873</v>
      </c>
      <c r="C21" s="5" t="n">
        <v>77364</v>
      </c>
      <c r="D21" s="5" t="n">
        <v>-80407</v>
      </c>
    </row>
    <row r="22">
      <c r="A22" s="3" t="inlineStr">
        <is>
          <t>Net income (loss) per common share:</t>
        </is>
      </c>
      <c r="B22" s="4" t="inlineStr">
        <is>
          <t xml:space="preserve"> </t>
        </is>
      </c>
      <c r="C22" s="4" t="inlineStr">
        <is>
          <t xml:space="preserve"> </t>
        </is>
      </c>
      <c r="D22" s="4" t="inlineStr">
        <is>
          <t xml:space="preserve"> </t>
        </is>
      </c>
    </row>
    <row r="23">
      <c r="A23" s="4" t="inlineStr">
        <is>
          <t>Basic net income per common share from continuing operations (USD per share)</t>
        </is>
      </c>
      <c r="B23" s="7" t="n">
        <v>0.84</v>
      </c>
      <c r="C23" s="7" t="n">
        <v>0.66</v>
      </c>
      <c r="D23" s="7" t="n">
        <v>0.25</v>
      </c>
    </row>
    <row r="24">
      <c r="A24" s="4" t="inlineStr">
        <is>
          <t>Basic net income (loss) per common share from discontinued operations (USD per share)</t>
        </is>
      </c>
      <c r="B24" s="6" t="n">
        <v>0</v>
      </c>
      <c r="C24" s="8" t="n">
        <v>0.11</v>
      </c>
      <c r="D24" s="8" t="n">
        <v>-1.02</v>
      </c>
    </row>
    <row r="25">
      <c r="A25" s="4" t="inlineStr">
        <is>
          <t>Basic net income (loss) per common share (USD per share)</t>
        </is>
      </c>
      <c r="B25" s="8" t="n">
        <v>0.84</v>
      </c>
      <c r="C25" s="8" t="n">
        <v>0.77</v>
      </c>
      <c r="D25" s="8" t="n">
        <v>-0.77</v>
      </c>
    </row>
    <row r="26">
      <c r="A26" s="4" t="inlineStr">
        <is>
          <t>Diluted net income per common share from continuing operations (USD per share)</t>
        </is>
      </c>
      <c r="B26" s="8" t="n">
        <v>0.83</v>
      </c>
      <c r="C26" s="8" t="n">
        <v>0.65</v>
      </c>
      <c r="D26" s="8" t="n">
        <v>0.25</v>
      </c>
    </row>
    <row r="27">
      <c r="A27" s="4" t="inlineStr">
        <is>
          <t>Diluted net income (loss) per common share from discontinued operations (USD per share)</t>
        </is>
      </c>
      <c r="B27" s="6" t="n">
        <v>0</v>
      </c>
      <c r="C27" s="8" t="n">
        <v>0.11</v>
      </c>
      <c r="D27" s="8" t="n">
        <v>-1.02</v>
      </c>
    </row>
    <row r="28">
      <c r="A28" s="4" t="inlineStr">
        <is>
          <t>Diluted net income (loss) per common share (USD per share)</t>
        </is>
      </c>
      <c r="B28" s="7" t="n">
        <v>0.83</v>
      </c>
      <c r="C28" s="7" t="n">
        <v>0.76</v>
      </c>
      <c r="D28" s="7" t="n">
        <v>-0.77</v>
      </c>
    </row>
    <row r="29">
      <c r="A29" s="3" t="inlineStr">
        <is>
          <t>Shares used in the calculation of net income (loss) per common share:</t>
        </is>
      </c>
      <c r="B29" s="4" t="inlineStr">
        <is>
          <t xml:space="preserve"> </t>
        </is>
      </c>
      <c r="C29" s="4" t="inlineStr">
        <is>
          <t xml:space="preserve"> </t>
        </is>
      </c>
      <c r="D29" s="4" t="inlineStr">
        <is>
          <t xml:space="preserve"> </t>
        </is>
      </c>
    </row>
    <row r="30">
      <c r="A30" s="4" t="inlineStr">
        <is>
          <t>Basic (shares)</t>
        </is>
      </c>
      <c r="B30" s="6" t="n">
        <v>92989</v>
      </c>
      <c r="C30" s="6" t="n">
        <v>100235</v>
      </c>
      <c r="D30" s="6" t="n">
        <v>103618</v>
      </c>
    </row>
    <row r="31">
      <c r="A31" s="4" t="inlineStr">
        <is>
          <t>Diluted (shares)</t>
        </is>
      </c>
      <c r="B31" s="6" t="n">
        <v>93345</v>
      </c>
      <c r="C31" s="6" t="n">
        <v>101322</v>
      </c>
      <c r="D31" s="6" t="n">
        <v>1039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ACTICES - Revenue Recognition (Details)</t>
        </is>
      </c>
      <c r="B1" s="2" t="inlineStr">
        <is>
          <t>12 Months Ended</t>
        </is>
      </c>
    </row>
    <row r="2">
      <c r="B2" s="2" t="inlineStr">
        <is>
          <t>Jun. 30, 2022 country</t>
        </is>
      </c>
    </row>
    <row r="3">
      <c r="A3" s="3" t="inlineStr">
        <is>
          <t>Accounting Policies [Abstract]</t>
        </is>
      </c>
      <c r="B3" s="4" t="inlineStr">
        <is>
          <t xml:space="preserve"> </t>
        </is>
      </c>
    </row>
    <row r="4">
      <c r="A4" s="4" t="inlineStr">
        <is>
          <t>Number of countries in which the company operates (more than)</t>
        </is>
      </c>
      <c r="B4" s="6" t="n">
        <v>75</v>
      </c>
    </row>
    <row r="5">
      <c r="A5" s="4" t="inlineStr">
        <is>
          <t>Credit term period (in days)</t>
        </is>
      </c>
      <c r="B5" s="4" t="inlineStr">
        <is>
          <t>Payment terms and conditions vary by customer and are based on the billing schedule established in contracts or purchase orders with customers, but the Company generally provides credit terms to customers ranging from 10-90 days.</t>
        </is>
      </c>
    </row>
    <row r="6">
      <c r="A6" s="4" t="inlineStr">
        <is>
          <t>Increase in net income representing percentage of net sales</t>
        </is>
      </c>
      <c r="B6" s="9" t="n">
        <v>0.0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PRACTICES - Valuation of Accounts and Chargebacks Receivable and Concentration of Credit Risk (Details) - Customer Concentration Risk - First Customer</t>
        </is>
      </c>
      <c r="B1" s="2" t="inlineStr">
        <is>
          <t>12 Months Ended</t>
        </is>
      </c>
    </row>
    <row r="2">
      <c r="B2" s="2" t="inlineStr">
        <is>
          <t>Jun. 30, 2022</t>
        </is>
      </c>
      <c r="C2" s="2" t="inlineStr">
        <is>
          <t>Jun. 30, 2021</t>
        </is>
      </c>
      <c r="D2" s="2" t="inlineStr">
        <is>
          <t>Jun. 30, 2020</t>
        </is>
      </c>
    </row>
    <row r="3">
      <c r="A3" s="4" t="inlineStr">
        <is>
          <t>Trade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5</v>
      </c>
      <c r="C5" s="10" t="n">
        <v>0.06</v>
      </c>
      <c r="D5" s="4" t="inlineStr">
        <is>
          <t xml:space="preserve"> </t>
        </is>
      </c>
    </row>
    <row r="6">
      <c r="A6" s="4" t="inlineStr">
        <is>
          <t>Sal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5</v>
      </c>
      <c r="C8" s="10" t="n">
        <v>0.11</v>
      </c>
      <c r="D8" s="10" t="n">
        <v>0.1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PRACTICES - PPE Useful Life (Details) $ in Thousands</t>
        </is>
      </c>
      <c r="B1" s="2" t="inlineStr">
        <is>
          <t>12 Months Ended</t>
        </is>
      </c>
    </row>
    <row r="2">
      <c r="B2" s="2" t="inlineStr">
        <is>
          <t>Jun. 30, 2022 USD ($)</t>
        </is>
      </c>
    </row>
    <row r="3">
      <c r="A3" s="3" t="inlineStr">
        <is>
          <t>Property, Plant and Equipment [Line Items]</t>
        </is>
      </c>
      <c r="B3" s="4" t="inlineStr">
        <is>
          <t xml:space="preserve"> </t>
        </is>
      </c>
    </row>
    <row r="4">
      <c r="A4" s="4" t="inlineStr">
        <is>
          <t>Net book value of internally developed software</t>
        </is>
      </c>
      <c r="B4" s="5" t="n">
        <v>19874</v>
      </c>
    </row>
    <row r="5">
      <c r="A5" s="4" t="inlineStr">
        <is>
          <t>Minimum | Buildings and improvements</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10 years</t>
        </is>
      </c>
    </row>
    <row r="8">
      <c r="A8" s="4" t="inlineStr">
        <is>
          <t>Minimum | Machinery and equipment</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3 years</t>
        </is>
      </c>
    </row>
    <row r="11">
      <c r="A11" s="4" t="inlineStr">
        <is>
          <t>Minimum | Furniture and fixtures</t>
        </is>
      </c>
      <c r="B11" s="4" t="inlineStr">
        <is>
          <t xml:space="preserve"> </t>
        </is>
      </c>
    </row>
    <row r="12">
      <c r="A12" s="3" t="inlineStr">
        <is>
          <t>Property, Plant and Equipment [Line Items]</t>
        </is>
      </c>
      <c r="B12" s="4" t="inlineStr">
        <is>
          <t xml:space="preserve"> </t>
        </is>
      </c>
    </row>
    <row r="13">
      <c r="A13" s="4" t="inlineStr">
        <is>
          <t>Property, plant, and equipment, useful life (in years)</t>
        </is>
      </c>
      <c r="B13" s="4" t="inlineStr">
        <is>
          <t>3 years</t>
        </is>
      </c>
    </row>
    <row r="14">
      <c r="A14" s="4" t="inlineStr">
        <is>
          <t>Minimum | Leasehold improvements</t>
        </is>
      </c>
      <c r="B14" s="4" t="inlineStr">
        <is>
          <t xml:space="preserve"> </t>
        </is>
      </c>
    </row>
    <row r="15">
      <c r="A15" s="3" t="inlineStr">
        <is>
          <t>Property, Plant and Equipment [Line Items]</t>
        </is>
      </c>
      <c r="B15" s="4" t="inlineStr">
        <is>
          <t xml:space="preserve"> </t>
        </is>
      </c>
    </row>
    <row r="16">
      <c r="A16" s="4" t="inlineStr">
        <is>
          <t>Property, plant, and equipment, useful life (in years)</t>
        </is>
      </c>
      <c r="B16" s="4" t="inlineStr">
        <is>
          <t>3 years</t>
        </is>
      </c>
    </row>
    <row r="17">
      <c r="A17" s="4" t="inlineStr">
        <is>
          <t>Maximum | Buildings and improvements</t>
        </is>
      </c>
      <c r="B17" s="4" t="inlineStr">
        <is>
          <t xml:space="preserve"> </t>
        </is>
      </c>
    </row>
    <row r="18">
      <c r="A18" s="3" t="inlineStr">
        <is>
          <t>Property, Plant and Equipment [Line Items]</t>
        </is>
      </c>
      <c r="B18" s="4" t="inlineStr">
        <is>
          <t xml:space="preserve"> </t>
        </is>
      </c>
    </row>
    <row r="19">
      <c r="A19" s="4" t="inlineStr">
        <is>
          <t>Property, plant, and equipment, useful life (in years)</t>
        </is>
      </c>
      <c r="B19" s="4" t="inlineStr">
        <is>
          <t>40 years</t>
        </is>
      </c>
    </row>
    <row r="20">
      <c r="A20" s="4" t="inlineStr">
        <is>
          <t>Maximum | Machinery and equipment</t>
        </is>
      </c>
      <c r="B20" s="4" t="inlineStr">
        <is>
          <t xml:space="preserve"> </t>
        </is>
      </c>
    </row>
    <row r="21">
      <c r="A21" s="3" t="inlineStr">
        <is>
          <t>Property, Plant and Equipment [Line Items]</t>
        </is>
      </c>
      <c r="B21" s="4" t="inlineStr">
        <is>
          <t xml:space="preserve"> </t>
        </is>
      </c>
    </row>
    <row r="22">
      <c r="A22" s="4" t="inlineStr">
        <is>
          <t>Property, plant, and equipment, useful life (in years)</t>
        </is>
      </c>
      <c r="B22" s="4" t="inlineStr">
        <is>
          <t>20 years</t>
        </is>
      </c>
    </row>
    <row r="23">
      <c r="A23" s="4" t="inlineStr">
        <is>
          <t>Maximum | Furniture and fixtures</t>
        </is>
      </c>
      <c r="B23" s="4" t="inlineStr">
        <is>
          <t xml:space="preserve"> </t>
        </is>
      </c>
    </row>
    <row r="24">
      <c r="A24" s="3" t="inlineStr">
        <is>
          <t>Property, Plant and Equipment [Line Items]</t>
        </is>
      </c>
      <c r="B24" s="4" t="inlineStr">
        <is>
          <t xml:space="preserve"> </t>
        </is>
      </c>
    </row>
    <row r="25">
      <c r="A25" s="4" t="inlineStr">
        <is>
          <t>Property, plant, and equipment, useful life (in years)</t>
        </is>
      </c>
      <c r="B25" s="4" t="inlineStr">
        <is>
          <t>15 years</t>
        </is>
      </c>
    </row>
    <row r="26">
      <c r="A26" s="4" t="inlineStr">
        <is>
          <t>Maximum | Leasehold improvements</t>
        </is>
      </c>
      <c r="B26" s="4" t="inlineStr">
        <is>
          <t xml:space="preserve"> </t>
        </is>
      </c>
    </row>
    <row r="27">
      <c r="A27" s="3" t="inlineStr">
        <is>
          <t>Property, Plant and Equipment [Line Items]</t>
        </is>
      </c>
      <c r="B27" s="4" t="inlineStr">
        <is>
          <t xml:space="preserve"> </t>
        </is>
      </c>
    </row>
    <row r="28">
      <c r="A28" s="4" t="inlineStr">
        <is>
          <t>Property, plant, and equipment, useful life (in years)</t>
        </is>
      </c>
      <c r="B28" s="4" t="inlineStr">
        <is>
          <t>2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UMMARY OF SIGNIFICANT ACCOUNTING POLICIES AND PRACTICES - Narrative (Details) - USD ($) $ in Thousands</t>
        </is>
      </c>
      <c r="B1" s="2" t="inlineStr">
        <is>
          <t>1 Months Ended</t>
        </is>
      </c>
      <c r="C1" s="2" t="inlineStr">
        <is>
          <t>3 Months Ended</t>
        </is>
      </c>
      <c r="E1" s="2" t="inlineStr">
        <is>
          <t>12 Months Ended</t>
        </is>
      </c>
    </row>
    <row r="2">
      <c r="B2" s="2" t="inlineStr">
        <is>
          <t>Jul. 31, 2019</t>
        </is>
      </c>
      <c r="C2" s="2" t="inlineStr">
        <is>
          <t>Sep. 30, 2020</t>
        </is>
      </c>
      <c r="D2" s="2" t="inlineStr">
        <is>
          <t>Mar. 31, 2020</t>
        </is>
      </c>
      <c r="E2" s="2" t="inlineStr">
        <is>
          <t>Jun. 30, 2022</t>
        </is>
      </c>
      <c r="F2" s="2" t="inlineStr">
        <is>
          <t>Jun. 30, 2021</t>
        </is>
      </c>
      <c r="G2" s="2" t="inlineStr">
        <is>
          <t>Jun. 30, 2020</t>
        </is>
      </c>
      <c r="H2" s="2" t="inlineStr">
        <is>
          <t>Jun. 30, 2019</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the sale of receivables in a factoring arrangement</t>
        </is>
      </c>
      <c r="B4" s="4" t="inlineStr">
        <is>
          <t xml:space="preserve"> </t>
        </is>
      </c>
      <c r="C4" s="4" t="inlineStr">
        <is>
          <t xml:space="preserve"> </t>
        </is>
      </c>
      <c r="D4" s="4" t="inlineStr">
        <is>
          <t xml:space="preserve"> </t>
        </is>
      </c>
      <c r="E4" s="5" t="n">
        <v>170737</v>
      </c>
      <c r="F4" s="5" t="n">
        <v>96788</v>
      </c>
      <c r="G4" s="5" t="n">
        <v>108928</v>
      </c>
      <c r="H4" s="4" t="inlineStr">
        <is>
          <t xml:space="preserve"> </t>
        </is>
      </c>
    </row>
    <row r="5">
      <c r="A5" s="4" t="inlineStr">
        <is>
          <t>Research and development costs</t>
        </is>
      </c>
      <c r="B5" s="4" t="inlineStr">
        <is>
          <t xml:space="preserve"> </t>
        </is>
      </c>
      <c r="C5" s="4" t="inlineStr">
        <is>
          <t xml:space="preserve"> </t>
        </is>
      </c>
      <c r="D5" s="4" t="inlineStr">
        <is>
          <t xml:space="preserve"> </t>
        </is>
      </c>
      <c r="E5" s="6" t="n">
        <v>9416</v>
      </c>
      <c r="F5" s="6" t="n">
        <v>10372</v>
      </c>
      <c r="G5" s="6" t="n">
        <v>11653</v>
      </c>
      <c r="H5" s="4" t="inlineStr">
        <is>
          <t xml:space="preserve"> </t>
        </is>
      </c>
    </row>
    <row r="6">
      <c r="A6" s="4" t="inlineStr">
        <is>
          <t>Advertising costs</t>
        </is>
      </c>
      <c r="B6" s="4" t="inlineStr">
        <is>
          <t xml:space="preserve"> </t>
        </is>
      </c>
      <c r="C6" s="4" t="inlineStr">
        <is>
          <t xml:space="preserve"> </t>
        </is>
      </c>
      <c r="D6" s="4" t="inlineStr">
        <is>
          <t xml:space="preserve"> </t>
        </is>
      </c>
      <c r="E6" s="6" t="n">
        <v>15393</v>
      </c>
      <c r="F6" s="6" t="n">
        <v>20706</v>
      </c>
      <c r="G6" s="6" t="n">
        <v>19455</v>
      </c>
      <c r="H6" s="4" t="inlineStr">
        <is>
          <t xml:space="preserve"> </t>
        </is>
      </c>
    </row>
    <row r="7">
      <c r="A7" s="4" t="inlineStr">
        <is>
          <t>Proceeds from insurance claim to be recognized</t>
        </is>
      </c>
      <c r="B7" s="5" t="n">
        <v>702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insurance claim recognized</t>
        </is>
      </c>
      <c r="B8" s="4" t="inlineStr">
        <is>
          <t xml:space="preserve"> </t>
        </is>
      </c>
      <c r="C8" s="5" t="n">
        <v>2567</v>
      </c>
      <c r="D8" s="5" t="n">
        <v>462</v>
      </c>
      <c r="E8" s="4" t="inlineStr">
        <is>
          <t xml:space="preserve"> </t>
        </is>
      </c>
      <c r="F8" s="4" t="inlineStr">
        <is>
          <t xml:space="preserve"> </t>
        </is>
      </c>
      <c r="G8" s="4" t="inlineStr">
        <is>
          <t xml:space="preserve"> </t>
        </is>
      </c>
      <c r="H8" s="5" t="n">
        <v>4460</v>
      </c>
    </row>
    <row r="9">
      <c r="A9" s="4" t="inlineStr">
        <is>
          <t>Proceeds from insurance claim</t>
        </is>
      </c>
      <c r="B9" s="4" t="inlineStr">
        <is>
          <t xml:space="preserve"> </t>
        </is>
      </c>
      <c r="C9" s="4" t="inlineStr">
        <is>
          <t xml:space="preserve"> </t>
        </is>
      </c>
      <c r="D9" s="4" t="inlineStr">
        <is>
          <t xml:space="preserve"> </t>
        </is>
      </c>
      <c r="E9" s="5" t="n">
        <v>196</v>
      </c>
      <c r="F9" s="5" t="n">
        <v>592</v>
      </c>
      <c r="G9" s="5" t="n">
        <v>2962</v>
      </c>
      <c r="H9" s="4" t="inlineStr">
        <is>
          <t xml:space="preserve"> </t>
        </is>
      </c>
    </row>
  </sheetData>
  <mergeCells count="3">
    <mergeCell ref="A1:A2"/>
    <mergeCell ref="C1:D1"/>
    <mergeCell ref="E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putation of Basic and Diluted Earnings Per Share (Details) - USD ($) shares in Thousands, $ in Thousands</t>
        </is>
      </c>
      <c r="B1" s="2" t="inlineStr">
        <is>
          <t>12 Months Ended</t>
        </is>
      </c>
    </row>
    <row r="2">
      <c r="B2" s="2" t="inlineStr">
        <is>
          <t>Jun. 30, 2022</t>
        </is>
      </c>
      <c r="C2" s="2" t="inlineStr">
        <is>
          <t>Jun. 30, 2021</t>
        </is>
      </c>
      <c r="D2" s="2" t="inlineStr">
        <is>
          <t>Jun. 30, 2020</t>
        </is>
      </c>
    </row>
    <row r="3">
      <c r="A3" s="3" t="inlineStr">
        <is>
          <t>Earnings Per Share [Abstract]</t>
        </is>
      </c>
      <c r="B3" s="4" t="inlineStr">
        <is>
          <t xml:space="preserve"> </t>
        </is>
      </c>
      <c r="C3" s="4" t="inlineStr">
        <is>
          <t xml:space="preserve"> </t>
        </is>
      </c>
      <c r="D3" s="4" t="inlineStr">
        <is>
          <t xml:space="preserve"> </t>
        </is>
      </c>
    </row>
    <row r="4">
      <c r="A4" s="4" t="inlineStr">
        <is>
          <t>Net income from continuing operations</t>
        </is>
      </c>
      <c r="B4" s="5" t="n">
        <v>77873</v>
      </c>
      <c r="C4" s="5" t="n">
        <v>66109</v>
      </c>
      <c r="D4" s="5" t="n">
        <v>25634</v>
      </c>
    </row>
    <row r="5">
      <c r="A5" s="4" t="inlineStr">
        <is>
          <t>Net income (loss) from discontinued operations, net of tax</t>
        </is>
      </c>
      <c r="B5" s="6" t="n">
        <v>0</v>
      </c>
      <c r="C5" s="6" t="n">
        <v>11255</v>
      </c>
      <c r="D5" s="6" t="n">
        <v>-106041</v>
      </c>
    </row>
    <row r="6">
      <c r="A6" s="4" t="inlineStr">
        <is>
          <t>Net income (loss)</t>
        </is>
      </c>
      <c r="B6" s="5" t="n">
        <v>77873</v>
      </c>
      <c r="C6" s="5" t="n">
        <v>77364</v>
      </c>
      <c r="D6" s="5" t="n">
        <v>-80407</v>
      </c>
    </row>
    <row r="7">
      <c r="A7" s="3" t="inlineStr">
        <is>
          <t>Denominator:</t>
        </is>
      </c>
      <c r="B7" s="4" t="inlineStr">
        <is>
          <t xml:space="preserve"> </t>
        </is>
      </c>
      <c r="C7" s="4" t="inlineStr">
        <is>
          <t xml:space="preserve"> </t>
        </is>
      </c>
      <c r="D7" s="4" t="inlineStr">
        <is>
          <t xml:space="preserve"> </t>
        </is>
      </c>
    </row>
    <row r="8">
      <c r="A8" s="4" t="inlineStr">
        <is>
          <t>Basic weighted average shares outstanding (shares)</t>
        </is>
      </c>
      <c r="B8" s="6" t="n">
        <v>92989</v>
      </c>
      <c r="C8" s="6" t="n">
        <v>100235</v>
      </c>
      <c r="D8" s="6" t="n">
        <v>103618</v>
      </c>
    </row>
    <row r="9">
      <c r="A9" s="4" t="inlineStr">
        <is>
          <t>Effect of dilutive stock options, unvested restricted stock and unvested restricted share units (shares)</t>
        </is>
      </c>
      <c r="B9" s="6" t="n">
        <v>356</v>
      </c>
      <c r="C9" s="6" t="n">
        <v>1087</v>
      </c>
      <c r="D9" s="6" t="n">
        <v>319</v>
      </c>
    </row>
    <row r="10">
      <c r="A10" s="4" t="inlineStr">
        <is>
          <t>Diluted weighted average shares outstanding (shares)</t>
        </is>
      </c>
      <c r="B10" s="6" t="n">
        <v>93345</v>
      </c>
      <c r="C10" s="6" t="n">
        <v>101322</v>
      </c>
      <c r="D10" s="6" t="n">
        <v>10393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shares shares in Thousands</t>
        </is>
      </c>
      <c r="B1" s="2" t="inlineStr">
        <is>
          <t>12 Months Ended</t>
        </is>
      </c>
    </row>
    <row r="2">
      <c r="B2" s="2" t="inlineStr">
        <is>
          <t>Jun. 30, 2022</t>
        </is>
      </c>
      <c r="C2" s="2" t="inlineStr">
        <is>
          <t>Jun. 30, 2021</t>
        </is>
      </c>
      <c r="D2" s="2" t="inlineStr">
        <is>
          <t>Jun. 30, 2020</t>
        </is>
      </c>
    </row>
    <row r="3">
      <c r="A3" s="4" t="inlineStr">
        <is>
          <t>Restricted Stock and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316</v>
      </c>
      <c r="C5" s="6" t="n">
        <v>137</v>
      </c>
      <c r="D5" s="6" t="n">
        <v>428</v>
      </c>
    </row>
    <row r="6">
      <c r="A6" s="4" t="inlineStr">
        <is>
          <t>Stock-Based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214</v>
      </c>
      <c r="C8" s="6" t="n">
        <v>721</v>
      </c>
      <c r="D8" s="6" t="n">
        <v>264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ACQUISITIONS AND DISPOSITIONS - Narrative (Details) - USD ($) $ in Thousands</t>
        </is>
      </c>
      <c r="G1" s="2" t="inlineStr">
        <is>
          <t>3 Months Ended</t>
        </is>
      </c>
      <c r="I1" s="2" t="inlineStr">
        <is>
          <t>12 Months Ended</t>
        </is>
      </c>
    </row>
    <row r="2">
      <c r="B2" s="2" t="inlineStr">
        <is>
          <t>Jun. 30, 2022</t>
        </is>
      </c>
      <c r="C2" s="2" t="inlineStr">
        <is>
          <t>Dec. 28, 2021</t>
        </is>
      </c>
      <c r="D2" s="2" t="inlineStr">
        <is>
          <t>Jan. 13, 2021</t>
        </is>
      </c>
      <c r="E2" s="2" t="inlineStr">
        <is>
          <t>Aug. 27, 2019</t>
        </is>
      </c>
      <c r="F2" s="2" t="inlineStr">
        <is>
          <t>Jun. 28, 2019</t>
        </is>
      </c>
      <c r="G2" s="2" t="inlineStr">
        <is>
          <t>Jun. 30, 2021</t>
        </is>
      </c>
      <c r="H2" s="2" t="inlineStr">
        <is>
          <t>Sep. 30, 2020</t>
        </is>
      </c>
      <c r="I2" s="2" t="inlineStr">
        <is>
          <t>Jun. 30, 2022</t>
        </is>
      </c>
      <c r="J2" s="2" t="inlineStr">
        <is>
          <t>Jun. 30, 2021</t>
        </is>
      </c>
      <c r="K2" s="2" t="inlineStr">
        <is>
          <t>Jun. 30, 2020</t>
        </is>
      </c>
      <c r="L2" s="2" t="inlineStr">
        <is>
          <t>Jun. 30, 2019</t>
        </is>
      </c>
      <c r="M2" s="2" t="inlineStr">
        <is>
          <t>Jun. 28, 2021</t>
        </is>
      </c>
      <c r="N2" s="2" t="inlineStr">
        <is>
          <t>Apr. 15,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quisitions of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9985</v>
      </c>
      <c r="J4" s="5" t="n">
        <v>0</v>
      </c>
      <c r="K4" s="5" t="n">
        <v>0</v>
      </c>
      <c r="L4" s="4" t="inlineStr">
        <is>
          <t xml:space="preserve"> </t>
        </is>
      </c>
      <c r="M4" s="4" t="inlineStr">
        <is>
          <t xml:space="preserve"> </t>
        </is>
      </c>
      <c r="N4" s="4" t="inlineStr">
        <is>
          <t xml:space="preserve"> </t>
        </is>
      </c>
    </row>
    <row r="5">
      <c r="A5" s="4" t="inlineStr">
        <is>
          <t>Proceeds from divesti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59607</v>
      </c>
      <c r="K5" s="5" t="n">
        <v>15765</v>
      </c>
      <c r="L5" s="4" t="inlineStr">
        <is>
          <t xml:space="preserve"> </t>
        </is>
      </c>
      <c r="M5" s="4" t="inlineStr">
        <is>
          <t xml:space="preserve"> </t>
        </is>
      </c>
      <c r="N5" s="4" t="inlineStr">
        <is>
          <t xml:space="preserve"> </t>
        </is>
      </c>
    </row>
    <row r="6">
      <c r="A6" s="4" t="inlineStr">
        <is>
          <t>Disposed of by Sale | GG UniqueFI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sh consideration to be received for sale of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36</v>
      </c>
      <c r="N8" s="5" t="n">
        <v>33</v>
      </c>
    </row>
    <row r="9">
      <c r="A9" s="4" t="inlineStr">
        <is>
          <t>Pre-tax (loss) gain on sale of assets</t>
        </is>
      </c>
      <c r="B9" s="4" t="inlineStr">
        <is>
          <t xml:space="preserve"> </t>
        </is>
      </c>
      <c r="C9" s="4" t="inlineStr">
        <is>
          <t xml:space="preserve"> </t>
        </is>
      </c>
      <c r="D9" s="4" t="inlineStr">
        <is>
          <t xml:space="preserve"> </t>
        </is>
      </c>
      <c r="E9" s="4" t="inlineStr">
        <is>
          <t xml:space="preserve"> </t>
        </is>
      </c>
      <c r="F9" s="4" t="inlineStr">
        <is>
          <t xml:space="preserve"> </t>
        </is>
      </c>
      <c r="G9" s="5" t="n">
        <v>-375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sposed of by Sale | Dream and WestSo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e-tax (loss) gain on sale of assets</t>
        </is>
      </c>
      <c r="B12" s="4" t="inlineStr">
        <is>
          <t xml:space="preserve"> </t>
        </is>
      </c>
      <c r="C12" s="4" t="inlineStr">
        <is>
          <t xml:space="preserve"> </t>
        </is>
      </c>
      <c r="D12" s="4" t="inlineStr">
        <is>
          <t xml:space="preserve"> </t>
        </is>
      </c>
      <c r="E12" s="4" t="inlineStr">
        <is>
          <t xml:space="preserve"> </t>
        </is>
      </c>
      <c r="F12" s="4" t="inlineStr">
        <is>
          <t xml:space="preserve"> </t>
        </is>
      </c>
      <c r="G12" s="5" t="n">
        <v>751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inal purchase price for sale of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1320</v>
      </c>
    </row>
    <row r="14">
      <c r="A14" s="4" t="inlineStr">
        <is>
          <t>Disposed of by Sale | Fruit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ash consideration to be received for sale of business</t>
        </is>
      </c>
      <c r="B16" s="4" t="inlineStr">
        <is>
          <t xml:space="preserve"> </t>
        </is>
      </c>
      <c r="C16" s="4" t="inlineStr">
        <is>
          <t xml:space="preserve"> </t>
        </is>
      </c>
      <c r="D16" s="5" t="n">
        <v>3854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tax (loss) gain on sale of assets</t>
        </is>
      </c>
      <c r="B17" s="4" t="inlineStr">
        <is>
          <t xml:space="preserve"> </t>
        </is>
      </c>
      <c r="C17" s="4" t="inlineStr">
        <is>
          <t xml:space="preserve"> </t>
        </is>
      </c>
      <c r="D17" s="5" t="n">
        <v>-190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tax loss from reducing the carrying value to estimated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6093</v>
      </c>
      <c r="K18" s="4" t="inlineStr">
        <is>
          <t xml:space="preserve"> </t>
        </is>
      </c>
      <c r="L18" s="4" t="inlineStr">
        <is>
          <t xml:space="preserve"> </t>
        </is>
      </c>
      <c r="M18" s="4" t="inlineStr">
        <is>
          <t xml:space="preserve"> </t>
        </is>
      </c>
      <c r="N18" s="4" t="inlineStr">
        <is>
          <t xml:space="preserve"> </t>
        </is>
      </c>
    </row>
    <row r="19">
      <c r="A19" s="4" t="inlineStr">
        <is>
          <t>Disposed of by Sale | Daniv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e-tax (loss) gain on sale of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1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isposed of by Sale | Til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ceeds from divestiture</t>
        </is>
      </c>
      <c r="B24" s="4" t="inlineStr">
        <is>
          <t xml:space="preserve"> </t>
        </is>
      </c>
      <c r="C24" s="4" t="inlineStr">
        <is>
          <t xml:space="preserve"> </t>
        </is>
      </c>
      <c r="D24" s="4" t="inlineStr">
        <is>
          <t xml:space="preserve"> </t>
        </is>
      </c>
      <c r="E24" s="5" t="n">
        <v>34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sposed of by Sale | HPPC and EK Hold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e-tax loss from reducing the carrying value to estimated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636</v>
      </c>
      <c r="M27" s="4" t="inlineStr">
        <is>
          <t xml:space="preserve"> </t>
        </is>
      </c>
      <c r="N27" s="4" t="inlineStr">
        <is>
          <t xml:space="preserve"> </t>
        </is>
      </c>
    </row>
    <row r="28">
      <c r="A28" s="4" t="inlineStr">
        <is>
          <t>Proceeds from divestiture</t>
        </is>
      </c>
      <c r="B28" s="4" t="inlineStr">
        <is>
          <t xml:space="preserve"> </t>
        </is>
      </c>
      <c r="C28" s="4" t="inlineStr">
        <is>
          <t xml:space="preserve"> </t>
        </is>
      </c>
      <c r="D28" s="4" t="inlineStr">
        <is>
          <t xml:space="preserve"> </t>
        </is>
      </c>
      <c r="E28" s="4" t="inlineStr">
        <is>
          <t xml:space="preserve"> </t>
        </is>
      </c>
      <c r="F28" s="5" t="n">
        <v>7771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hat's How We Rol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quisitions of businesses, net of cash acquired</t>
        </is>
      </c>
      <c r="B31" s="4" t="inlineStr">
        <is>
          <t xml:space="preserve"> </t>
        </is>
      </c>
      <c r="C31" s="5" t="n">
        <v>26042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otal consideration</t>
        </is>
      </c>
      <c r="B32" s="4" t="inlineStr">
        <is>
          <t xml:space="preserve"> </t>
        </is>
      </c>
      <c r="C32" s="6" t="n">
        <v>25998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sideration payable</t>
        </is>
      </c>
      <c r="B33" s="5" t="n">
        <v>43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quisition-related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103</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dentifiable intangible assets</t>
        </is>
      </c>
      <c r="B35" s="6" t="n">
        <v>193800</v>
      </c>
      <c r="C35" s="5" t="n">
        <v>193800</v>
      </c>
      <c r="D35" s="4" t="inlineStr">
        <is>
          <t xml:space="preserve"> </t>
        </is>
      </c>
      <c r="E35" s="4" t="inlineStr">
        <is>
          <t xml:space="preserve"> </t>
        </is>
      </c>
      <c r="F35" s="4" t="inlineStr">
        <is>
          <t xml:space="preserve"> </t>
        </is>
      </c>
      <c r="G35" s="4" t="inlineStr">
        <is>
          <t xml:space="preserve"> </t>
        </is>
      </c>
      <c r="H35" s="4" t="inlineStr">
        <is>
          <t xml:space="preserve"> </t>
        </is>
      </c>
      <c r="I35" s="5" t="n">
        <v>1938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hat's How We Roll | United States Segment | Operating Segments | Sales | Product Concentration Risk | Net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037</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hat's How We Roll | United States Segment | Operating Segments | Sales | Product Concentration Risk | Ne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centration risk,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029</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hat's How We Roll | Trade Nam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definite-lived intangible assets</t>
        </is>
      </c>
      <c r="B44" s="6" t="n">
        <v>123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23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hat's How We Roll | Customer Relationshi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inite-lived intangibles assets</t>
        </is>
      </c>
      <c r="B47" s="5" t="n">
        <v>708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08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eighted average estimated useful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17 years</t>
        </is>
      </c>
      <c r="J48" s="4" t="inlineStr">
        <is>
          <t xml:space="preserve"> </t>
        </is>
      </c>
      <c r="K48" s="4" t="inlineStr">
        <is>
          <t xml:space="preserve"> </t>
        </is>
      </c>
      <c r="L48" s="4" t="inlineStr">
        <is>
          <t xml:space="preserve"> </t>
        </is>
      </c>
      <c r="M48" s="4" t="inlineStr">
        <is>
          <t xml:space="preserve"> </t>
        </is>
      </c>
      <c r="N48" s="4" t="inlineStr">
        <is>
          <t xml:space="preserve"> </t>
        </is>
      </c>
    </row>
  </sheetData>
  <mergeCells count="3">
    <mergeCell ref="A1:A2"/>
    <mergeCell ref="G1:H1"/>
    <mergeCell ref="I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Assets Acquired and Liabilities Assumed (Details) - USD ($) $ in Thousands</t>
        </is>
      </c>
      <c r="B1" s="2" t="inlineStr">
        <is>
          <t>Jun. 30, 2022</t>
        </is>
      </c>
      <c r="C1" s="2" t="inlineStr">
        <is>
          <t>Dec. 28, 2021</t>
        </is>
      </c>
      <c r="D1" s="2" t="inlineStr">
        <is>
          <t>Jun. 30, 2021</t>
        </is>
      </c>
      <c r="E1" s="2" t="inlineStr">
        <is>
          <t>Jun. 30,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933796</v>
      </c>
      <c r="C3" s="4" t="inlineStr">
        <is>
          <t xml:space="preserve"> </t>
        </is>
      </c>
      <c r="D3" s="5" t="n">
        <v>871067</v>
      </c>
      <c r="E3" s="5" t="n">
        <v>861958</v>
      </c>
    </row>
    <row r="4">
      <c r="A4" s="4" t="inlineStr">
        <is>
          <t>That's How We Roll</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 net</t>
        </is>
      </c>
      <c r="B6" s="6" t="n">
        <v>5107</v>
      </c>
      <c r="C6" s="4" t="inlineStr">
        <is>
          <t xml:space="preserve"> </t>
        </is>
      </c>
      <c r="D6" s="4" t="inlineStr">
        <is>
          <t xml:space="preserve"> </t>
        </is>
      </c>
      <c r="E6" s="4" t="inlineStr">
        <is>
          <t xml:space="preserve"> </t>
        </is>
      </c>
    </row>
    <row r="7">
      <c r="A7" s="4" t="inlineStr">
        <is>
          <t>Inventory</t>
        </is>
      </c>
      <c r="B7" s="6" t="n">
        <v>9871</v>
      </c>
      <c r="C7" s="4" t="inlineStr">
        <is>
          <t xml:space="preserve"> </t>
        </is>
      </c>
      <c r="D7" s="4" t="inlineStr">
        <is>
          <t xml:space="preserve"> </t>
        </is>
      </c>
      <c r="E7" s="4" t="inlineStr">
        <is>
          <t xml:space="preserve"> </t>
        </is>
      </c>
    </row>
    <row r="8">
      <c r="A8" s="4" t="inlineStr">
        <is>
          <t>Prepaid expenses and other current assets</t>
        </is>
      </c>
      <c r="B8" s="6" t="n">
        <v>542</v>
      </c>
      <c r="C8" s="4" t="inlineStr">
        <is>
          <t xml:space="preserve"> </t>
        </is>
      </c>
      <c r="D8" s="4" t="inlineStr">
        <is>
          <t xml:space="preserve"> </t>
        </is>
      </c>
      <c r="E8" s="4" t="inlineStr">
        <is>
          <t xml:space="preserve"> </t>
        </is>
      </c>
    </row>
    <row r="9">
      <c r="A9" s="4" t="inlineStr">
        <is>
          <t>Property, plant and equipment</t>
        </is>
      </c>
      <c r="B9" s="6" t="n">
        <v>9198</v>
      </c>
      <c r="C9" s="4" t="inlineStr">
        <is>
          <t xml:space="preserve"> </t>
        </is>
      </c>
      <c r="D9" s="4" t="inlineStr">
        <is>
          <t xml:space="preserve"> </t>
        </is>
      </c>
      <c r="E9" s="4" t="inlineStr">
        <is>
          <t xml:space="preserve"> </t>
        </is>
      </c>
    </row>
    <row r="10">
      <c r="A10" s="4" t="inlineStr">
        <is>
          <t>Identifiable intangible assets</t>
        </is>
      </c>
      <c r="B10" s="6" t="n">
        <v>193800</v>
      </c>
      <c r="C10" s="5" t="n">
        <v>193800</v>
      </c>
      <c r="D10" s="4" t="inlineStr">
        <is>
          <t xml:space="preserve"> </t>
        </is>
      </c>
      <c r="E10" s="4" t="inlineStr">
        <is>
          <t xml:space="preserve"> </t>
        </is>
      </c>
    </row>
    <row r="11">
      <c r="A11" s="4" t="inlineStr">
        <is>
          <t>Operating lease right-of-use assets</t>
        </is>
      </c>
      <c r="B11" s="6" t="n">
        <v>3676</v>
      </c>
      <c r="C11" s="4" t="inlineStr">
        <is>
          <t xml:space="preserve"> </t>
        </is>
      </c>
      <c r="D11" s="4" t="inlineStr">
        <is>
          <t xml:space="preserve"> </t>
        </is>
      </c>
      <c r="E11" s="4" t="inlineStr">
        <is>
          <t xml:space="preserve"> </t>
        </is>
      </c>
    </row>
    <row r="12">
      <c r="A12" s="4" t="inlineStr">
        <is>
          <t>Other assets</t>
        </is>
      </c>
      <c r="B12" s="6" t="n">
        <v>163</v>
      </c>
      <c r="C12" s="4" t="inlineStr">
        <is>
          <t xml:space="preserve"> </t>
        </is>
      </c>
      <c r="D12" s="4" t="inlineStr">
        <is>
          <t xml:space="preserve"> </t>
        </is>
      </c>
      <c r="E12" s="4" t="inlineStr">
        <is>
          <t xml:space="preserve"> </t>
        </is>
      </c>
    </row>
    <row r="13">
      <c r="A13" s="4" t="inlineStr">
        <is>
          <t>Deferred income taxes</t>
        </is>
      </c>
      <c r="B13" s="6" t="n">
        <v>-44271</v>
      </c>
      <c r="C13" s="4" t="inlineStr">
        <is>
          <t xml:space="preserve"> </t>
        </is>
      </c>
      <c r="D13" s="4" t="inlineStr">
        <is>
          <t xml:space="preserve"> </t>
        </is>
      </c>
      <c r="E13" s="4" t="inlineStr">
        <is>
          <t xml:space="preserve"> </t>
        </is>
      </c>
    </row>
    <row r="14">
      <c r="A14" s="4" t="inlineStr">
        <is>
          <t>Goodwill</t>
        </is>
      </c>
      <c r="B14" s="6" t="n">
        <v>95645</v>
      </c>
      <c r="C14" s="4" t="inlineStr">
        <is>
          <t xml:space="preserve"> </t>
        </is>
      </c>
      <c r="D14" s="4" t="inlineStr">
        <is>
          <t xml:space="preserve"> </t>
        </is>
      </c>
      <c r="E14" s="4" t="inlineStr">
        <is>
          <t xml:space="preserve"> </t>
        </is>
      </c>
    </row>
    <row r="15">
      <c r="A15" s="4" t="inlineStr">
        <is>
          <t>Accounts payable and accrued expenses</t>
        </is>
      </c>
      <c r="B15" s="6" t="n">
        <v>-9082</v>
      </c>
      <c r="C15" s="4" t="inlineStr">
        <is>
          <t xml:space="preserve"> </t>
        </is>
      </c>
      <c r="D15" s="4" t="inlineStr">
        <is>
          <t xml:space="preserve"> </t>
        </is>
      </c>
      <c r="E15" s="4" t="inlineStr">
        <is>
          <t xml:space="preserve"> </t>
        </is>
      </c>
    </row>
    <row r="16">
      <c r="A16" s="4" t="inlineStr">
        <is>
          <t>Operating lease liabilities</t>
        </is>
      </c>
      <c r="B16" s="6" t="n">
        <v>-4225</v>
      </c>
      <c r="C16" s="4" t="inlineStr">
        <is>
          <t xml:space="preserve"> </t>
        </is>
      </c>
      <c r="D16" s="4" t="inlineStr">
        <is>
          <t xml:space="preserve"> </t>
        </is>
      </c>
      <c r="E16" s="4" t="inlineStr">
        <is>
          <t xml:space="preserve"> </t>
        </is>
      </c>
    </row>
    <row r="17">
      <c r="A17" s="4" t="inlineStr">
        <is>
          <t>Total assets</t>
        </is>
      </c>
      <c r="B17" s="5" t="n">
        <v>260424</v>
      </c>
      <c r="C17" s="4" t="inlineStr">
        <is>
          <t xml:space="preserve"> </t>
        </is>
      </c>
      <c r="D17" s="4" t="inlineStr">
        <is>
          <t xml:space="preserve"> </t>
        </is>
      </c>
      <c r="E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Pro Forma Information (Details) - That's How We Roll - USD ($) $ / shares in Units, $ in Thousands</t>
        </is>
      </c>
      <c r="B1" s="2" t="inlineStr">
        <is>
          <t>12 Months Ended</t>
        </is>
      </c>
    </row>
    <row r="2">
      <c r="B2" s="2" t="inlineStr">
        <is>
          <t>Jun. 30, 2022</t>
        </is>
      </c>
      <c r="C2" s="2" t="inlineStr">
        <is>
          <t>Jun. 30, 2021</t>
        </is>
      </c>
    </row>
    <row r="3">
      <c r="A3" s="3" t="inlineStr">
        <is>
          <t>Business Acquisition [Line Items]</t>
        </is>
      </c>
      <c r="B3" s="4" t="inlineStr">
        <is>
          <t xml:space="preserve"> </t>
        </is>
      </c>
      <c r="C3" s="4" t="inlineStr">
        <is>
          <t xml:space="preserve"> </t>
        </is>
      </c>
    </row>
    <row r="4">
      <c r="A4" s="4" t="inlineStr">
        <is>
          <t>Net sales from continuing operations</t>
        </is>
      </c>
      <c r="B4" s="5" t="n">
        <v>1945564</v>
      </c>
      <c r="C4" s="5" t="n">
        <v>2065957</v>
      </c>
    </row>
    <row r="5">
      <c r="A5" s="4" t="inlineStr">
        <is>
          <t>Net income from continuing operations</t>
        </is>
      </c>
      <c r="B5" s="5" t="n">
        <v>84913</v>
      </c>
      <c r="C5" s="5" t="n">
        <v>68142</v>
      </c>
    </row>
    <row r="6">
      <c r="A6" s="4" t="inlineStr">
        <is>
          <t>Diluted net income per common share from continuing operations</t>
        </is>
      </c>
      <c r="B6" s="7" t="n">
        <v>0.91</v>
      </c>
      <c r="C6" s="7" t="n">
        <v>0.67</v>
      </c>
    </row>
    <row r="7">
      <c r="A7" s="4" t="inlineStr">
        <is>
          <t>Acquisition-related costs</t>
        </is>
      </c>
      <c r="B7" s="5" t="n">
        <v>5103</v>
      </c>
      <c r="C7" s="4" t="inlineStr">
        <is>
          <t xml:space="preserve"> </t>
        </is>
      </c>
    </row>
    <row r="8">
      <c r="A8" s="4" t="inlineStr">
        <is>
          <t>Acquisition-related Costs and Fair Value Adjustment to Inventory</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Other nonrecurring adjustment</t>
        </is>
      </c>
      <c r="B10" s="5" t="n">
        <v>1800</v>
      </c>
      <c r="C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Tilda Statement of Operations (Details) - USD ($) $ in Thousands</t>
        </is>
      </c>
      <c r="B1" s="2" t="inlineStr">
        <is>
          <t>12 Months Ended</t>
        </is>
      </c>
    </row>
    <row r="2">
      <c r="B2" s="2" t="inlineStr">
        <is>
          <t>Jun. 30, 2022</t>
        </is>
      </c>
      <c r="C2" s="2" t="inlineStr">
        <is>
          <t>Jun. 30, 2021</t>
        </is>
      </c>
      <c r="D2" s="2" t="inlineStr">
        <is>
          <t>Jun.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income (loss) from discontinued operations, net of tax</t>
        </is>
      </c>
      <c r="B4" s="5" t="n">
        <v>0</v>
      </c>
      <c r="C4" s="5" t="n">
        <v>11255</v>
      </c>
      <c r="D4" s="5" t="n">
        <v>-106041</v>
      </c>
    </row>
    <row r="5">
      <c r="A5" s="4" t="inlineStr">
        <is>
          <t>Disposed of by Sale | Tilda</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sales</t>
        </is>
      </c>
      <c r="B7" s="4" t="inlineStr">
        <is>
          <t xml:space="preserve"> </t>
        </is>
      </c>
      <c r="C7" s="6" t="n">
        <v>0</v>
      </c>
      <c r="D7" s="6" t="n">
        <v>30399</v>
      </c>
    </row>
    <row r="8">
      <c r="A8" s="4" t="inlineStr">
        <is>
          <t>Cost of sales</t>
        </is>
      </c>
      <c r="B8" s="4" t="inlineStr">
        <is>
          <t xml:space="preserve"> </t>
        </is>
      </c>
      <c r="C8" s="6" t="n">
        <v>0</v>
      </c>
      <c r="D8" s="6" t="n">
        <v>26648</v>
      </c>
    </row>
    <row r="9">
      <c r="A9" s="4" t="inlineStr">
        <is>
          <t>Gross profit</t>
        </is>
      </c>
      <c r="B9" s="4" t="inlineStr">
        <is>
          <t xml:space="preserve"> </t>
        </is>
      </c>
      <c r="C9" s="6" t="n">
        <v>0</v>
      </c>
      <c r="D9" s="6" t="n">
        <v>3751</v>
      </c>
    </row>
    <row r="10">
      <c r="A10" s="4" t="inlineStr">
        <is>
          <t>Selling, general and administrative expense</t>
        </is>
      </c>
      <c r="B10" s="4" t="inlineStr">
        <is>
          <t xml:space="preserve"> </t>
        </is>
      </c>
      <c r="C10" s="6" t="n">
        <v>0</v>
      </c>
      <c r="D10" s="6" t="n">
        <v>5185</v>
      </c>
    </row>
    <row r="11">
      <c r="A11" s="4" t="inlineStr">
        <is>
          <t>Other expense</t>
        </is>
      </c>
      <c r="B11" s="4" t="inlineStr">
        <is>
          <t xml:space="preserve"> </t>
        </is>
      </c>
      <c r="C11" s="6" t="n">
        <v>75</v>
      </c>
      <c r="D11" s="6" t="n">
        <v>1172</v>
      </c>
    </row>
    <row r="12">
      <c r="A12" s="4" t="inlineStr">
        <is>
          <t>Interest expense</t>
        </is>
      </c>
      <c r="B12" s="4" t="inlineStr">
        <is>
          <t xml:space="preserve"> </t>
        </is>
      </c>
      <c r="C12" s="6" t="n">
        <v>0</v>
      </c>
      <c r="D12" s="6" t="n">
        <v>2432</v>
      </c>
    </row>
    <row r="13">
      <c r="A13" s="4" t="inlineStr">
        <is>
          <t>Translation loss</t>
        </is>
      </c>
      <c r="B13" s="4" t="inlineStr">
        <is>
          <t xml:space="preserve"> </t>
        </is>
      </c>
      <c r="C13" s="6" t="n">
        <v>0</v>
      </c>
      <c r="D13" s="6" t="n">
        <v>95120</v>
      </c>
    </row>
    <row r="14">
      <c r="A14" s="4" t="inlineStr">
        <is>
          <t>Gain on sale of discontinued operations</t>
        </is>
      </c>
      <c r="B14" s="4" t="inlineStr">
        <is>
          <t xml:space="preserve"> </t>
        </is>
      </c>
      <c r="C14" s="6" t="n">
        <v>0</v>
      </c>
      <c r="D14" s="6" t="n">
        <v>-9386</v>
      </c>
    </row>
    <row r="15">
      <c r="A15" s="4" t="inlineStr">
        <is>
          <t>Loss income from discontinued operations before income taxes</t>
        </is>
      </c>
      <c r="B15" s="4" t="inlineStr">
        <is>
          <t xml:space="preserve"> </t>
        </is>
      </c>
      <c r="C15" s="6" t="n">
        <v>-75</v>
      </c>
      <c r="D15" s="6" t="n">
        <v>-90772</v>
      </c>
    </row>
    <row r="16">
      <c r="A16" s="4" t="inlineStr">
        <is>
          <t>(Benefit) provision for income taxes</t>
        </is>
      </c>
      <c r="B16" s="4" t="inlineStr">
        <is>
          <t xml:space="preserve"> </t>
        </is>
      </c>
      <c r="C16" s="6" t="n">
        <v>-11320</v>
      </c>
      <c r="D16" s="6" t="n">
        <v>12909</v>
      </c>
    </row>
    <row r="17">
      <c r="A17" s="4" t="inlineStr">
        <is>
          <t>Net income (loss) from discontinued operations, net of tax</t>
        </is>
      </c>
      <c r="B17" s="4" t="inlineStr">
        <is>
          <t xml:space="preserve"> </t>
        </is>
      </c>
      <c r="C17" s="5" t="n">
        <v>11245</v>
      </c>
      <c r="D17" s="6" t="n">
        <v>-103681</v>
      </c>
    </row>
    <row r="18">
      <c r="A18" s="4" t="inlineStr">
        <is>
          <t>Tax effect of gain (Loss) from disposal of discontinued operation</t>
        </is>
      </c>
      <c r="B18" s="4" t="inlineStr">
        <is>
          <t xml:space="preserve"> </t>
        </is>
      </c>
      <c r="C18" s="4" t="inlineStr">
        <is>
          <t xml:space="preserve"> </t>
        </is>
      </c>
      <c r="D18" s="5" t="n">
        <v>1396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n. 30, 2022</t>
        </is>
      </c>
      <c r="C2" s="2" t="inlineStr">
        <is>
          <t>Jun. 30, 2021</t>
        </is>
      </c>
      <c r="D2" s="2" t="inlineStr">
        <is>
          <t>Jun.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77873</v>
      </c>
      <c r="C4" s="5" t="n">
        <v>77364</v>
      </c>
      <c r="D4" s="5" t="n">
        <v>-80407</v>
      </c>
    </row>
    <row r="5">
      <c r="A5" s="3" t="inlineStr">
        <is>
          <t>Pre-tax amount</t>
        </is>
      </c>
      <c r="B5" s="4" t="inlineStr">
        <is>
          <t xml:space="preserve"> </t>
        </is>
      </c>
      <c r="C5" s="4" t="inlineStr">
        <is>
          <t xml:space="preserve"> </t>
        </is>
      </c>
      <c r="D5" s="4" t="inlineStr">
        <is>
          <t xml:space="preserve"> </t>
        </is>
      </c>
    </row>
    <row r="6">
      <c r="A6" s="4" t="inlineStr">
        <is>
          <t>Foreign currency translation adjustments before reclassifications</t>
        </is>
      </c>
      <c r="B6" s="6" t="n">
        <v>-102113</v>
      </c>
      <c r="C6" s="6" t="n">
        <v>85581</v>
      </c>
      <c r="D6" s="6" t="n">
        <v>-37847</v>
      </c>
    </row>
    <row r="7">
      <c r="A7" s="4" t="inlineStr">
        <is>
          <t>Reclassification of currency translation adjustment included in net income (loss)</t>
        </is>
      </c>
      <c r="B7" s="6" t="n">
        <v>0</v>
      </c>
      <c r="C7" s="6" t="n">
        <v>16073</v>
      </c>
      <c r="D7" s="6" t="n">
        <v>95120</v>
      </c>
    </row>
    <row r="8">
      <c r="A8" s="4" t="inlineStr">
        <is>
          <t>Change in deferred gains (losses) on cash flow hedging instruments</t>
        </is>
      </c>
      <c r="B8" s="6" t="n">
        <v>946</v>
      </c>
      <c r="C8" s="6" t="n">
        <v>608</v>
      </c>
      <c r="D8" s="6" t="n">
        <v>-1007</v>
      </c>
    </row>
    <row r="9">
      <c r="A9" s="4" t="inlineStr">
        <is>
          <t>Change in deferred gains (losses) on fair value hedging instruments</t>
        </is>
      </c>
      <c r="B9" s="6" t="n">
        <v>633</v>
      </c>
      <c r="C9" s="6" t="n">
        <v>0</v>
      </c>
      <c r="D9" s="6" t="n">
        <v>0</v>
      </c>
    </row>
    <row r="10">
      <c r="A10" s="4" t="inlineStr">
        <is>
          <t>Change in deferred gains (losses) on net investment hedging instruments</t>
        </is>
      </c>
      <c r="B10" s="6" t="n">
        <v>11827</v>
      </c>
      <c r="C10" s="6" t="n">
        <v>-4751</v>
      </c>
      <c r="D10" s="6" t="n">
        <v>-3627</v>
      </c>
    </row>
    <row r="11">
      <c r="A11" s="4" t="inlineStr">
        <is>
          <t>Total other comprehensive (loss) income</t>
        </is>
      </c>
      <c r="B11" s="6" t="n">
        <v>-88707</v>
      </c>
      <c r="C11" s="6" t="n">
        <v>97511</v>
      </c>
      <c r="D11" s="6" t="n">
        <v>52639</v>
      </c>
    </row>
    <row r="12">
      <c r="A12" s="3" t="inlineStr">
        <is>
          <t>Tax (expense) benefit</t>
        </is>
      </c>
      <c r="B12" s="4" t="inlineStr">
        <is>
          <t xml:space="preserve"> </t>
        </is>
      </c>
      <c r="C12" s="4" t="inlineStr">
        <is>
          <t xml:space="preserve"> </t>
        </is>
      </c>
      <c r="D12" s="4" t="inlineStr">
        <is>
          <t xml:space="preserve"> </t>
        </is>
      </c>
    </row>
    <row r="13">
      <c r="A13" s="4" t="inlineStr">
        <is>
          <t>Foreign currency translation adjustments before reclassifications</t>
        </is>
      </c>
      <c r="B13" s="6" t="n">
        <v>0</v>
      </c>
      <c r="C13" s="6" t="n">
        <v>0</v>
      </c>
      <c r="D13" s="6" t="n">
        <v>0</v>
      </c>
    </row>
    <row r="14">
      <c r="A14" s="4" t="inlineStr">
        <is>
          <t>Reclassification of currency translation adjustment included in net income (loss)</t>
        </is>
      </c>
      <c r="B14" s="6" t="n">
        <v>0</v>
      </c>
      <c r="C14" s="6" t="n">
        <v>0</v>
      </c>
      <c r="D14" s="6" t="n">
        <v>0</v>
      </c>
    </row>
    <row r="15">
      <c r="A15" s="4" t="inlineStr">
        <is>
          <t>Change in deferred gains (losses) on cash flow hedging instruments</t>
        </is>
      </c>
      <c r="B15" s="6" t="n">
        <v>-146</v>
      </c>
      <c r="C15" s="6" t="n">
        <v>-128</v>
      </c>
      <c r="D15" s="6" t="n">
        <v>211</v>
      </c>
    </row>
    <row r="16">
      <c r="A16" s="4" t="inlineStr">
        <is>
          <t>Change in deferred gains (losses) on fair value hedging instruments</t>
        </is>
      </c>
      <c r="B16" s="6" t="n">
        <v>-133</v>
      </c>
      <c r="C16" s="6" t="n">
        <v>0</v>
      </c>
      <c r="D16" s="6" t="n">
        <v>0</v>
      </c>
    </row>
    <row r="17">
      <c r="A17" s="4" t="inlineStr">
        <is>
          <t>Change in deferred gains (losses) on net investment hedging instruments</t>
        </is>
      </c>
      <c r="B17" s="6" t="n">
        <v>-2485</v>
      </c>
      <c r="C17" s="6" t="n">
        <v>998</v>
      </c>
      <c r="D17" s="6" t="n">
        <v>762</v>
      </c>
    </row>
    <row r="18">
      <c r="A18" s="4" t="inlineStr">
        <is>
          <t>Total other comprehensive (loss) income</t>
        </is>
      </c>
      <c r="B18" s="6" t="n">
        <v>-2764</v>
      </c>
      <c r="C18" s="6" t="n">
        <v>870</v>
      </c>
      <c r="D18" s="6" t="n">
        <v>973</v>
      </c>
    </row>
    <row r="19">
      <c r="A19" s="3" t="inlineStr">
        <is>
          <t>After-tax amount</t>
        </is>
      </c>
      <c r="B19" s="4" t="inlineStr">
        <is>
          <t xml:space="preserve"> </t>
        </is>
      </c>
      <c r="C19" s="4" t="inlineStr">
        <is>
          <t xml:space="preserve"> </t>
        </is>
      </c>
      <c r="D19" s="4" t="inlineStr">
        <is>
          <t xml:space="preserve"> </t>
        </is>
      </c>
    </row>
    <row r="20">
      <c r="A20" s="4" t="inlineStr">
        <is>
          <t>Foreign currency translation adjustments before reclassifications</t>
        </is>
      </c>
      <c r="B20" s="6" t="n">
        <v>-102113</v>
      </c>
      <c r="C20" s="6" t="n">
        <v>85581</v>
      </c>
      <c r="D20" s="6" t="n">
        <v>-37847</v>
      </c>
    </row>
    <row r="21">
      <c r="A21" s="4" t="inlineStr">
        <is>
          <t>Reclassification of currency translation adjustment included in net income (loss)</t>
        </is>
      </c>
      <c r="B21" s="6" t="n">
        <v>0</v>
      </c>
      <c r="C21" s="6" t="n">
        <v>16073</v>
      </c>
      <c r="D21" s="6" t="n">
        <v>95120</v>
      </c>
    </row>
    <row r="22">
      <c r="A22" s="4" t="inlineStr">
        <is>
          <t>Change in deferred gains (losses) on cash flow hedging instruments</t>
        </is>
      </c>
      <c r="B22" s="6" t="n">
        <v>800</v>
      </c>
      <c r="C22" s="6" t="n">
        <v>480</v>
      </c>
      <c r="D22" s="6" t="n">
        <v>-796</v>
      </c>
    </row>
    <row r="23">
      <c r="A23" s="4" t="inlineStr">
        <is>
          <t>Change in deferred gains (losses) on fair value hedging instruments</t>
        </is>
      </c>
      <c r="B23" s="6" t="n">
        <v>500</v>
      </c>
      <c r="C23" s="6" t="n">
        <v>0</v>
      </c>
      <c r="D23" s="6" t="n">
        <v>0</v>
      </c>
    </row>
    <row r="24">
      <c r="A24" s="4" t="inlineStr">
        <is>
          <t>Change in deferred gains (losses) on net investment hedging instruments</t>
        </is>
      </c>
      <c r="B24" s="6" t="n">
        <v>9342</v>
      </c>
      <c r="C24" s="6" t="n">
        <v>-3753</v>
      </c>
      <c r="D24" s="6" t="n">
        <v>-2865</v>
      </c>
    </row>
    <row r="25">
      <c r="A25" s="4" t="inlineStr">
        <is>
          <t>Total other comprehensive (loss) income</t>
        </is>
      </c>
      <c r="B25" s="6" t="n">
        <v>-91471</v>
      </c>
      <c r="C25" s="6" t="n">
        <v>98381</v>
      </c>
      <c r="D25" s="6" t="n">
        <v>53612</v>
      </c>
    </row>
    <row r="26">
      <c r="A26" s="4" t="inlineStr">
        <is>
          <t>Total comprehensive (loss) income</t>
        </is>
      </c>
      <c r="B26" s="5" t="n">
        <v>-13598</v>
      </c>
      <c r="C26" s="5" t="n">
        <v>175745</v>
      </c>
      <c r="D26" s="5" t="n">
        <v>-267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Hain Pure Protein Statement of Operations (Details) - USD ($) $ in Thousands</t>
        </is>
      </c>
      <c r="B1" s="2" t="inlineStr">
        <is>
          <t>12 Months Ended</t>
        </is>
      </c>
    </row>
    <row r="2">
      <c r="B2" s="2" t="inlineStr">
        <is>
          <t>Jun. 30, 2022</t>
        </is>
      </c>
      <c r="C2" s="2" t="inlineStr">
        <is>
          <t>Jun. 30, 2021</t>
        </is>
      </c>
      <c r="D2" s="2" t="inlineStr">
        <is>
          <t>Jun.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income (loss) from discontinued operations, net of tax</t>
        </is>
      </c>
      <c r="B4" s="5" t="n">
        <v>0</v>
      </c>
      <c r="C4" s="5" t="n">
        <v>11255</v>
      </c>
      <c r="D4" s="5" t="n">
        <v>-106041</v>
      </c>
    </row>
    <row r="5">
      <c r="A5" s="4" t="inlineStr">
        <is>
          <t>Hain Pure Protein |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Loss on sale of discontinued operations</t>
        </is>
      </c>
      <c r="B7" s="4" t="inlineStr">
        <is>
          <t xml:space="preserve"> </t>
        </is>
      </c>
      <c r="C7" s="4" t="inlineStr">
        <is>
          <t xml:space="preserve"> </t>
        </is>
      </c>
      <c r="D7" s="6" t="n">
        <v>3043</v>
      </c>
    </row>
    <row r="8">
      <c r="A8" s="4" t="inlineStr">
        <is>
          <t>Loss income from discontinued operations before income taxes</t>
        </is>
      </c>
      <c r="B8" s="4" t="inlineStr">
        <is>
          <t xml:space="preserve"> </t>
        </is>
      </c>
      <c r="C8" s="4" t="inlineStr">
        <is>
          <t xml:space="preserve"> </t>
        </is>
      </c>
      <c r="D8" s="6" t="n">
        <v>-3043</v>
      </c>
    </row>
    <row r="9">
      <c r="A9" s="4" t="inlineStr">
        <is>
          <t>Benefit for income taxes</t>
        </is>
      </c>
      <c r="B9" s="4" t="inlineStr">
        <is>
          <t xml:space="preserve"> </t>
        </is>
      </c>
      <c r="C9" s="4" t="inlineStr">
        <is>
          <t xml:space="preserve"> </t>
        </is>
      </c>
      <c r="D9" s="6" t="n">
        <v>-684</v>
      </c>
    </row>
    <row r="10">
      <c r="A10" s="4" t="inlineStr">
        <is>
          <t>Net income (loss) from discontinued operations, net of tax</t>
        </is>
      </c>
      <c r="B10" s="4" t="inlineStr">
        <is>
          <t xml:space="preserve"> </t>
        </is>
      </c>
      <c r="C10" s="4" t="inlineStr">
        <is>
          <t xml:space="preserve"> </t>
        </is>
      </c>
      <c r="D10" s="5" t="n">
        <v>-235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Jun. 30, 2021</t>
        </is>
      </c>
    </row>
    <row r="2">
      <c r="A2" s="3" t="inlineStr">
        <is>
          <t>Inventory, Net [Abstract]</t>
        </is>
      </c>
      <c r="B2" s="4" t="inlineStr">
        <is>
          <t xml:space="preserve"> </t>
        </is>
      </c>
      <c r="C2" s="4" t="inlineStr">
        <is>
          <t xml:space="preserve"> </t>
        </is>
      </c>
    </row>
    <row r="3">
      <c r="A3" s="4" t="inlineStr">
        <is>
          <t>Finished goods</t>
        </is>
      </c>
      <c r="B3" s="5" t="n">
        <v>202544</v>
      </c>
      <c r="C3" s="5" t="n">
        <v>187884</v>
      </c>
    </row>
    <row r="4">
      <c r="A4" s="4" t="inlineStr">
        <is>
          <t>Raw materials, work-in-progress and packaging</t>
        </is>
      </c>
      <c r="B4" s="6" t="n">
        <v>105490</v>
      </c>
      <c r="C4" s="6" t="n">
        <v>97526</v>
      </c>
    </row>
    <row r="5">
      <c r="A5" s="4" t="inlineStr">
        <is>
          <t>Total inventories</t>
        </is>
      </c>
      <c r="B5" s="5" t="n">
        <v>308034</v>
      </c>
      <c r="C5" s="5" t="n">
        <v>2854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530864</v>
      </c>
      <c r="C3" s="5" t="n">
        <v>543291</v>
      </c>
    </row>
    <row r="4">
      <c r="A4" s="4" t="inlineStr">
        <is>
          <t>Less: Accumulated depreciation and impairment</t>
        </is>
      </c>
      <c r="B4" s="6" t="n">
        <v>233459</v>
      </c>
      <c r="C4" s="6" t="n">
        <v>230514</v>
      </c>
    </row>
    <row r="5">
      <c r="A5" s="4" t="inlineStr">
        <is>
          <t>Property, plant and equipment, net</t>
        </is>
      </c>
      <c r="B5" s="6" t="n">
        <v>297405</v>
      </c>
      <c r="C5" s="6" t="n">
        <v>31277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1216</v>
      </c>
      <c r="C8" s="6" t="n">
        <v>1366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1849</v>
      </c>
      <c r="C11" s="6" t="n">
        <v>5814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96398</v>
      </c>
      <c r="C14" s="6" t="n">
        <v>306811</v>
      </c>
    </row>
    <row r="15">
      <c r="A15" s="4" t="inlineStr">
        <is>
          <t>Computer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65680</v>
      </c>
      <c r="C17" s="6" t="n">
        <v>65132</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3522</v>
      </c>
      <c r="C20" s="6" t="n">
        <v>23546</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54999</v>
      </c>
      <c r="C23" s="6" t="n">
        <v>54360</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27200</v>
      </c>
      <c r="C26" s="5" t="n">
        <v>216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Thousands</t>
        </is>
      </c>
      <c r="B1" s="2" t="inlineStr">
        <is>
          <t>12 Months Ended</t>
        </is>
      </c>
    </row>
    <row r="2">
      <c r="B2" s="2" t="inlineStr">
        <is>
          <t>Jun. 30, 2022</t>
        </is>
      </c>
      <c r="C2" s="2" t="inlineStr">
        <is>
          <t>Jun. 30, 2021</t>
        </is>
      </c>
      <c r="D2" s="2" t="inlineStr">
        <is>
          <t>Jun. 30,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31235</v>
      </c>
      <c r="C4" s="5" t="n">
        <v>34291</v>
      </c>
      <c r="D4" s="5" t="n">
        <v>31409</v>
      </c>
    </row>
    <row r="5">
      <c r="A5" s="4" t="inlineStr">
        <is>
          <t>Gain on disposition</t>
        </is>
      </c>
      <c r="B5" s="6" t="n">
        <v>8588</v>
      </c>
      <c r="C5" s="6" t="n">
        <v>4900</v>
      </c>
      <c r="D5" s="6" t="n">
        <v>0</v>
      </c>
    </row>
    <row r="6">
      <c r="A6" s="4" t="inlineStr">
        <is>
          <t>United Stat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ceeds from Sale of Land Held-for-use</t>
        </is>
      </c>
      <c r="B8" s="6" t="n">
        <v>10005</v>
      </c>
      <c r="C8" s="4" t="inlineStr">
        <is>
          <t xml:space="preserve"> </t>
        </is>
      </c>
      <c r="D8" s="4" t="inlineStr">
        <is>
          <t xml:space="preserve"> </t>
        </is>
      </c>
    </row>
    <row r="9">
      <c r="A9" s="4" t="inlineStr">
        <is>
          <t>United States | Held for Sal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classified as held for sale</t>
        </is>
      </c>
      <c r="B11" s="6" t="n">
        <v>1840</v>
      </c>
      <c r="C11" s="4" t="inlineStr">
        <is>
          <t xml:space="preserve"> </t>
        </is>
      </c>
      <c r="D11" s="4" t="inlineStr">
        <is>
          <t xml:space="preserve"> </t>
        </is>
      </c>
    </row>
    <row r="12">
      <c r="A12" s="4" t="inlineStr">
        <is>
          <t>United Kingdom | Held for Sal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classified as held for sale</t>
        </is>
      </c>
      <c r="B14" s="4" t="inlineStr">
        <is>
          <t xml:space="preserve"> </t>
        </is>
      </c>
      <c r="C14" s="6" t="n">
        <v>1874</v>
      </c>
      <c r="D14" s="4" t="inlineStr">
        <is>
          <t xml:space="preserve"> </t>
        </is>
      </c>
    </row>
    <row r="15">
      <c r="A15" s="4" t="inlineStr">
        <is>
          <t>Land | United Stat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Gain on disposition</t>
        </is>
      </c>
      <c r="B17" s="6" t="n">
        <v>8656</v>
      </c>
      <c r="C17" s="4" t="inlineStr">
        <is>
          <t xml:space="preserve"> </t>
        </is>
      </c>
      <c r="D17" s="4" t="inlineStr">
        <is>
          <t xml:space="preserve"> </t>
        </is>
      </c>
    </row>
    <row r="18">
      <c r="A18" s="4" t="inlineStr">
        <is>
          <t>Land | New Jersey</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Gain on disposition</t>
        </is>
      </c>
      <c r="B20" s="4" t="inlineStr">
        <is>
          <t xml:space="preserve"> </t>
        </is>
      </c>
      <c r="C20" s="6" t="n">
        <v>4900</v>
      </c>
      <c r="D20" s="4" t="inlineStr">
        <is>
          <t xml:space="preserve"> </t>
        </is>
      </c>
    </row>
    <row r="21">
      <c r="A21" s="4" t="inlineStr">
        <is>
          <t>Manufacturing facility | United Kingdo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Impairment charge</t>
        </is>
      </c>
      <c r="B23" s="5" t="n">
        <v>303</v>
      </c>
      <c r="C23" s="6" t="n">
        <v>244</v>
      </c>
      <c r="D23" s="4" t="inlineStr">
        <is>
          <t xml:space="preserve"> </t>
        </is>
      </c>
    </row>
    <row r="24">
      <c r="A24" s="4" t="inlineStr">
        <is>
          <t>Manufacturing facility | New Jersey</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Impairment charge</t>
        </is>
      </c>
      <c r="B26" s="4" t="inlineStr">
        <is>
          <t xml:space="preserve"> </t>
        </is>
      </c>
      <c r="C26" s="6" t="n">
        <v>5502</v>
      </c>
      <c r="D26" s="4" t="inlineStr">
        <is>
          <t xml:space="preserve"> </t>
        </is>
      </c>
    </row>
    <row r="27">
      <c r="A27" s="4" t="inlineStr">
        <is>
          <t>Building improvement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Impairment charge</t>
        </is>
      </c>
      <c r="B29" s="4" t="inlineStr">
        <is>
          <t xml:space="preserve"> </t>
        </is>
      </c>
      <c r="C29" s="5" t="n">
        <v>1333</v>
      </c>
      <c r="D29" s="4" t="inlineStr">
        <is>
          <t xml:space="preserve"> </t>
        </is>
      </c>
    </row>
    <row r="30">
      <c r="A30" s="4" t="inlineStr">
        <is>
          <t>Machinery and equipment | United States and United Kingdo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Impairment charge</t>
        </is>
      </c>
      <c r="B32" s="4" t="inlineStr">
        <is>
          <t xml:space="preserve"> </t>
        </is>
      </c>
      <c r="C32" s="4" t="inlineStr">
        <is>
          <t xml:space="preserve"> </t>
        </is>
      </c>
      <c r="D32" s="5" t="n">
        <v>123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Jun. 30, 2022</t>
        </is>
      </c>
      <c r="C2" s="2" t="inlineStr">
        <is>
          <t>Jun. 30, 2021</t>
        </is>
      </c>
      <c r="D2" s="2" t="inlineStr">
        <is>
          <t>Jun. 30, 2020</t>
        </is>
      </c>
    </row>
    <row r="3">
      <c r="A3" s="3" t="inlineStr">
        <is>
          <t>Leases [Abstract]</t>
        </is>
      </c>
      <c r="B3" s="4" t="inlineStr">
        <is>
          <t xml:space="preserve"> </t>
        </is>
      </c>
      <c r="C3" s="4" t="inlineStr">
        <is>
          <t xml:space="preserve"> </t>
        </is>
      </c>
      <c r="D3" s="4" t="inlineStr">
        <is>
          <t xml:space="preserve"> </t>
        </is>
      </c>
    </row>
    <row r="4">
      <c r="A4" s="4" t="inlineStr">
        <is>
          <t>Operating lease expenses</t>
        </is>
      </c>
      <c r="B4" s="5" t="n">
        <v>15911</v>
      </c>
      <c r="C4" s="5" t="n">
        <v>16403</v>
      </c>
      <c r="D4" s="5" t="n">
        <v>18981</v>
      </c>
    </row>
    <row r="5">
      <c r="A5" s="4" t="inlineStr">
        <is>
          <t>Finance lease expenses</t>
        </is>
      </c>
      <c r="B5" s="6" t="n">
        <v>251</v>
      </c>
      <c r="C5" s="6" t="n">
        <v>391</v>
      </c>
      <c r="D5" s="6" t="n">
        <v>1197</v>
      </c>
    </row>
    <row r="6">
      <c r="A6" s="4" t="inlineStr">
        <is>
          <t>Variable lease expenses</t>
        </is>
      </c>
      <c r="B6" s="6" t="n">
        <v>1010</v>
      </c>
      <c r="C6" s="6" t="n">
        <v>1423</v>
      </c>
      <c r="D6" s="6" t="n">
        <v>2570</v>
      </c>
    </row>
    <row r="7">
      <c r="A7" s="4" t="inlineStr">
        <is>
          <t>Short-term lease expenses</t>
        </is>
      </c>
      <c r="B7" s="6" t="n">
        <v>3394</v>
      </c>
      <c r="C7" s="6" t="n">
        <v>2387</v>
      </c>
      <c r="D7" s="6" t="n">
        <v>1723</v>
      </c>
    </row>
    <row r="8">
      <c r="A8" s="4" t="inlineStr">
        <is>
          <t>Total lease expenses</t>
        </is>
      </c>
      <c r="B8" s="5" t="n">
        <v>20566</v>
      </c>
      <c r="C8" s="5" t="n">
        <v>20604</v>
      </c>
      <c r="D8" s="6" t="n">
        <v>24471</v>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ROU asset impairment charge</t>
        </is>
      </c>
      <c r="B10" s="4" t="inlineStr">
        <is>
          <t xml:space="preserve"> </t>
        </is>
      </c>
      <c r="C10" s="4" t="inlineStr">
        <is>
          <t xml:space="preserve"> </t>
        </is>
      </c>
      <c r="D10" s="6" t="n">
        <v>1505</v>
      </c>
    </row>
    <row r="11">
      <c r="A11" s="4" t="inlineStr">
        <is>
          <t>Finance lease, ROU asset impairment charge</t>
        </is>
      </c>
      <c r="B11" s="4" t="inlineStr">
        <is>
          <t xml:space="preserve"> </t>
        </is>
      </c>
      <c r="C11" s="4" t="inlineStr">
        <is>
          <t xml:space="preserve"> </t>
        </is>
      </c>
      <c r="D11" s="6" t="n">
        <v>251</v>
      </c>
    </row>
    <row r="12">
      <c r="A12" s="4" t="inlineStr">
        <is>
          <t>Long-lived asset and intangibles impairment</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and finance lease, ROU asset impairment charge</t>
        </is>
      </c>
      <c r="B14" s="4" t="inlineStr">
        <is>
          <t xml:space="preserve"> </t>
        </is>
      </c>
      <c r="C14" s="4" t="inlineStr">
        <is>
          <t xml:space="preserve"> </t>
        </is>
      </c>
      <c r="D14" s="5" t="n">
        <v>92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Thousand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Operating lease right-of-use assets, net</t>
        </is>
      </c>
      <c r="B3" s="5" t="n">
        <v>114691</v>
      </c>
      <c r="C3" s="5" t="n">
        <v>92010</v>
      </c>
    </row>
    <row r="4">
      <c r="A4" s="4" t="inlineStr">
        <is>
          <t>Finance lease ROU assets, net</t>
        </is>
      </c>
      <c r="B4" s="6" t="n">
        <v>413</v>
      </c>
      <c r="C4" s="6" t="n">
        <v>547</v>
      </c>
    </row>
    <row r="5">
      <c r="A5" s="4" t="inlineStr">
        <is>
          <t>Total leased assets</t>
        </is>
      </c>
      <c r="B5" s="6" t="n">
        <v>115104</v>
      </c>
      <c r="C5" s="6" t="n">
        <v>92557</v>
      </c>
    </row>
    <row r="6">
      <c r="A6" s="4" t="inlineStr">
        <is>
          <t>Current operating lease liability</t>
        </is>
      </c>
      <c r="B6" s="6" t="n">
        <v>13154</v>
      </c>
      <c r="C6" s="6" t="n">
        <v>10870</v>
      </c>
    </row>
    <row r="7">
      <c r="A7" s="4" t="inlineStr">
        <is>
          <t>Current finance lease liability</t>
        </is>
      </c>
      <c r="B7" s="6" t="n">
        <v>149</v>
      </c>
      <c r="C7" s="6" t="n">
        <v>229</v>
      </c>
    </row>
    <row r="8">
      <c r="A8" s="4" t="inlineStr">
        <is>
          <t>Non-current operating lease liability</t>
        </is>
      </c>
      <c r="B8" s="6" t="n">
        <v>107481</v>
      </c>
      <c r="C8" s="6" t="n">
        <v>85929</v>
      </c>
    </row>
    <row r="9">
      <c r="A9" s="4" t="inlineStr">
        <is>
          <t>Non-current finance lease liability</t>
        </is>
      </c>
      <c r="B9" s="6" t="n">
        <v>278</v>
      </c>
      <c r="C9" s="6" t="n">
        <v>326</v>
      </c>
    </row>
    <row r="10">
      <c r="A10" s="4" t="inlineStr">
        <is>
          <t>Total lease liabilities</t>
        </is>
      </c>
      <c r="B10" s="5" t="n">
        <v>121062</v>
      </c>
      <c r="C10" s="5" t="n">
        <v>97354</v>
      </c>
    </row>
    <row r="11">
      <c r="A11" s="4" t="inlineStr">
        <is>
          <t>Finance Lease, Right-of-Use Asset, Statement of Financial Position [Extensible Enumeration]</t>
        </is>
      </c>
      <c r="B11" s="4" t="inlineStr">
        <is>
          <t>Property, plant and equipment, net</t>
        </is>
      </c>
      <c r="C11" s="4" t="inlineStr">
        <is>
          <t>Property, plant and equipment, net</t>
        </is>
      </c>
    </row>
    <row r="12">
      <c r="A12" s="4" t="inlineStr">
        <is>
          <t>Operating Lease, Liability, Current, Statement of Financial Position [Extensible List]</t>
        </is>
      </c>
      <c r="B12" s="4" t="inlineStr">
        <is>
          <t>Accrued expenses and other current liabilities</t>
        </is>
      </c>
      <c r="C12" s="4" t="inlineStr">
        <is>
          <t>Accrued expenses and other current liabilities</t>
        </is>
      </c>
    </row>
    <row r="13">
      <c r="A13" s="4" t="inlineStr">
        <is>
          <t>Finance Lease, Liability, Current, Statement of Financial Position [Extensible List]</t>
        </is>
      </c>
      <c r="B13" s="4" t="inlineStr">
        <is>
          <t>Current portion of long-term debt</t>
        </is>
      </c>
      <c r="C13" s="4" t="inlineStr">
        <is>
          <t>Current portion of long-term debt</t>
        </is>
      </c>
    </row>
    <row r="14">
      <c r="A14" s="4" t="inlineStr">
        <is>
          <t>Finance Lease, Liability, Noncurrent, Statement of Financial Position [Extensible List]</t>
        </is>
      </c>
      <c r="B14" s="4" t="inlineStr">
        <is>
          <t>Long-term debt, less current portion</t>
        </is>
      </c>
      <c r="C14" s="4" t="inlineStr">
        <is>
          <t>Long-term debt, less current portion</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25" customWidth="1" min="2" max="2"/>
    <col width="25" customWidth="1" min="3" max="3"/>
    <col width="17" customWidth="1" min="4" max="4"/>
  </cols>
  <sheetData>
    <row r="1">
      <c r="A1" s="1" t="inlineStr">
        <is>
          <t>LEASES - Other Information (Details) - USD ($) $ in Thousands</t>
        </is>
      </c>
      <c r="B1" s="2" t="inlineStr">
        <is>
          <t>12 Months Ended</t>
        </is>
      </c>
    </row>
    <row r="2">
      <c r="B2" s="2" t="inlineStr">
        <is>
          <t>Jun. 30, 2022</t>
        </is>
      </c>
      <c r="C2" s="2" t="inlineStr">
        <is>
          <t>Jun. 30, 2021</t>
        </is>
      </c>
      <c r="D2" s="2" t="inlineStr">
        <is>
          <t>Jun. 30,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5462</v>
      </c>
      <c r="C4" s="5" t="n">
        <v>16738</v>
      </c>
      <c r="D4" s="5" t="n">
        <v>17290</v>
      </c>
    </row>
    <row r="5">
      <c r="A5" s="4" t="inlineStr">
        <is>
          <t>Operating cash flows from finance leases</t>
        </is>
      </c>
      <c r="B5" s="6" t="n">
        <v>20</v>
      </c>
      <c r="C5" s="6" t="n">
        <v>17</v>
      </c>
      <c r="D5" s="6" t="n">
        <v>26</v>
      </c>
    </row>
    <row r="6">
      <c r="A6" s="4" t="inlineStr">
        <is>
          <t>Financing cash flows from finance leases</t>
        </is>
      </c>
      <c r="B6" s="6" t="n">
        <v>226</v>
      </c>
      <c r="C6" s="6" t="n">
        <v>338</v>
      </c>
      <c r="D6" s="6" t="n">
        <v>543</v>
      </c>
    </row>
    <row r="7">
      <c r="A7" s="3" t="inlineStr">
        <is>
          <t>ROU assets obtained in exchange for lease obligations:</t>
        </is>
      </c>
      <c r="B7" s="4" t="inlineStr">
        <is>
          <t xml:space="preserve"> </t>
        </is>
      </c>
      <c r="C7" s="4" t="inlineStr">
        <is>
          <t xml:space="preserve"> </t>
        </is>
      </c>
      <c r="D7" s="4" t="inlineStr">
        <is>
          <t xml:space="preserve"> </t>
        </is>
      </c>
    </row>
    <row r="8">
      <c r="A8" s="4" t="inlineStr">
        <is>
          <t>Operating leases</t>
        </is>
      </c>
      <c r="B8" s="6" t="n">
        <v>35337</v>
      </c>
      <c r="C8" s="6" t="n">
        <v>25446</v>
      </c>
      <c r="D8" s="6" t="n">
        <v>104915</v>
      </c>
    </row>
    <row r="9">
      <c r="A9" s="4" t="inlineStr">
        <is>
          <t>Finance leases</t>
        </is>
      </c>
      <c r="B9" s="6" t="n">
        <v>116</v>
      </c>
      <c r="C9" s="6" t="n">
        <v>690</v>
      </c>
      <c r="D9" s="6" t="n">
        <v>1475</v>
      </c>
    </row>
    <row r="10">
      <c r="A10" s="3" t="inlineStr">
        <is>
          <t>ROU assets obtained in connection with an acquisition (See Note 4):</t>
        </is>
      </c>
      <c r="B10" s="4" t="inlineStr">
        <is>
          <t xml:space="preserve"> </t>
        </is>
      </c>
      <c r="C10" s="4" t="inlineStr">
        <is>
          <t xml:space="preserve"> </t>
        </is>
      </c>
      <c r="D10" s="4" t="inlineStr">
        <is>
          <t xml:space="preserve"> </t>
        </is>
      </c>
    </row>
    <row r="11">
      <c r="A11" s="4" t="inlineStr">
        <is>
          <t>Operating leases</t>
        </is>
      </c>
      <c r="B11" s="5" t="n">
        <v>4098</v>
      </c>
      <c r="C11" s="5" t="n">
        <v>0</v>
      </c>
      <c r="D11" s="5" t="n">
        <v>0</v>
      </c>
    </row>
    <row r="12">
      <c r="A12" s="3" t="inlineStr">
        <is>
          <t>Weighted average remaining lease term:</t>
        </is>
      </c>
      <c r="B12" s="4" t="inlineStr">
        <is>
          <t xml:space="preserve"> </t>
        </is>
      </c>
      <c r="C12" s="4" t="inlineStr">
        <is>
          <t xml:space="preserve"> </t>
        </is>
      </c>
      <c r="D12" s="4" t="inlineStr">
        <is>
          <t xml:space="preserve"> </t>
        </is>
      </c>
    </row>
    <row r="13">
      <c r="A13" s="4" t="inlineStr">
        <is>
          <t>Operating leases (in years)</t>
        </is>
      </c>
      <c r="B13" s="4" t="inlineStr">
        <is>
          <t>9 years 3 months 18 days</t>
        </is>
      </c>
      <c r="C13" s="4" t="inlineStr">
        <is>
          <t>9 years 9 months 18 days</t>
        </is>
      </c>
      <c r="D13" s="4" t="inlineStr">
        <is>
          <t>10 years</t>
        </is>
      </c>
    </row>
    <row r="14">
      <c r="A14" s="4" t="inlineStr">
        <is>
          <t>Finance leases (in years)</t>
        </is>
      </c>
      <c r="B14" s="4" t="inlineStr">
        <is>
          <t>4 years 1 month 6 days</t>
        </is>
      </c>
      <c r="C14" s="4" t="inlineStr">
        <is>
          <t>4 years</t>
        </is>
      </c>
      <c r="D14" s="4" t="inlineStr">
        <is>
          <t>2 years 6 months</t>
        </is>
      </c>
    </row>
    <row r="15">
      <c r="A15" s="3" t="inlineStr">
        <is>
          <t>Weighted average discount rate:</t>
        </is>
      </c>
      <c r="B15" s="4" t="inlineStr">
        <is>
          <t xml:space="preserve"> </t>
        </is>
      </c>
      <c r="C15" s="4" t="inlineStr">
        <is>
          <t xml:space="preserve"> </t>
        </is>
      </c>
      <c r="D15" s="4" t="inlineStr">
        <is>
          <t xml:space="preserve"> </t>
        </is>
      </c>
    </row>
    <row r="16">
      <c r="A16" s="4" t="inlineStr">
        <is>
          <t>Operating leases (percentage)</t>
        </is>
      </c>
      <c r="B16" s="9" t="n">
        <v>0.039</v>
      </c>
      <c r="C16" s="9" t="n">
        <v>0.033</v>
      </c>
      <c r="D16" s="10" t="n">
        <v>0.03</v>
      </c>
    </row>
    <row r="17">
      <c r="A17" s="4" t="inlineStr">
        <is>
          <t>Finance leases (percentage)</t>
        </is>
      </c>
      <c r="B17" s="9" t="n">
        <v>0.041</v>
      </c>
      <c r="C17" s="9" t="n">
        <v>0.039</v>
      </c>
      <c r="D17" s="9" t="n">
        <v>0.02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2</t>
        </is>
      </c>
      <c r="C1" s="2" t="inlineStr">
        <is>
          <t>Jun. 30, 2021</t>
        </is>
      </c>
    </row>
    <row r="2">
      <c r="A2" s="3" t="inlineStr">
        <is>
          <t>Operating leases</t>
        </is>
      </c>
      <c r="B2" s="4" t="inlineStr">
        <is>
          <t xml:space="preserve"> </t>
        </is>
      </c>
      <c r="C2" s="4" t="inlineStr">
        <is>
          <t xml:space="preserve"> </t>
        </is>
      </c>
    </row>
    <row r="3">
      <c r="A3" s="4" t="inlineStr">
        <is>
          <t>2023</t>
        </is>
      </c>
      <c r="B3" s="5" t="n">
        <v>17039</v>
      </c>
      <c r="C3" s="4" t="inlineStr">
        <is>
          <t xml:space="preserve"> </t>
        </is>
      </c>
    </row>
    <row r="4">
      <c r="A4" s="4" t="inlineStr">
        <is>
          <t>2024</t>
        </is>
      </c>
      <c r="B4" s="6" t="n">
        <v>17886</v>
      </c>
      <c r="C4" s="4" t="inlineStr">
        <is>
          <t xml:space="preserve"> </t>
        </is>
      </c>
    </row>
    <row r="5">
      <c r="A5" s="4" t="inlineStr">
        <is>
          <t>2025</t>
        </is>
      </c>
      <c r="B5" s="6" t="n">
        <v>15850</v>
      </c>
      <c r="C5" s="4" t="inlineStr">
        <is>
          <t xml:space="preserve"> </t>
        </is>
      </c>
    </row>
    <row r="6">
      <c r="A6" s="4" t="inlineStr">
        <is>
          <t>2026</t>
        </is>
      </c>
      <c r="B6" s="6" t="n">
        <v>15306</v>
      </c>
      <c r="C6" s="4" t="inlineStr">
        <is>
          <t xml:space="preserve"> </t>
        </is>
      </c>
    </row>
    <row r="7">
      <c r="A7" s="4" t="inlineStr">
        <is>
          <t>2027</t>
        </is>
      </c>
      <c r="B7" s="6" t="n">
        <v>15012</v>
      </c>
      <c r="C7" s="4" t="inlineStr">
        <is>
          <t xml:space="preserve"> </t>
        </is>
      </c>
    </row>
    <row r="8">
      <c r="A8" s="4" t="inlineStr">
        <is>
          <t>Thereafter</t>
        </is>
      </c>
      <c r="B8" s="6" t="n">
        <v>65768</v>
      </c>
      <c r="C8" s="4" t="inlineStr">
        <is>
          <t xml:space="preserve"> </t>
        </is>
      </c>
    </row>
    <row r="9">
      <c r="A9" s="4" t="inlineStr">
        <is>
          <t>Total lease payments</t>
        </is>
      </c>
      <c r="B9" s="6" t="n">
        <v>146861</v>
      </c>
      <c r="C9" s="4" t="inlineStr">
        <is>
          <t xml:space="preserve"> </t>
        </is>
      </c>
    </row>
    <row r="10">
      <c r="A10" s="4" t="inlineStr">
        <is>
          <t>Less: Imputed interest</t>
        </is>
      </c>
      <c r="B10" s="6" t="n">
        <v>26226</v>
      </c>
      <c r="C10" s="4" t="inlineStr">
        <is>
          <t xml:space="preserve"> </t>
        </is>
      </c>
    </row>
    <row r="11">
      <c r="A11" s="4" t="inlineStr">
        <is>
          <t>Total lease liabilities</t>
        </is>
      </c>
      <c r="B11" s="6" t="n">
        <v>120635</v>
      </c>
      <c r="C11" s="4" t="inlineStr">
        <is>
          <t xml:space="preserve"> </t>
        </is>
      </c>
    </row>
    <row r="12">
      <c r="A12" s="3" t="inlineStr">
        <is>
          <t>Finance leases</t>
        </is>
      </c>
      <c r="B12" s="4" t="inlineStr">
        <is>
          <t xml:space="preserve"> </t>
        </is>
      </c>
      <c r="C12" s="4" t="inlineStr">
        <is>
          <t xml:space="preserve"> </t>
        </is>
      </c>
    </row>
    <row r="13">
      <c r="A13" s="4" t="inlineStr">
        <is>
          <t>2023</t>
        </is>
      </c>
      <c r="B13" s="6" t="n">
        <v>162</v>
      </c>
      <c r="C13" s="4" t="inlineStr">
        <is>
          <t xml:space="preserve"> </t>
        </is>
      </c>
    </row>
    <row r="14">
      <c r="A14" s="4" t="inlineStr">
        <is>
          <t>2024</t>
        </is>
      </c>
      <c r="B14" s="6" t="n">
        <v>80</v>
      </c>
      <c r="C14" s="4" t="inlineStr">
        <is>
          <t xml:space="preserve"> </t>
        </is>
      </c>
    </row>
    <row r="15">
      <c r="A15" s="4" t="inlineStr">
        <is>
          <t>2025</t>
        </is>
      </c>
      <c r="B15" s="6" t="n">
        <v>80</v>
      </c>
      <c r="C15" s="4" t="inlineStr">
        <is>
          <t xml:space="preserve"> </t>
        </is>
      </c>
    </row>
    <row r="16">
      <c r="A16" s="4" t="inlineStr">
        <is>
          <t>2026</t>
        </is>
      </c>
      <c r="B16" s="6" t="n">
        <v>67</v>
      </c>
      <c r="C16" s="4" t="inlineStr">
        <is>
          <t xml:space="preserve"> </t>
        </is>
      </c>
    </row>
    <row r="17">
      <c r="A17" s="4" t="inlineStr">
        <is>
          <t>2027</t>
        </is>
      </c>
      <c r="B17" s="6" t="n">
        <v>53</v>
      </c>
      <c r="C17" s="4" t="inlineStr">
        <is>
          <t xml:space="preserve"> </t>
        </is>
      </c>
    </row>
    <row r="18">
      <c r="A18" s="4" t="inlineStr">
        <is>
          <t>Thereafter</t>
        </is>
      </c>
      <c r="B18" s="6" t="n">
        <v>25</v>
      </c>
      <c r="C18" s="4" t="inlineStr">
        <is>
          <t xml:space="preserve"> </t>
        </is>
      </c>
    </row>
    <row r="19">
      <c r="A19" s="4" t="inlineStr">
        <is>
          <t>Total lease payments</t>
        </is>
      </c>
      <c r="B19" s="6" t="n">
        <v>467</v>
      </c>
      <c r="C19" s="4" t="inlineStr">
        <is>
          <t xml:space="preserve"> </t>
        </is>
      </c>
    </row>
    <row r="20">
      <c r="A20" s="4" t="inlineStr">
        <is>
          <t>Less: Imputed interest</t>
        </is>
      </c>
      <c r="B20" s="6" t="n">
        <v>40</v>
      </c>
      <c r="C20" s="4" t="inlineStr">
        <is>
          <t xml:space="preserve"> </t>
        </is>
      </c>
    </row>
    <row r="21">
      <c r="A21" s="4" t="inlineStr">
        <is>
          <t>Total lease liabilities</t>
        </is>
      </c>
      <c r="B21" s="6" t="n">
        <v>427</v>
      </c>
      <c r="C21" s="5" t="n">
        <v>555</v>
      </c>
    </row>
    <row r="22">
      <c r="A22" s="3" t="inlineStr">
        <is>
          <t>Total</t>
        </is>
      </c>
      <c r="B22" s="4" t="inlineStr">
        <is>
          <t xml:space="preserve"> </t>
        </is>
      </c>
      <c r="C22" s="4" t="inlineStr">
        <is>
          <t xml:space="preserve"> </t>
        </is>
      </c>
    </row>
    <row r="23">
      <c r="A23" s="4" t="inlineStr">
        <is>
          <t>2023</t>
        </is>
      </c>
      <c r="B23" s="6" t="n">
        <v>17201</v>
      </c>
      <c r="C23" s="4" t="inlineStr">
        <is>
          <t xml:space="preserve"> </t>
        </is>
      </c>
    </row>
    <row r="24">
      <c r="A24" s="4" t="inlineStr">
        <is>
          <t>2024</t>
        </is>
      </c>
      <c r="B24" s="6" t="n">
        <v>17966</v>
      </c>
      <c r="C24" s="4" t="inlineStr">
        <is>
          <t xml:space="preserve"> </t>
        </is>
      </c>
    </row>
    <row r="25">
      <c r="A25" s="4" t="inlineStr">
        <is>
          <t>2025</t>
        </is>
      </c>
      <c r="B25" s="6" t="n">
        <v>15930</v>
      </c>
      <c r="C25" s="4" t="inlineStr">
        <is>
          <t xml:space="preserve"> </t>
        </is>
      </c>
    </row>
    <row r="26">
      <c r="A26" s="4" t="inlineStr">
        <is>
          <t>2026</t>
        </is>
      </c>
      <c r="B26" s="6" t="n">
        <v>15373</v>
      </c>
      <c r="C26" s="4" t="inlineStr">
        <is>
          <t xml:space="preserve"> </t>
        </is>
      </c>
    </row>
    <row r="27">
      <c r="A27" s="4" t="inlineStr">
        <is>
          <t>2027</t>
        </is>
      </c>
      <c r="B27" s="6" t="n">
        <v>15065</v>
      </c>
      <c r="C27" s="4" t="inlineStr">
        <is>
          <t xml:space="preserve"> </t>
        </is>
      </c>
    </row>
    <row r="28">
      <c r="A28" s="4" t="inlineStr">
        <is>
          <t>Thereafter</t>
        </is>
      </c>
      <c r="B28" s="6" t="n">
        <v>65793</v>
      </c>
      <c r="C28" s="4" t="inlineStr">
        <is>
          <t xml:space="preserve"> </t>
        </is>
      </c>
    </row>
    <row r="29">
      <c r="A29" s="4" t="inlineStr">
        <is>
          <t>Total lease payments</t>
        </is>
      </c>
      <c r="B29" s="6" t="n">
        <v>147328</v>
      </c>
      <c r="C29" s="4" t="inlineStr">
        <is>
          <t xml:space="preserve"> </t>
        </is>
      </c>
    </row>
    <row r="30">
      <c r="A30" s="4" t="inlineStr">
        <is>
          <t>Less: Imputed interest</t>
        </is>
      </c>
      <c r="B30" s="6" t="n">
        <v>26266</v>
      </c>
      <c r="C30" s="4" t="inlineStr">
        <is>
          <t xml:space="preserve"> </t>
        </is>
      </c>
    </row>
    <row r="31">
      <c r="A31" s="4" t="inlineStr">
        <is>
          <t>Total lease liabilities</t>
        </is>
      </c>
      <c r="B31" s="5" t="n">
        <v>121062</v>
      </c>
      <c r="C31" s="5" t="n">
        <v>973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 of Goodwill (Details) - USD ($) $ in Thousands</t>
        </is>
      </c>
      <c r="B1" s="2" t="inlineStr">
        <is>
          <t>12 Months Ended</t>
        </is>
      </c>
    </row>
    <row r="2">
      <c r="B2" s="2" t="inlineStr">
        <is>
          <t>Jun. 30, 2022</t>
        </is>
      </c>
      <c r="C2" s="2" t="inlineStr">
        <is>
          <t>Jun. 30, 2021</t>
        </is>
      </c>
    </row>
    <row r="3">
      <c r="A3" s="3" t="inlineStr">
        <is>
          <t>Goodwill</t>
        </is>
      </c>
      <c r="B3" s="4" t="inlineStr">
        <is>
          <t xml:space="preserve"> </t>
        </is>
      </c>
      <c r="C3" s="4" t="inlineStr">
        <is>
          <t xml:space="preserve"> </t>
        </is>
      </c>
    </row>
    <row r="4">
      <c r="A4" s="4" t="inlineStr">
        <is>
          <t>Beginning balance, goodwill</t>
        </is>
      </c>
      <c r="B4" s="5" t="n">
        <v>871067</v>
      </c>
      <c r="C4" s="5" t="n">
        <v>861958</v>
      </c>
    </row>
    <row r="5">
      <c r="A5" s="4" t="inlineStr">
        <is>
          <t>Divestiture</t>
        </is>
      </c>
      <c r="B5" s="4" t="inlineStr">
        <is>
          <t xml:space="preserve"> </t>
        </is>
      </c>
      <c r="C5" s="6" t="n">
        <v>-22791</v>
      </c>
    </row>
    <row r="6">
      <c r="A6" s="4" t="inlineStr">
        <is>
          <t>Acquisition activity (See Note 4)</t>
        </is>
      </c>
      <c r="B6" s="6" t="n">
        <v>95645</v>
      </c>
      <c r="C6" s="4" t="inlineStr">
        <is>
          <t xml:space="preserve"> </t>
        </is>
      </c>
    </row>
    <row r="7">
      <c r="A7" s="4" t="inlineStr">
        <is>
          <t>Translation and other adjustments, net</t>
        </is>
      </c>
      <c r="B7" s="6" t="n">
        <v>-32916</v>
      </c>
      <c r="C7" s="6" t="n">
        <v>31900</v>
      </c>
    </row>
    <row r="8">
      <c r="A8" s="4" t="inlineStr">
        <is>
          <t>Ending balance, goodwill</t>
        </is>
      </c>
      <c r="B8" s="6" t="n">
        <v>933796</v>
      </c>
      <c r="C8" s="6" t="n">
        <v>871067</v>
      </c>
    </row>
    <row r="9">
      <c r="A9" s="4" t="inlineStr">
        <is>
          <t>North America</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Beginning balance, goodwill</t>
        </is>
      </c>
      <c r="B11" s="6" t="n">
        <v>600812</v>
      </c>
      <c r="C11" s="6" t="n">
        <v>606055</v>
      </c>
    </row>
    <row r="12">
      <c r="A12" s="4" t="inlineStr">
        <is>
          <t>Divestiture</t>
        </is>
      </c>
      <c r="B12" s="4" t="inlineStr">
        <is>
          <t xml:space="preserve"> </t>
        </is>
      </c>
      <c r="C12" s="6" t="n">
        <v>-8429</v>
      </c>
    </row>
    <row r="13">
      <c r="A13" s="4" t="inlineStr">
        <is>
          <t>Acquisition activity (See Note 4)</t>
        </is>
      </c>
      <c r="B13" s="6" t="n">
        <v>95645</v>
      </c>
      <c r="C13" s="4" t="inlineStr">
        <is>
          <t xml:space="preserve"> </t>
        </is>
      </c>
    </row>
    <row r="14">
      <c r="A14" s="4" t="inlineStr">
        <is>
          <t>Translation and other adjustments, net</t>
        </is>
      </c>
      <c r="B14" s="6" t="n">
        <v>-742</v>
      </c>
      <c r="C14" s="6" t="n">
        <v>3186</v>
      </c>
    </row>
    <row r="15">
      <c r="A15" s="4" t="inlineStr">
        <is>
          <t>Ending balance, goodwill</t>
        </is>
      </c>
      <c r="B15" s="6" t="n">
        <v>695715</v>
      </c>
      <c r="C15" s="6" t="n">
        <v>600812</v>
      </c>
    </row>
    <row r="16">
      <c r="A16" s="4" t="inlineStr">
        <is>
          <t>International</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Beginning balance, goodwill</t>
        </is>
      </c>
      <c r="B18" s="6" t="n">
        <v>270255</v>
      </c>
      <c r="C18" s="6" t="n">
        <v>255903</v>
      </c>
    </row>
    <row r="19">
      <c r="A19" s="4" t="inlineStr">
        <is>
          <t>Divestiture</t>
        </is>
      </c>
      <c r="B19" s="4" t="inlineStr">
        <is>
          <t xml:space="preserve"> </t>
        </is>
      </c>
      <c r="C19" s="6" t="n">
        <v>-14362</v>
      </c>
    </row>
    <row r="20">
      <c r="A20" s="4" t="inlineStr">
        <is>
          <t>Acquisition activity (See Note 4)</t>
        </is>
      </c>
      <c r="B20" s="6" t="n">
        <v>0</v>
      </c>
      <c r="C20" s="4" t="inlineStr">
        <is>
          <t xml:space="preserve"> </t>
        </is>
      </c>
    </row>
    <row r="21">
      <c r="A21" s="4" t="inlineStr">
        <is>
          <t>Translation and other adjustments, net</t>
        </is>
      </c>
      <c r="B21" s="6" t="n">
        <v>-32174</v>
      </c>
      <c r="C21" s="6" t="n">
        <v>28714</v>
      </c>
    </row>
    <row r="22">
      <c r="A22" s="4" t="inlineStr">
        <is>
          <t>Ending balance, goodwill</t>
        </is>
      </c>
      <c r="B22" s="5" t="n">
        <v>238081</v>
      </c>
      <c r="C22" s="5" t="n">
        <v>27025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 width="14" customWidth="1" min="7" max="7"/>
  </cols>
  <sheetData>
    <row r="1">
      <c r="A1" s="1" t="inlineStr">
        <is>
          <t>GOODWILL AND OTHER INTANGIBLE ASSETS - Narrative (Details) - USD ($) $ in Thousands</t>
        </is>
      </c>
      <c r="B1" s="2" t="inlineStr">
        <is>
          <t>1 Months Ended</t>
        </is>
      </c>
      <c r="D1" s="2" t="inlineStr">
        <is>
          <t>12 Months Ended</t>
        </is>
      </c>
    </row>
    <row r="2">
      <c r="B2" s="2" t="inlineStr">
        <is>
          <t>Apr. 30, 2021</t>
        </is>
      </c>
      <c r="C2" s="2" t="inlineStr">
        <is>
          <t>Jan. 31, 2021</t>
        </is>
      </c>
      <c r="D2" s="2" t="inlineStr">
        <is>
          <t>Jun. 30, 2022</t>
        </is>
      </c>
      <c r="E2" s="2" t="inlineStr">
        <is>
          <t>Jun. 30, 2021</t>
        </is>
      </c>
      <c r="F2" s="2" t="inlineStr">
        <is>
          <t>Jun. 30, 2020</t>
        </is>
      </c>
      <c r="G2" s="2" t="inlineStr">
        <is>
          <t>Dec. 28,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written off related to sale of business unit</t>
        </is>
      </c>
      <c r="B4" s="4" t="inlineStr">
        <is>
          <t xml:space="preserve"> </t>
        </is>
      </c>
      <c r="C4" s="4" t="inlineStr">
        <is>
          <t xml:space="preserve"> </t>
        </is>
      </c>
      <c r="D4" s="4" t="inlineStr">
        <is>
          <t xml:space="preserve"> </t>
        </is>
      </c>
      <c r="E4" s="5" t="n">
        <v>22791</v>
      </c>
      <c r="F4" s="4" t="inlineStr">
        <is>
          <t xml:space="preserve"> </t>
        </is>
      </c>
      <c r="G4" s="4" t="inlineStr">
        <is>
          <t xml:space="preserve"> </t>
        </is>
      </c>
    </row>
    <row r="5">
      <c r="A5" s="4" t="inlineStr">
        <is>
          <t>Proceeds from divestiture</t>
        </is>
      </c>
      <c r="B5" s="4" t="inlineStr">
        <is>
          <t xml:space="preserve"> </t>
        </is>
      </c>
      <c r="C5" s="4" t="inlineStr">
        <is>
          <t xml:space="preserve"> </t>
        </is>
      </c>
      <c r="D5" s="5" t="n">
        <v>0</v>
      </c>
      <c r="E5" s="6" t="n">
        <v>59607</v>
      </c>
      <c r="F5" s="5" t="n">
        <v>15765</v>
      </c>
      <c r="G5" s="4" t="inlineStr">
        <is>
          <t xml:space="preserve"> </t>
        </is>
      </c>
    </row>
    <row r="6">
      <c r="A6" s="4" t="inlineStr">
        <is>
          <t>Long-lived asset and intangibles impairment</t>
        </is>
      </c>
      <c r="B6" s="4" t="inlineStr">
        <is>
          <t xml:space="preserve"> </t>
        </is>
      </c>
      <c r="C6" s="4" t="inlineStr">
        <is>
          <t xml:space="preserve"> </t>
        </is>
      </c>
      <c r="D6" s="6" t="n">
        <v>1903</v>
      </c>
      <c r="E6" s="6" t="n">
        <v>57920</v>
      </c>
      <c r="F6" s="6" t="n">
        <v>27493</v>
      </c>
      <c r="G6" s="4" t="inlineStr">
        <is>
          <t xml:space="preserve"> </t>
        </is>
      </c>
    </row>
    <row r="7">
      <c r="A7" s="4" t="inlineStr">
        <is>
          <t>Amortization of acquired intangible assets</t>
        </is>
      </c>
      <c r="B7" s="4" t="inlineStr">
        <is>
          <t xml:space="preserve"> </t>
        </is>
      </c>
      <c r="C7" s="4" t="inlineStr">
        <is>
          <t xml:space="preserve"> </t>
        </is>
      </c>
      <c r="D7" s="5" t="n">
        <v>10214</v>
      </c>
      <c r="E7" s="6" t="n">
        <v>8931</v>
      </c>
      <c r="F7" s="6" t="n">
        <v>11638</v>
      </c>
      <c r="G7" s="4" t="inlineStr">
        <is>
          <t xml:space="preserve"> </t>
        </is>
      </c>
    </row>
    <row r="8">
      <c r="A8" s="4" t="inlineStr">
        <is>
          <t>Weighted average remaining amortization period (in years)</t>
        </is>
      </c>
      <c r="B8" s="4" t="inlineStr">
        <is>
          <t xml:space="preserve"> </t>
        </is>
      </c>
      <c r="C8" s="4" t="inlineStr">
        <is>
          <t xml:space="preserve"> </t>
        </is>
      </c>
      <c r="D8" s="4" t="inlineStr">
        <is>
          <t>13 years 8 months 12 days</t>
        </is>
      </c>
      <c r="E8" s="4" t="inlineStr">
        <is>
          <t xml:space="preserve"> </t>
        </is>
      </c>
      <c r="F8" s="4" t="inlineStr">
        <is>
          <t xml:space="preserve"> </t>
        </is>
      </c>
      <c r="G8" s="4" t="inlineStr">
        <is>
          <t xml:space="preserve"> </t>
        </is>
      </c>
    </row>
    <row r="9">
      <c r="A9" s="4" t="inlineStr">
        <is>
          <t>That's How We Ro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dentifiable intangible assets</t>
        </is>
      </c>
      <c r="B11" s="4" t="inlineStr">
        <is>
          <t xml:space="preserve"> </t>
        </is>
      </c>
      <c r="C11" s="4" t="inlineStr">
        <is>
          <t xml:space="preserve"> </t>
        </is>
      </c>
      <c r="D11" s="5" t="n">
        <v>193800</v>
      </c>
      <c r="E11" s="4" t="inlineStr">
        <is>
          <t xml:space="preserve"> </t>
        </is>
      </c>
      <c r="F11" s="4" t="inlineStr">
        <is>
          <t xml:space="preserve"> </t>
        </is>
      </c>
      <c r="G11" s="5" t="n">
        <v>193800</v>
      </c>
    </row>
    <row r="12">
      <c r="A12" s="4" t="inlineStr">
        <is>
          <t>Rosett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lived asset and intangibles impairment</t>
        </is>
      </c>
      <c r="B14" s="4" t="inlineStr">
        <is>
          <t xml:space="preserve"> </t>
        </is>
      </c>
      <c r="C14" s="4" t="inlineStr">
        <is>
          <t xml:space="preserve"> </t>
        </is>
      </c>
      <c r="D14" s="5" t="n">
        <v>1600</v>
      </c>
      <c r="E14" s="4" t="inlineStr">
        <is>
          <t xml:space="preserve"> </t>
        </is>
      </c>
      <c r="F14" s="4" t="inlineStr">
        <is>
          <t xml:space="preserve"> </t>
        </is>
      </c>
      <c r="G14" s="4" t="inlineStr">
        <is>
          <t xml:space="preserve"> </t>
        </is>
      </c>
    </row>
    <row r="15">
      <c r="A15" s="4" t="inlineStr">
        <is>
          <t>Disposed of by Sale | Dream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 written off related to sale of business unit</t>
        </is>
      </c>
      <c r="B17" s="5" t="n">
        <v>842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intangible assets, net</t>
        </is>
      </c>
      <c r="B18" s="4" t="inlineStr">
        <is>
          <t xml:space="preserve"> </t>
        </is>
      </c>
      <c r="C18" s="4" t="inlineStr">
        <is>
          <t xml:space="preserve"> </t>
        </is>
      </c>
      <c r="D18" s="4" t="inlineStr">
        <is>
          <t xml:space="preserve"> </t>
        </is>
      </c>
      <c r="E18" s="6" t="n">
        <v>7833</v>
      </c>
      <c r="F18" s="4" t="inlineStr">
        <is>
          <t xml:space="preserve"> </t>
        </is>
      </c>
      <c r="G18" s="4" t="inlineStr">
        <is>
          <t xml:space="preserve"> </t>
        </is>
      </c>
    </row>
    <row r="19">
      <c r="A19" s="4" t="inlineStr">
        <is>
          <t>Disposed of by Sale | Fruit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 written off related to sale of business unit</t>
        </is>
      </c>
      <c r="B21" s="4" t="inlineStr">
        <is>
          <t xml:space="preserve"> </t>
        </is>
      </c>
      <c r="C21" s="5" t="n">
        <v>14362</v>
      </c>
      <c r="D21" s="4" t="inlineStr">
        <is>
          <t xml:space="preserve"> </t>
        </is>
      </c>
      <c r="E21" s="4" t="inlineStr">
        <is>
          <t xml:space="preserve"> </t>
        </is>
      </c>
      <c r="F21" s="4" t="inlineStr">
        <is>
          <t xml:space="preserve"> </t>
        </is>
      </c>
      <c r="G21" s="4" t="inlineStr">
        <is>
          <t xml:space="preserve"> </t>
        </is>
      </c>
    </row>
    <row r="22">
      <c r="A22" s="4" t="inlineStr">
        <is>
          <t>Disposed of by Sale | GG UniqueFI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intangible assets, net</t>
        </is>
      </c>
      <c r="B24" s="4" t="inlineStr">
        <is>
          <t xml:space="preserve"> </t>
        </is>
      </c>
      <c r="C24" s="4" t="inlineStr">
        <is>
          <t xml:space="preserve"> </t>
        </is>
      </c>
      <c r="D24" s="4" t="inlineStr">
        <is>
          <t xml:space="preserve"> </t>
        </is>
      </c>
      <c r="E24" s="6" t="n">
        <v>729</v>
      </c>
      <c r="F24" s="4" t="inlineStr">
        <is>
          <t xml:space="preserve"> </t>
        </is>
      </c>
      <c r="G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ite-lived intangible asset, useful life (in years)</t>
        </is>
      </c>
      <c r="B27" s="4" t="inlineStr">
        <is>
          <t xml:space="preserve"> </t>
        </is>
      </c>
      <c r="C27" s="4" t="inlineStr">
        <is>
          <t xml:space="preserve"> </t>
        </is>
      </c>
      <c r="D27" s="4" t="inlineStr">
        <is>
          <t>7 years</t>
        </is>
      </c>
      <c r="E27" s="4" t="inlineStr">
        <is>
          <t xml:space="preserve"> </t>
        </is>
      </c>
      <c r="F27" s="4" t="inlineStr">
        <is>
          <t xml:space="preserve"> </t>
        </is>
      </c>
      <c r="G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ite-lived intangible asset, useful life (in years)</t>
        </is>
      </c>
      <c r="B30" s="4" t="inlineStr">
        <is>
          <t xml:space="preserve"> </t>
        </is>
      </c>
      <c r="C30" s="4" t="inlineStr">
        <is>
          <t xml:space="preserve"> </t>
        </is>
      </c>
      <c r="D30" s="4" t="inlineStr">
        <is>
          <t>25 years</t>
        </is>
      </c>
      <c r="E30" s="4" t="inlineStr">
        <is>
          <t xml:space="preserve"> </t>
        </is>
      </c>
      <c r="F30" s="4" t="inlineStr">
        <is>
          <t xml:space="preserve"> </t>
        </is>
      </c>
      <c r="G30" s="4" t="inlineStr">
        <is>
          <t xml:space="preserve"> </t>
        </is>
      </c>
    </row>
    <row r="31">
      <c r="A31" s="4" t="inlineStr">
        <is>
          <t>Internation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oodwill, written off related to sale of business unit</t>
        </is>
      </c>
      <c r="B33" s="4" t="inlineStr">
        <is>
          <t xml:space="preserve"> </t>
        </is>
      </c>
      <c r="C33" s="4" t="inlineStr">
        <is>
          <t xml:space="preserve"> </t>
        </is>
      </c>
      <c r="D33" s="4" t="inlineStr">
        <is>
          <t xml:space="preserve"> </t>
        </is>
      </c>
      <c r="E33" s="6" t="n">
        <v>14362</v>
      </c>
      <c r="F33" s="4" t="inlineStr">
        <is>
          <t xml:space="preserve"> </t>
        </is>
      </c>
      <c r="G33" s="4" t="inlineStr">
        <is>
          <t xml:space="preserve"> </t>
        </is>
      </c>
    </row>
    <row r="34">
      <c r="A34" s="4" t="inlineStr">
        <is>
          <t>North Americ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oodwill, written off related to sale of business unit</t>
        </is>
      </c>
      <c r="B36" s="4" t="inlineStr">
        <is>
          <t xml:space="preserve"> </t>
        </is>
      </c>
      <c r="C36" s="4" t="inlineStr">
        <is>
          <t xml:space="preserve"> </t>
        </is>
      </c>
      <c r="D36" s="4" t="inlineStr">
        <is>
          <t xml:space="preserve"> </t>
        </is>
      </c>
      <c r="E36" s="5" t="n">
        <v>8429</v>
      </c>
      <c r="F36" s="4" t="inlineStr">
        <is>
          <t xml:space="preserve"> </t>
        </is>
      </c>
      <c r="G36" s="4" t="inlineStr">
        <is>
          <t xml:space="preserve"> </t>
        </is>
      </c>
    </row>
    <row r="37">
      <c r="A37" s="4" t="inlineStr">
        <is>
          <t>Trade Names | Disposed of by Sa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lived asset and intangibles impairment</t>
        </is>
      </c>
      <c r="B39" s="4" t="inlineStr">
        <is>
          <t xml:space="preserve"> </t>
        </is>
      </c>
      <c r="C39" s="4" t="inlineStr">
        <is>
          <t xml:space="preserve"> </t>
        </is>
      </c>
      <c r="D39" s="4" t="inlineStr">
        <is>
          <t xml:space="preserve"> </t>
        </is>
      </c>
      <c r="E39" s="4" t="inlineStr">
        <is>
          <t xml:space="preserve"> </t>
        </is>
      </c>
      <c r="F39" s="6" t="n">
        <v>13994</v>
      </c>
      <c r="G39" s="4" t="inlineStr">
        <is>
          <t xml:space="preserve"> </t>
        </is>
      </c>
    </row>
    <row r="40">
      <c r="A40" s="4" t="inlineStr">
        <is>
          <t>Trade Names | International | Disposed of by 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lived asset and intangibles impairment</t>
        </is>
      </c>
      <c r="B42" s="4" t="inlineStr">
        <is>
          <t xml:space="preserve"> </t>
        </is>
      </c>
      <c r="C42" s="4" t="inlineStr">
        <is>
          <t xml:space="preserve"> </t>
        </is>
      </c>
      <c r="D42" s="4" t="inlineStr">
        <is>
          <t xml:space="preserve"> </t>
        </is>
      </c>
      <c r="E42" s="4" t="inlineStr">
        <is>
          <t xml:space="preserve"> </t>
        </is>
      </c>
      <c r="F42" s="6" t="n">
        <v>5532</v>
      </c>
      <c r="G42" s="4" t="inlineStr">
        <is>
          <t xml:space="preserve"> </t>
        </is>
      </c>
    </row>
    <row r="43">
      <c r="A43" s="4" t="inlineStr">
        <is>
          <t>Trade Names | North America | Disposed of by Sa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lived asset and intangibles impairment</t>
        </is>
      </c>
      <c r="B45" s="4" t="inlineStr">
        <is>
          <t xml:space="preserve"> </t>
        </is>
      </c>
      <c r="C45" s="4" t="inlineStr">
        <is>
          <t xml:space="preserve"> </t>
        </is>
      </c>
      <c r="D45" s="4" t="inlineStr">
        <is>
          <t xml:space="preserve"> </t>
        </is>
      </c>
      <c r="E45" s="4" t="inlineStr">
        <is>
          <t xml:space="preserve"> </t>
        </is>
      </c>
      <c r="F45" s="5" t="n">
        <v>8462</v>
      </c>
      <c r="G45"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2" customWidth="1" min="1" max="1"/>
    <col width="13" customWidth="1" min="2" max="2"/>
    <col width="50" customWidth="1" min="3" max="3"/>
    <col width="13" customWidth="1" min="4" max="4"/>
    <col width="27" customWidth="1" min="5" max="5"/>
    <col width="18" customWidth="1" min="6" max="6"/>
    <col width="68" customWidth="1" min="7" max="7"/>
    <col width="15" customWidth="1" min="8" max="8"/>
    <col width="46" customWidth="1" min="9" max="9"/>
  </cols>
  <sheetData>
    <row r="1">
      <c r="A1" s="1" t="inlineStr">
        <is>
          <t>CONSOLIDATED STATEMENT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Treasury Stock</t>
        </is>
      </c>
      <c r="I1" s="2" t="inlineStr">
        <is>
          <t>Accumulated Other Comprehensive (Loss) Income</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easury Stock, 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4614000</v>
      </c>
      <c r="I3" s="4" t="inlineStr">
        <is>
          <t xml:space="preserve"> </t>
        </is>
      </c>
    </row>
    <row r="4">
      <c r="A4" s="4" t="inlineStr">
        <is>
          <t>Beginning balance (in shares) at Jun. 30, 2019</t>
        </is>
      </c>
      <c r="B4" s="4" t="inlineStr">
        <is>
          <t xml:space="preserve"> </t>
        </is>
      </c>
      <c r="C4" s="4" t="inlineStr">
        <is>
          <t xml:space="preserve"> </t>
        </is>
      </c>
      <c r="D4" s="6" t="n">
        <v>108833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 at Jun. 30, 2019</t>
        </is>
      </c>
      <c r="B5" s="5" t="n">
        <v>1519319</v>
      </c>
      <c r="C5" s="4" t="inlineStr">
        <is>
          <t xml:space="preserve"> </t>
        </is>
      </c>
      <c r="D5" s="5" t="n">
        <v>1088</v>
      </c>
      <c r="E5" s="5" t="n">
        <v>1158257</v>
      </c>
      <c r="F5" s="5" t="n">
        <v>695017</v>
      </c>
      <c r="G5" s="4" t="inlineStr">
        <is>
          <t xml:space="preserve"> </t>
        </is>
      </c>
      <c r="H5" s="5" t="n">
        <v>-110039</v>
      </c>
      <c r="I5" s="5" t="n">
        <v>-225004</v>
      </c>
    </row>
    <row r="6">
      <c r="A6" s="4" t="inlineStr">
        <is>
          <t>Beginning balance (ASU 2016-02) at Jun. 30, 2019</t>
        </is>
      </c>
      <c r="B6" s="4" t="inlineStr">
        <is>
          <t xml:space="preserve"> </t>
        </is>
      </c>
      <c r="C6" s="5" t="n">
        <v>-439</v>
      </c>
      <c r="D6" s="4" t="inlineStr">
        <is>
          <t xml:space="preserve"> </t>
        </is>
      </c>
      <c r="E6" s="4" t="inlineStr">
        <is>
          <t xml:space="preserve"> </t>
        </is>
      </c>
      <c r="F6" s="4" t="inlineStr">
        <is>
          <t xml:space="preserve"> </t>
        </is>
      </c>
      <c r="G6" s="5" t="n">
        <v>-439</v>
      </c>
      <c r="H6" s="4" t="inlineStr">
        <is>
          <t xml:space="preserve"> </t>
        </is>
      </c>
      <c r="I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B8" s="6" t="n">
        <v>-80407</v>
      </c>
      <c r="C8" s="4" t="inlineStr">
        <is>
          <t xml:space="preserve"> </t>
        </is>
      </c>
      <c r="D8" s="4" t="inlineStr">
        <is>
          <t xml:space="preserve"> </t>
        </is>
      </c>
      <c r="E8" s="4" t="inlineStr">
        <is>
          <t xml:space="preserve"> </t>
        </is>
      </c>
      <c r="F8" s="6" t="n">
        <v>-80407</v>
      </c>
      <c r="G8" s="4" t="inlineStr">
        <is>
          <t xml:space="preserve"> </t>
        </is>
      </c>
      <c r="H8" s="4" t="inlineStr">
        <is>
          <t xml:space="preserve"> </t>
        </is>
      </c>
      <c r="I8" s="4" t="inlineStr">
        <is>
          <t xml:space="preserve"> </t>
        </is>
      </c>
    </row>
    <row r="9">
      <c r="A9" s="4" t="inlineStr">
        <is>
          <t>Other comprehensive income (loss)</t>
        </is>
      </c>
      <c r="B9" s="6" t="n">
        <v>536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3612</v>
      </c>
    </row>
    <row r="10">
      <c r="A10" s="4" t="inlineStr">
        <is>
          <t>Issuance of common stock pursuant to compensation plans (in shares)</t>
        </is>
      </c>
      <c r="B10" s="4" t="inlineStr">
        <is>
          <t xml:space="preserve"> </t>
        </is>
      </c>
      <c r="C10" s="4" t="inlineStr">
        <is>
          <t xml:space="preserve"> </t>
        </is>
      </c>
      <c r="D10" s="6" t="n">
        <v>29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pursuant to stock-based compensation plans</t>
        </is>
      </c>
      <c r="B11" s="6" t="n">
        <v>0</v>
      </c>
      <c r="C11" s="4" t="inlineStr">
        <is>
          <t xml:space="preserve"> </t>
        </is>
      </c>
      <c r="D11" s="5" t="n">
        <v>4</v>
      </c>
      <c r="E11" s="6" t="n">
        <v>-4</v>
      </c>
      <c r="F11" s="4" t="inlineStr">
        <is>
          <t xml:space="preserve"> </t>
        </is>
      </c>
      <c r="G11" s="4" t="inlineStr">
        <is>
          <t xml:space="preserve"> </t>
        </is>
      </c>
      <c r="H11" s="4" t="inlineStr">
        <is>
          <t xml:space="preserve"> </t>
        </is>
      </c>
      <c r="I11" s="4" t="inlineStr">
        <is>
          <t xml:space="preserve"> </t>
        </is>
      </c>
    </row>
    <row r="12">
      <c r="A12" s="4" t="inlineStr">
        <is>
          <t>Employee shares withheld for tax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3000</v>
      </c>
      <c r="I12" s="4" t="inlineStr">
        <is>
          <t xml:space="preserve"> </t>
        </is>
      </c>
    </row>
    <row r="13">
      <c r="A13" s="4" t="inlineStr">
        <is>
          <t>Employee shares withheld for taxes</t>
        </is>
      </c>
      <c r="B13" s="6" t="n">
        <v>-1931</v>
      </c>
      <c r="C13" s="4" t="inlineStr">
        <is>
          <t xml:space="preserve"> </t>
        </is>
      </c>
      <c r="D13" s="4" t="inlineStr">
        <is>
          <t xml:space="preserve"> </t>
        </is>
      </c>
      <c r="E13" s="4" t="inlineStr">
        <is>
          <t xml:space="preserve"> </t>
        </is>
      </c>
      <c r="F13" s="4" t="inlineStr">
        <is>
          <t xml:space="preserve"> </t>
        </is>
      </c>
      <c r="G13" s="4" t="inlineStr">
        <is>
          <t xml:space="preserve"> </t>
        </is>
      </c>
      <c r="H13" s="5" t="n">
        <v>-1931</v>
      </c>
      <c r="I13" s="4" t="inlineStr">
        <is>
          <t xml:space="preserve"> </t>
        </is>
      </c>
    </row>
    <row r="14">
      <c r="A14" s="4" t="inlineStr">
        <is>
          <t>Repurchases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51000</v>
      </c>
      <c r="I14" s="4" t="inlineStr">
        <is>
          <t xml:space="preserve"> </t>
        </is>
      </c>
    </row>
    <row r="15">
      <c r="A15" s="4" t="inlineStr">
        <is>
          <t>Repurchases of common stock</t>
        </is>
      </c>
      <c r="B15" s="6" t="n">
        <v>-60222</v>
      </c>
      <c r="C15" s="4" t="inlineStr">
        <is>
          <t xml:space="preserve"> </t>
        </is>
      </c>
      <c r="D15" s="4" t="inlineStr">
        <is>
          <t xml:space="preserve"> </t>
        </is>
      </c>
      <c r="E15" s="4" t="inlineStr">
        <is>
          <t xml:space="preserve"> </t>
        </is>
      </c>
      <c r="F15" s="4" t="inlineStr">
        <is>
          <t xml:space="preserve"> </t>
        </is>
      </c>
      <c r="G15" s="4" t="inlineStr">
        <is>
          <t xml:space="preserve"> </t>
        </is>
      </c>
      <c r="H15" s="5" t="n">
        <v>-60222</v>
      </c>
      <c r="I15" s="4" t="inlineStr">
        <is>
          <t xml:space="preserve"> </t>
        </is>
      </c>
    </row>
    <row r="16">
      <c r="A16" s="4" t="inlineStr">
        <is>
          <t>Stock-based compensation expense</t>
        </is>
      </c>
      <c r="B16" s="6" t="n">
        <v>13622</v>
      </c>
      <c r="C16" s="4" t="inlineStr">
        <is>
          <t xml:space="preserve"> </t>
        </is>
      </c>
      <c r="D16" s="4" t="inlineStr">
        <is>
          <t xml:space="preserve"> </t>
        </is>
      </c>
      <c r="E16" s="6" t="n">
        <v>13622</v>
      </c>
      <c r="F16" s="4" t="inlineStr">
        <is>
          <t xml:space="preserve"> </t>
        </is>
      </c>
      <c r="G16" s="4" t="inlineStr">
        <is>
          <t xml:space="preserve"> </t>
        </is>
      </c>
      <c r="H16" s="4" t="inlineStr">
        <is>
          <t xml:space="preserve"> </t>
        </is>
      </c>
      <c r="I16" s="4" t="inlineStr">
        <is>
          <t xml:space="preserve"> </t>
        </is>
      </c>
    </row>
    <row r="17">
      <c r="A17" s="4" t="inlineStr">
        <is>
          <t>Ending balance (in shares) at Jun. 30, 2020</t>
        </is>
      </c>
      <c r="B17" s="4" t="inlineStr">
        <is>
          <t xml:space="preserve"> </t>
        </is>
      </c>
      <c r="C17" s="4" t="inlineStr">
        <is>
          <t xml:space="preserve"> </t>
        </is>
      </c>
      <c r="D17" s="6" t="n">
        <v>109123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Jun. 30, 2020</t>
        </is>
      </c>
      <c r="B18" s="5" t="n">
        <v>1443554</v>
      </c>
      <c r="C18" s="4" t="inlineStr">
        <is>
          <t xml:space="preserve"> </t>
        </is>
      </c>
      <c r="D18" s="5" t="n">
        <v>1092</v>
      </c>
      <c r="E18" s="6" t="n">
        <v>1171875</v>
      </c>
      <c r="F18" s="6" t="n">
        <v>614171</v>
      </c>
      <c r="G18" s="4" t="inlineStr">
        <is>
          <t xml:space="preserve"> </t>
        </is>
      </c>
      <c r="H18" s="5" t="n">
        <v>-172192</v>
      </c>
      <c r="I18" s="6" t="n">
        <v>-171392</v>
      </c>
    </row>
    <row r="19">
      <c r="A19" s="4" t="inlineStr">
        <is>
          <t>Ending balance (ASU 2016-13) at Jun. 30, 2020</t>
        </is>
      </c>
      <c r="B19" s="4" t="inlineStr">
        <is>
          <t xml:space="preserve"> </t>
        </is>
      </c>
      <c r="C19" s="5" t="n">
        <v>-310</v>
      </c>
      <c r="D19" s="4" t="inlineStr">
        <is>
          <t xml:space="preserve"> </t>
        </is>
      </c>
      <c r="E19" s="4" t="inlineStr">
        <is>
          <t xml:space="preserve"> </t>
        </is>
      </c>
      <c r="F19" s="4" t="inlineStr">
        <is>
          <t xml:space="preserve"> </t>
        </is>
      </c>
      <c r="G19" s="5" t="n">
        <v>-310</v>
      </c>
      <c r="H19" s="4" t="inlineStr">
        <is>
          <t xml:space="preserve"> </t>
        </is>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ounting Standards Update [Extensible List] | ASU 2016-13</t>
        </is>
      </c>
      <c r="B21" s="4" t="inlineStr">
        <is>
          <t>ASU 2016-1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easury Stock,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238000</v>
      </c>
      <c r="I22" s="4" t="inlineStr">
        <is>
          <t xml:space="preserve"> </t>
        </is>
      </c>
    </row>
    <row r="23">
      <c r="A23" s="4" t="inlineStr">
        <is>
          <t>Net income (loss)</t>
        </is>
      </c>
      <c r="B23" s="5" t="n">
        <v>77364</v>
      </c>
      <c r="C23" s="4" t="inlineStr">
        <is>
          <t xml:space="preserve"> </t>
        </is>
      </c>
      <c r="D23" s="4" t="inlineStr">
        <is>
          <t xml:space="preserve"> </t>
        </is>
      </c>
      <c r="E23" s="4" t="inlineStr">
        <is>
          <t xml:space="preserve"> </t>
        </is>
      </c>
      <c r="F23" s="6" t="n">
        <v>77364</v>
      </c>
      <c r="G23" s="4" t="inlineStr">
        <is>
          <t xml:space="preserve"> </t>
        </is>
      </c>
      <c r="H23" s="4" t="inlineStr">
        <is>
          <t xml:space="preserve"> </t>
        </is>
      </c>
      <c r="I23" s="4" t="inlineStr">
        <is>
          <t xml:space="preserve"> </t>
        </is>
      </c>
    </row>
    <row r="24">
      <c r="A24" s="4" t="inlineStr">
        <is>
          <t>Other comprehensive income (loss)</t>
        </is>
      </c>
      <c r="B24" s="6" t="n">
        <v>9838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8381</v>
      </c>
    </row>
    <row r="25">
      <c r="A25" s="4" t="inlineStr">
        <is>
          <t>Issuance of common stock pursuant to compensation plans (in shares)</t>
        </is>
      </c>
      <c r="B25" s="4" t="inlineStr">
        <is>
          <t xml:space="preserve"> </t>
        </is>
      </c>
      <c r="C25" s="4" t="inlineStr">
        <is>
          <t xml:space="preserve"> </t>
        </is>
      </c>
      <c r="D25" s="6" t="n">
        <v>384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pursuant to stock-based compensation plans</t>
        </is>
      </c>
      <c r="B26" s="6" t="n">
        <v>0</v>
      </c>
      <c r="C26" s="4" t="inlineStr">
        <is>
          <t xml:space="preserve"> </t>
        </is>
      </c>
      <c r="D26" s="5" t="n">
        <v>4</v>
      </c>
      <c r="E26" s="6" t="n">
        <v>-4</v>
      </c>
      <c r="F26" s="4" t="inlineStr">
        <is>
          <t xml:space="preserve"> </t>
        </is>
      </c>
      <c r="G26" s="4" t="inlineStr">
        <is>
          <t xml:space="preserve"> </t>
        </is>
      </c>
      <c r="H26" s="4" t="inlineStr">
        <is>
          <t xml:space="preserve"> </t>
        </is>
      </c>
      <c r="I26" s="4" t="inlineStr">
        <is>
          <t xml:space="preserve"> </t>
        </is>
      </c>
    </row>
    <row r="27">
      <c r="A27" s="4" t="inlineStr">
        <is>
          <t>Employee shares withheld for tax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20000</v>
      </c>
      <c r="I27" s="4" t="inlineStr">
        <is>
          <t xml:space="preserve"> </t>
        </is>
      </c>
    </row>
    <row r="28">
      <c r="A28" s="4" t="inlineStr">
        <is>
          <t>Employee shares withheld for taxes</t>
        </is>
      </c>
      <c r="B28" s="6" t="n">
        <v>-4282</v>
      </c>
      <c r="C28" s="4" t="inlineStr">
        <is>
          <t xml:space="preserve"> </t>
        </is>
      </c>
      <c r="D28" s="4" t="inlineStr">
        <is>
          <t xml:space="preserve"> </t>
        </is>
      </c>
      <c r="E28" s="4" t="inlineStr">
        <is>
          <t xml:space="preserve"> </t>
        </is>
      </c>
      <c r="F28" s="4" t="inlineStr">
        <is>
          <t xml:space="preserve"> </t>
        </is>
      </c>
      <c r="G28" s="4" t="inlineStr">
        <is>
          <t xml:space="preserve"> </t>
        </is>
      </c>
      <c r="H28" s="5" t="n">
        <v>-4282</v>
      </c>
      <c r="I28" s="4" t="inlineStr">
        <is>
          <t xml:space="preserve"> </t>
        </is>
      </c>
    </row>
    <row r="29">
      <c r="A29" s="4" t="inlineStr">
        <is>
          <t>Repurchases of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080000</v>
      </c>
      <c r="I29" s="4" t="inlineStr">
        <is>
          <t xml:space="preserve"> </t>
        </is>
      </c>
    </row>
    <row r="30">
      <c r="A30" s="4" t="inlineStr">
        <is>
          <t>Repurchases of common stock</t>
        </is>
      </c>
      <c r="B30" s="6" t="n">
        <v>-107483</v>
      </c>
      <c r="C30" s="4" t="inlineStr">
        <is>
          <t xml:space="preserve"> </t>
        </is>
      </c>
      <c r="D30" s="4" t="inlineStr">
        <is>
          <t xml:space="preserve"> </t>
        </is>
      </c>
      <c r="E30" s="4" t="inlineStr">
        <is>
          <t xml:space="preserve"> </t>
        </is>
      </c>
      <c r="F30" s="4" t="inlineStr">
        <is>
          <t xml:space="preserve"> </t>
        </is>
      </c>
      <c r="G30" s="4" t="inlineStr">
        <is>
          <t xml:space="preserve"> </t>
        </is>
      </c>
      <c r="H30" s="5" t="n">
        <v>-107483</v>
      </c>
      <c r="I30" s="4" t="inlineStr">
        <is>
          <t xml:space="preserve"> </t>
        </is>
      </c>
    </row>
    <row r="31">
      <c r="A31" s="4" t="inlineStr">
        <is>
          <t>Stock-based compensation expense</t>
        </is>
      </c>
      <c r="B31" s="5" t="n">
        <v>15659</v>
      </c>
      <c r="C31" s="4" t="inlineStr">
        <is>
          <t xml:space="preserve"> </t>
        </is>
      </c>
      <c r="D31" s="4" t="inlineStr">
        <is>
          <t xml:space="preserve"> </t>
        </is>
      </c>
      <c r="E31" s="6" t="n">
        <v>15659</v>
      </c>
      <c r="F31" s="4" t="inlineStr">
        <is>
          <t xml:space="preserve"> </t>
        </is>
      </c>
      <c r="G31" s="4" t="inlineStr">
        <is>
          <t xml:space="preserve"> </t>
        </is>
      </c>
      <c r="H31" s="4" t="inlineStr">
        <is>
          <t xml:space="preserve"> </t>
        </is>
      </c>
      <c r="I31" s="4" t="inlineStr">
        <is>
          <t xml:space="preserve"> </t>
        </is>
      </c>
    </row>
    <row r="32">
      <c r="A32" s="4" t="inlineStr">
        <is>
          <t>Ending balance (in shares) at Jun. 30, 2021</t>
        </is>
      </c>
      <c r="B32" s="6" t="n">
        <v>109507000</v>
      </c>
      <c r="C32" s="4" t="inlineStr">
        <is>
          <t xml:space="preserve"> </t>
        </is>
      </c>
      <c r="D32" s="6" t="n">
        <v>109507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Jun. 30, 2021</t>
        </is>
      </c>
      <c r="B33" s="5" t="n">
        <v>1522883</v>
      </c>
      <c r="C33" s="4" t="inlineStr">
        <is>
          <t xml:space="preserve"> </t>
        </is>
      </c>
      <c r="D33" s="5" t="n">
        <v>1096</v>
      </c>
      <c r="E33" s="6" t="n">
        <v>1187530</v>
      </c>
      <c r="F33" s="6" t="n">
        <v>691225</v>
      </c>
      <c r="G33" s="4" t="inlineStr">
        <is>
          <t xml:space="preserve"> </t>
        </is>
      </c>
      <c r="H33" s="5" t="n">
        <v>-283957</v>
      </c>
      <c r="I33" s="6" t="n">
        <v>-7301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easury Stock, Comm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438000</v>
      </c>
      <c r="I35" s="4" t="inlineStr">
        <is>
          <t xml:space="preserve"> </t>
        </is>
      </c>
    </row>
    <row r="36">
      <c r="A36" s="4" t="inlineStr">
        <is>
          <t>Net income (loss)</t>
        </is>
      </c>
      <c r="B36" s="6" t="n">
        <v>77873</v>
      </c>
      <c r="C36" s="4" t="inlineStr">
        <is>
          <t xml:space="preserve"> </t>
        </is>
      </c>
      <c r="D36" s="4" t="inlineStr">
        <is>
          <t xml:space="preserve"> </t>
        </is>
      </c>
      <c r="E36" s="4" t="inlineStr">
        <is>
          <t xml:space="preserve"> </t>
        </is>
      </c>
      <c r="F36" s="6" t="n">
        <v>77873</v>
      </c>
      <c r="G36" s="4" t="inlineStr">
        <is>
          <t xml:space="preserve"> </t>
        </is>
      </c>
      <c r="H36" s="4" t="inlineStr">
        <is>
          <t xml:space="preserve"> </t>
        </is>
      </c>
      <c r="I36" s="4" t="inlineStr">
        <is>
          <t xml:space="preserve"> </t>
        </is>
      </c>
    </row>
    <row r="37">
      <c r="A37" s="4" t="inlineStr">
        <is>
          <t>Other comprehensive income (loss)</t>
        </is>
      </c>
      <c r="B37" s="6" t="n">
        <v>-9147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91471</v>
      </c>
    </row>
    <row r="38">
      <c r="A38" s="4" t="inlineStr">
        <is>
          <t>Issuance of common stock pursuant to compensation plans (in shares)</t>
        </is>
      </c>
      <c r="B38" s="4" t="inlineStr">
        <is>
          <t xml:space="preserve"> </t>
        </is>
      </c>
      <c r="C38" s="4" t="inlineStr">
        <is>
          <t xml:space="preserve"> </t>
        </is>
      </c>
      <c r="D38" s="6" t="n">
        <v>1583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pursuant to stock-based compensation plans</t>
        </is>
      </c>
      <c r="B39" s="6" t="n">
        <v>0</v>
      </c>
      <c r="C39" s="4" t="inlineStr">
        <is>
          <t xml:space="preserve"> </t>
        </is>
      </c>
      <c r="D39" s="5" t="n">
        <v>15</v>
      </c>
      <c r="E39" s="6" t="n">
        <v>-15</v>
      </c>
      <c r="F39" s="4" t="inlineStr">
        <is>
          <t xml:space="preserve"> </t>
        </is>
      </c>
      <c r="G39" s="4" t="inlineStr">
        <is>
          <t xml:space="preserve"> </t>
        </is>
      </c>
      <c r="H39" s="4" t="inlineStr">
        <is>
          <t xml:space="preserve"> </t>
        </is>
      </c>
      <c r="I39" s="4" t="inlineStr">
        <is>
          <t xml:space="preserve"> </t>
        </is>
      </c>
    </row>
    <row r="40">
      <c r="A40" s="4" t="inlineStr">
        <is>
          <t>Employee shares withheld for tax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24000</v>
      </c>
      <c r="I40" s="4" t="inlineStr">
        <is>
          <t xml:space="preserve"> </t>
        </is>
      </c>
    </row>
    <row r="41">
      <c r="A41" s="4" t="inlineStr">
        <is>
          <t>Employee shares withheld for taxes</t>
        </is>
      </c>
      <c r="B41" s="6" t="n">
        <v>-32663</v>
      </c>
      <c r="C41" s="4" t="inlineStr">
        <is>
          <t xml:space="preserve"> </t>
        </is>
      </c>
      <c r="D41" s="4" t="inlineStr">
        <is>
          <t xml:space="preserve"> </t>
        </is>
      </c>
      <c r="E41" s="4" t="inlineStr">
        <is>
          <t xml:space="preserve"> </t>
        </is>
      </c>
      <c r="F41" s="4" t="inlineStr">
        <is>
          <t xml:space="preserve"> </t>
        </is>
      </c>
      <c r="G41" s="4" t="inlineStr">
        <is>
          <t xml:space="preserve"> </t>
        </is>
      </c>
      <c r="H41" s="5" t="n">
        <v>-32663</v>
      </c>
      <c r="I41" s="4" t="inlineStr">
        <is>
          <t xml:space="preserve"> </t>
        </is>
      </c>
    </row>
    <row r="42">
      <c r="A42" s="4" t="inlineStr">
        <is>
          <t>Repurchases of common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626000</v>
      </c>
      <c r="I42" s="4" t="inlineStr">
        <is>
          <t xml:space="preserve"> </t>
        </is>
      </c>
    </row>
    <row r="43">
      <c r="A43" s="4" t="inlineStr">
        <is>
          <t>Repurchases of common stock</t>
        </is>
      </c>
      <c r="B43" s="6" t="n">
        <v>-409065</v>
      </c>
      <c r="C43" s="4" t="inlineStr">
        <is>
          <t xml:space="preserve"> </t>
        </is>
      </c>
      <c r="D43" s="4" t="inlineStr">
        <is>
          <t xml:space="preserve"> </t>
        </is>
      </c>
      <c r="E43" s="4" t="inlineStr">
        <is>
          <t xml:space="preserve"> </t>
        </is>
      </c>
      <c r="F43" s="4" t="inlineStr">
        <is>
          <t xml:space="preserve"> </t>
        </is>
      </c>
      <c r="G43" s="4" t="inlineStr">
        <is>
          <t xml:space="preserve"> </t>
        </is>
      </c>
      <c r="H43" s="5" t="n">
        <v>-409065</v>
      </c>
      <c r="I43" s="4" t="inlineStr">
        <is>
          <t xml:space="preserve"> </t>
        </is>
      </c>
    </row>
    <row r="44">
      <c r="A44" s="4" t="inlineStr">
        <is>
          <t>Stock-based compensation expense</t>
        </is>
      </c>
      <c r="B44" s="5" t="n">
        <v>15611</v>
      </c>
      <c r="C44" s="4" t="inlineStr">
        <is>
          <t xml:space="preserve"> </t>
        </is>
      </c>
      <c r="D44" s="4" t="inlineStr">
        <is>
          <t xml:space="preserve"> </t>
        </is>
      </c>
      <c r="E44" s="6" t="n">
        <v>15611</v>
      </c>
      <c r="F44" s="4" t="inlineStr">
        <is>
          <t xml:space="preserve"> </t>
        </is>
      </c>
      <c r="G44" s="4" t="inlineStr">
        <is>
          <t xml:space="preserve"> </t>
        </is>
      </c>
      <c r="H44" s="4" t="inlineStr">
        <is>
          <t xml:space="preserve"> </t>
        </is>
      </c>
      <c r="I44" s="4" t="inlineStr">
        <is>
          <t xml:space="preserve"> </t>
        </is>
      </c>
    </row>
    <row r="45">
      <c r="A45" s="4" t="inlineStr">
        <is>
          <t>Ending balance (in shares) at Jun. 30, 2022</t>
        </is>
      </c>
      <c r="B45" s="6" t="n">
        <v>111090000</v>
      </c>
      <c r="C45" s="4" t="inlineStr">
        <is>
          <t xml:space="preserve"> </t>
        </is>
      </c>
      <c r="D45" s="6" t="n">
        <v>11109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at Jun. 30, 2022</t>
        </is>
      </c>
      <c r="B46" s="5" t="n">
        <v>1083168</v>
      </c>
      <c r="C46" s="4" t="inlineStr">
        <is>
          <t xml:space="preserve"> </t>
        </is>
      </c>
      <c r="D46" s="5" t="n">
        <v>1111</v>
      </c>
      <c r="E46" s="5" t="n">
        <v>1203126</v>
      </c>
      <c r="F46" s="5" t="n">
        <v>769098</v>
      </c>
      <c r="G46" s="4" t="inlineStr">
        <is>
          <t xml:space="preserve"> </t>
        </is>
      </c>
      <c r="H46" s="5" t="n">
        <v>-725685</v>
      </c>
      <c r="I46" s="5" t="n">
        <v>-164482</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reasury Stock, Commo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1788000</v>
      </c>
      <c r="I4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Details) - USD ($) $ in Thousands</t>
        </is>
      </c>
      <c r="B1" s="2" t="inlineStr">
        <is>
          <t>Jun. 30, 2022</t>
        </is>
      </c>
      <c r="C1" s="2" t="inlineStr">
        <is>
          <t>Jun. 30, 2021</t>
        </is>
      </c>
    </row>
    <row r="2">
      <c r="A2" s="3" t="inlineStr">
        <is>
          <t>Non-amortized intangible assets:</t>
        </is>
      </c>
      <c r="B2" s="4" t="inlineStr">
        <is>
          <t xml:space="preserve"> </t>
        </is>
      </c>
      <c r="C2" s="4" t="inlineStr">
        <is>
          <t xml:space="preserve"> </t>
        </is>
      </c>
    </row>
    <row r="3">
      <c r="A3" s="4" t="inlineStr">
        <is>
          <t>Trademarks and trade names</t>
        </is>
      </c>
      <c r="B3" s="5" t="n">
        <v>379466</v>
      </c>
      <c r="C3" s="5" t="n">
        <v>273471</v>
      </c>
    </row>
    <row r="4">
      <c r="A4" s="3" t="inlineStr">
        <is>
          <t>Amortized intangible assets:</t>
        </is>
      </c>
      <c r="B4" s="4" t="inlineStr">
        <is>
          <t xml:space="preserve"> </t>
        </is>
      </c>
      <c r="C4" s="4" t="inlineStr">
        <is>
          <t xml:space="preserve"> </t>
        </is>
      </c>
    </row>
    <row r="5">
      <c r="A5" s="4" t="inlineStr">
        <is>
          <t>Other intangibles</t>
        </is>
      </c>
      <c r="B5" s="6" t="n">
        <v>199448</v>
      </c>
      <c r="C5" s="6" t="n">
        <v>146856</v>
      </c>
    </row>
    <row r="6">
      <c r="A6" s="4" t="inlineStr">
        <is>
          <t>Less: accumulated amortization and impairment</t>
        </is>
      </c>
      <c r="B6" s="6" t="n">
        <v>-101381</v>
      </c>
      <c r="C6" s="6" t="n">
        <v>-105432</v>
      </c>
    </row>
    <row r="7">
      <c r="A7" s="4" t="inlineStr">
        <is>
          <t>Net carrying amount</t>
        </is>
      </c>
      <c r="B7" s="6" t="n">
        <v>477533</v>
      </c>
      <c r="C7" s="6" t="n">
        <v>314895</v>
      </c>
    </row>
    <row r="8">
      <c r="A8" s="4" t="inlineStr">
        <is>
          <t>Trademarks and trade names</t>
        </is>
      </c>
      <c r="B8" s="4" t="inlineStr">
        <is>
          <t xml:space="preserve"> </t>
        </is>
      </c>
      <c r="C8" s="4" t="inlineStr">
        <is>
          <t xml:space="preserve"> </t>
        </is>
      </c>
    </row>
    <row r="9">
      <c r="A9" s="3" t="inlineStr">
        <is>
          <t>Amortized intangible assets:</t>
        </is>
      </c>
      <c r="B9" s="4" t="inlineStr">
        <is>
          <t xml:space="preserve"> </t>
        </is>
      </c>
      <c r="C9" s="4" t="inlineStr">
        <is>
          <t xml:space="preserve"> </t>
        </is>
      </c>
    </row>
    <row r="10">
      <c r="A10" s="4" t="inlineStr">
        <is>
          <t>Accumulated impairment charges</t>
        </is>
      </c>
      <c r="B10" s="5" t="n">
        <v>94873</v>
      </c>
      <c r="C10" s="5" t="n">
        <v>932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xpected Amortization Expense Over Next Five Fiscal Years (Details) $ in Thousands</t>
        </is>
      </c>
      <c r="B1" s="2" t="inlineStr">
        <is>
          <t>Jun. 30, 2022 USD ($)</t>
        </is>
      </c>
    </row>
    <row r="2">
      <c r="A2" s="3" t="inlineStr">
        <is>
          <t>Finite-Lived Intangible Assets, Net, Amortization Expense, Fiscal Year Maturity [Abstract]</t>
        </is>
      </c>
      <c r="B2" s="4" t="inlineStr">
        <is>
          <t xml:space="preserve"> </t>
        </is>
      </c>
    </row>
    <row r="3">
      <c r="A3" s="4" t="inlineStr">
        <is>
          <t>2023</t>
        </is>
      </c>
      <c r="B3" s="5" t="n">
        <v>11463</v>
      </c>
    </row>
    <row r="4">
      <c r="A4" s="4" t="inlineStr">
        <is>
          <t>2024</t>
        </is>
      </c>
      <c r="B4" s="6" t="n">
        <v>8748</v>
      </c>
    </row>
    <row r="5">
      <c r="A5" s="4" t="inlineStr">
        <is>
          <t>2025</t>
        </is>
      </c>
      <c r="B5" s="6" t="n">
        <v>7893</v>
      </c>
    </row>
    <row r="6">
      <c r="A6" s="4" t="inlineStr">
        <is>
          <t>2026</t>
        </is>
      </c>
      <c r="B6" s="6" t="n">
        <v>7509</v>
      </c>
    </row>
    <row r="7">
      <c r="A7" s="4" t="inlineStr">
        <is>
          <t>2027</t>
        </is>
      </c>
      <c r="B7" s="5" t="n">
        <v>72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2</t>
        </is>
      </c>
      <c r="C1" s="2" t="inlineStr">
        <is>
          <t>Jun. 30, 2021</t>
        </is>
      </c>
    </row>
    <row r="2">
      <c r="A2" s="3" t="inlineStr">
        <is>
          <t>Payables and Accruals [Abstract]</t>
        </is>
      </c>
      <c r="B2" s="4" t="inlineStr">
        <is>
          <t xml:space="preserve"> </t>
        </is>
      </c>
      <c r="C2" s="4" t="inlineStr">
        <is>
          <t xml:space="preserve"> </t>
        </is>
      </c>
    </row>
    <row r="3">
      <c r="A3" s="4" t="inlineStr">
        <is>
          <t>Payroll, employee benefits and other administrative accruals</t>
        </is>
      </c>
      <c r="B3" s="5" t="n">
        <v>44756</v>
      </c>
      <c r="C3" s="5" t="n">
        <v>71229</v>
      </c>
    </row>
    <row r="4">
      <c r="A4" s="4" t="inlineStr">
        <is>
          <t>Facility, freight and warehousing accruals</t>
        </is>
      </c>
      <c r="B4" s="6" t="n">
        <v>10922</v>
      </c>
      <c r="C4" s="6" t="n">
        <v>15197</v>
      </c>
    </row>
    <row r="5">
      <c r="A5" s="4" t="inlineStr">
        <is>
          <t>Selling and marketing related accruals</t>
        </is>
      </c>
      <c r="B5" s="6" t="n">
        <v>9548</v>
      </c>
      <c r="C5" s="6" t="n">
        <v>9988</v>
      </c>
    </row>
    <row r="6">
      <c r="A6" s="4" t="inlineStr">
        <is>
          <t>Short-term operating lease liabilities</t>
        </is>
      </c>
      <c r="B6" s="6" t="n">
        <v>13154</v>
      </c>
      <c r="C6" s="6" t="n">
        <v>10870</v>
      </c>
    </row>
    <row r="7">
      <c r="A7" s="4" t="inlineStr">
        <is>
          <t>Other accruals</t>
        </is>
      </c>
      <c r="B7" s="6" t="n">
        <v>8453</v>
      </c>
      <c r="C7" s="6" t="n">
        <v>10673</v>
      </c>
    </row>
    <row r="8">
      <c r="A8" s="4" t="inlineStr">
        <is>
          <t>Accrued expenses and other current liabilities</t>
        </is>
      </c>
      <c r="B8" s="5" t="n">
        <v>86833</v>
      </c>
      <c r="C8" s="5" t="n">
        <v>1179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AND BORROWINGS - Components of Debt (Details) - USD ($) $ in Thousands</t>
        </is>
      </c>
      <c r="B1" s="2" t="inlineStr">
        <is>
          <t>Jun. 30, 2022</t>
        </is>
      </c>
      <c r="C1" s="2" t="inlineStr">
        <is>
          <t>Jun. 30, 2021</t>
        </is>
      </c>
    </row>
    <row r="2">
      <c r="A2" s="3" t="inlineStr">
        <is>
          <t>Line of Credit Facility [Line Items]</t>
        </is>
      </c>
      <c r="B2" s="4" t="inlineStr">
        <is>
          <t xml:space="preserve"> </t>
        </is>
      </c>
      <c r="C2" s="4" t="inlineStr">
        <is>
          <t xml:space="preserve"> </t>
        </is>
      </c>
    </row>
    <row r="3">
      <c r="A3" s="4" t="inlineStr">
        <is>
          <t>Less: Unamortized issuance costs</t>
        </is>
      </c>
      <c r="B3" s="5" t="n">
        <v>-1105</v>
      </c>
      <c r="C3" s="5" t="n">
        <v>0</v>
      </c>
    </row>
    <row r="4">
      <c r="A4" s="4" t="inlineStr">
        <is>
          <t>Other borrowings</t>
        </is>
      </c>
      <c r="B4" s="6" t="n">
        <v>498</v>
      </c>
      <c r="C4" s="6" t="n">
        <v>1022</v>
      </c>
    </row>
    <row r="5">
      <c r="A5" s="4" t="inlineStr">
        <is>
          <t>Long-term debt</t>
        </is>
      </c>
      <c r="B5" s="6" t="n">
        <v>888643</v>
      </c>
      <c r="C5" s="6" t="n">
        <v>231022</v>
      </c>
    </row>
    <row r="6">
      <c r="A6" s="4" t="inlineStr">
        <is>
          <t>Short-term borrowings and current portion of long-term debt</t>
        </is>
      </c>
      <c r="B6" s="6" t="n">
        <v>7705</v>
      </c>
      <c r="C6" s="6" t="n">
        <v>530</v>
      </c>
    </row>
    <row r="7">
      <c r="A7" s="4" t="inlineStr">
        <is>
          <t>Long-term debt, less current portion</t>
        </is>
      </c>
      <c r="B7" s="6" t="n">
        <v>880938</v>
      </c>
      <c r="C7" s="6" t="n">
        <v>230492</v>
      </c>
    </row>
    <row r="8">
      <c r="A8" s="4" t="inlineStr">
        <is>
          <t>Finance lease liability</t>
        </is>
      </c>
      <c r="B8" s="6" t="n">
        <v>427</v>
      </c>
      <c r="C8" s="6" t="n">
        <v>555</v>
      </c>
    </row>
    <row r="9">
      <c r="A9" s="4" t="inlineStr">
        <is>
          <t>Current finance lease liability</t>
        </is>
      </c>
      <c r="B9" s="6" t="n">
        <v>149</v>
      </c>
      <c r="C9" s="6" t="n">
        <v>229</v>
      </c>
    </row>
    <row r="10">
      <c r="A10" s="4" t="inlineStr">
        <is>
          <t>Credit Agreement | Revolving credit facility</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ine of credit</t>
        </is>
      </c>
      <c r="B12" s="6" t="n">
        <v>593000</v>
      </c>
      <c r="C12" s="6" t="n">
        <v>230000</v>
      </c>
    </row>
    <row r="13">
      <c r="A13" s="4" t="inlineStr">
        <is>
          <t>Term loans | Line of Credi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ine of credit</t>
        </is>
      </c>
      <c r="B15" s="5" t="n">
        <v>296250</v>
      </c>
      <c r="C15"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AND BORROWINGS - Credit Agreement (Details) - USD ($)</t>
        </is>
      </c>
      <c r="C1" s="2" t="inlineStr">
        <is>
          <t>12 Months Ended</t>
        </is>
      </c>
    </row>
    <row r="2">
      <c r="B2" s="2" t="inlineStr">
        <is>
          <t>Dec. 22, 2021</t>
        </is>
      </c>
      <c r="C2" s="2" t="inlineStr">
        <is>
          <t>Jun. 30, 2022</t>
        </is>
      </c>
      <c r="D2" s="2" t="inlineStr">
        <is>
          <t>Jun. 30, 2021</t>
        </is>
      </c>
      <c r="E2" s="2" t="inlineStr">
        <is>
          <t>Jun.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paid</t>
        </is>
      </c>
      <c r="B4" s="4" t="inlineStr">
        <is>
          <t xml:space="preserve"> </t>
        </is>
      </c>
      <c r="C4" s="5" t="n">
        <v>9926000</v>
      </c>
      <c r="D4" s="5" t="n">
        <v>5903000</v>
      </c>
      <c r="E4" s="5" t="n">
        <v>15514000</v>
      </c>
    </row>
    <row r="5">
      <c r="A5" s="4" t="inlineStr">
        <is>
          <t>Fourth Amended and Restated Credit Agreemen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Revolving credit facility</t>
        </is>
      </c>
      <c r="B7" s="5" t="n">
        <v>1100000000</v>
      </c>
      <c r="C7" s="4" t="inlineStr">
        <is>
          <t xml:space="preserve"> </t>
        </is>
      </c>
      <c r="D7" s="4" t="inlineStr">
        <is>
          <t xml:space="preserve"> </t>
        </is>
      </c>
      <c r="E7" s="4" t="inlineStr">
        <is>
          <t xml:space="preserve"> </t>
        </is>
      </c>
    </row>
    <row r="8">
      <c r="A8" s="4" t="inlineStr">
        <is>
          <t>Unamortized debt issuance costs on revolver</t>
        </is>
      </c>
      <c r="B8" s="6" t="n">
        <v>2764000</v>
      </c>
      <c r="C8" s="4" t="inlineStr">
        <is>
          <t xml:space="preserve"> </t>
        </is>
      </c>
      <c r="D8" s="4" t="inlineStr">
        <is>
          <t xml:space="preserve"> </t>
        </is>
      </c>
      <c r="E8" s="4" t="inlineStr">
        <is>
          <t xml:space="preserve"> </t>
        </is>
      </c>
    </row>
    <row r="9">
      <c r="A9" s="4" t="inlineStr">
        <is>
          <t>Deferred debt issuance costs</t>
        </is>
      </c>
      <c r="B9" s="6" t="n">
        <v>4526000</v>
      </c>
      <c r="C9" s="4" t="inlineStr">
        <is>
          <t xml:space="preserve"> </t>
        </is>
      </c>
      <c r="D9" s="4" t="inlineStr">
        <is>
          <t xml:space="preserve"> </t>
        </is>
      </c>
      <c r="E9" s="4" t="inlineStr">
        <is>
          <t xml:space="preserve"> </t>
        </is>
      </c>
    </row>
    <row r="10">
      <c r="A10" s="4" t="inlineStr">
        <is>
          <t>Fourth Amended and Restated Credit Agreement | Secured Debt</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Face amount</t>
        </is>
      </c>
      <c r="B12" s="6" t="n">
        <v>300000</v>
      </c>
      <c r="C12" s="4" t="inlineStr">
        <is>
          <t xml:space="preserve"> </t>
        </is>
      </c>
      <c r="D12" s="4" t="inlineStr">
        <is>
          <t xml:space="preserve"> </t>
        </is>
      </c>
      <c r="E12" s="4" t="inlineStr">
        <is>
          <t xml:space="preserve"> </t>
        </is>
      </c>
    </row>
    <row r="13">
      <c r="A13" s="4" t="inlineStr">
        <is>
          <t>Deferred debt issuance costs</t>
        </is>
      </c>
      <c r="B13" s="6" t="n">
        <v>1234000</v>
      </c>
      <c r="C13" s="4" t="inlineStr">
        <is>
          <t xml:space="preserve"> </t>
        </is>
      </c>
      <c r="D13" s="4" t="inlineStr">
        <is>
          <t xml:space="preserve"> </t>
        </is>
      </c>
      <c r="E13" s="4" t="inlineStr">
        <is>
          <t xml:space="preserve"> </t>
        </is>
      </c>
    </row>
    <row r="14">
      <c r="A14" s="4" t="inlineStr">
        <is>
          <t>Fourth Amended and Restated Credit Agreement | Base Rate | Minimum</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4" t="inlineStr">
        <is>
          <t xml:space="preserve"> </t>
        </is>
      </c>
      <c r="C16" s="10" t="n">
        <v>0</v>
      </c>
      <c r="D16" s="4" t="inlineStr">
        <is>
          <t xml:space="preserve"> </t>
        </is>
      </c>
      <c r="E16" s="4" t="inlineStr">
        <is>
          <t xml:space="preserve"> </t>
        </is>
      </c>
    </row>
    <row r="17">
      <c r="A17" s="4" t="inlineStr">
        <is>
          <t>Revolving credit facility | Line of Credit</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Debt issuance costs</t>
        </is>
      </c>
      <c r="B19" s="6" t="n">
        <v>1762000</v>
      </c>
      <c r="C19" s="4" t="inlineStr">
        <is>
          <t xml:space="preserve"> </t>
        </is>
      </c>
      <c r="D19" s="4" t="inlineStr">
        <is>
          <t xml:space="preserve"> </t>
        </is>
      </c>
      <c r="E19" s="4" t="inlineStr">
        <is>
          <t xml:space="preserve"> </t>
        </is>
      </c>
    </row>
    <row r="20">
      <c r="A20" s="4" t="inlineStr">
        <is>
          <t>Unamortized deferred financing costs</t>
        </is>
      </c>
      <c r="B20" s="6" t="n">
        <v>2036000</v>
      </c>
      <c r="C20" s="4" t="inlineStr">
        <is>
          <t xml:space="preserve"> </t>
        </is>
      </c>
      <c r="D20" s="4" t="inlineStr">
        <is>
          <t xml:space="preserve"> </t>
        </is>
      </c>
      <c r="E20" s="4" t="inlineStr">
        <is>
          <t xml:space="preserve"> </t>
        </is>
      </c>
    </row>
    <row r="21">
      <c r="A21" s="4" t="inlineStr">
        <is>
          <t>Write off of unamortized issuance costs</t>
        </is>
      </c>
      <c r="B21" s="6" t="n">
        <v>274000</v>
      </c>
      <c r="C21" s="4" t="inlineStr">
        <is>
          <t xml:space="preserve"> </t>
        </is>
      </c>
      <c r="D21" s="4" t="inlineStr">
        <is>
          <t xml:space="preserve"> </t>
        </is>
      </c>
      <c r="E21" s="4" t="inlineStr">
        <is>
          <t xml:space="preserve"> </t>
        </is>
      </c>
    </row>
    <row r="22">
      <c r="A22" s="4" t="inlineStr">
        <is>
          <t>Revolving credit facility | Fourth Amended and Restated Credit Agreement | Line of Credit</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Deferred debt issuance costs</t>
        </is>
      </c>
      <c r="B24" s="6" t="n">
        <v>3292000</v>
      </c>
      <c r="C24" s="4" t="inlineStr">
        <is>
          <t xml:space="preserve"> </t>
        </is>
      </c>
      <c r="D24" s="4" t="inlineStr">
        <is>
          <t xml:space="preserve"> </t>
        </is>
      </c>
      <c r="E24" s="4" t="inlineStr">
        <is>
          <t xml:space="preserve"> </t>
        </is>
      </c>
    </row>
    <row r="25">
      <c r="A25" s="4" t="inlineStr">
        <is>
          <t>Revolving credit facility | Fourth Amended and Restated Credit Agreement | Line of Credit | Non-US</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Revolving credit facility</t>
        </is>
      </c>
      <c r="B27" s="6" t="n">
        <v>360000000</v>
      </c>
      <c r="C27" s="4" t="inlineStr">
        <is>
          <t xml:space="preserve"> </t>
        </is>
      </c>
      <c r="D27" s="4" t="inlineStr">
        <is>
          <t xml:space="preserve"> </t>
        </is>
      </c>
      <c r="E27" s="4" t="inlineStr">
        <is>
          <t xml:space="preserve"> </t>
        </is>
      </c>
    </row>
    <row r="28">
      <c r="A28" s="4" t="inlineStr">
        <is>
          <t>Line of Credit | Amended Credit Agreement</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Revolving credit facility</t>
        </is>
      </c>
      <c r="B30" s="6" t="n">
        <v>440000000</v>
      </c>
      <c r="C30" s="4" t="inlineStr">
        <is>
          <t xml:space="preserve"> </t>
        </is>
      </c>
      <c r="D30" s="4" t="inlineStr">
        <is>
          <t xml:space="preserve"> </t>
        </is>
      </c>
      <c r="E30" s="4" t="inlineStr">
        <is>
          <t xml:space="preserve"> </t>
        </is>
      </c>
    </row>
    <row r="31">
      <c r="A31" s="4" t="inlineStr">
        <is>
          <t>Additional borrowing capacity</t>
        </is>
      </c>
      <c r="B31" s="5" t="n">
        <v>800000000</v>
      </c>
      <c r="C31" s="4" t="inlineStr">
        <is>
          <t xml:space="preserve"> </t>
        </is>
      </c>
      <c r="D31" s="4" t="inlineStr">
        <is>
          <t xml:space="preserve"> </t>
        </is>
      </c>
      <c r="E31" s="4" t="inlineStr">
        <is>
          <t xml:space="preserve"> </t>
        </is>
      </c>
    </row>
    <row r="32">
      <c r="A32" s="4" t="inlineStr">
        <is>
          <t>Weighted average interest rate</t>
        </is>
      </c>
      <c r="B32" s="4" t="inlineStr">
        <is>
          <t xml:space="preserve"> </t>
        </is>
      </c>
      <c r="C32" s="9" t="n">
        <v>0.031</v>
      </c>
      <c r="D32" s="4" t="inlineStr">
        <is>
          <t xml:space="preserve"> </t>
        </is>
      </c>
      <c r="E32" s="4" t="inlineStr">
        <is>
          <t xml:space="preserve"> </t>
        </is>
      </c>
    </row>
    <row r="33">
      <c r="A33" s="4" t="inlineStr">
        <is>
          <t>Available borrowing capacity</t>
        </is>
      </c>
      <c r="B33" s="4" t="inlineStr">
        <is>
          <t xml:space="preserve"> </t>
        </is>
      </c>
      <c r="C33" s="5" t="n">
        <v>203981000</v>
      </c>
      <c r="D33" s="4" t="inlineStr">
        <is>
          <t xml:space="preserve"> </t>
        </is>
      </c>
      <c r="E33" s="4" t="inlineStr">
        <is>
          <t xml:space="preserve"> </t>
        </is>
      </c>
    </row>
    <row r="34">
      <c r="A34" s="4" t="inlineStr">
        <is>
          <t>Line of Credit | Amended Credit Agreement | Minimum</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Commitment fee percentage</t>
        </is>
      </c>
      <c r="B36" s="4" t="inlineStr">
        <is>
          <t xml:space="preserve"> </t>
        </is>
      </c>
      <c r="C36" s="9" t="n">
        <v>0.0015</v>
      </c>
      <c r="D36" s="4" t="inlineStr">
        <is>
          <t xml:space="preserve"> </t>
        </is>
      </c>
      <c r="E36" s="4" t="inlineStr">
        <is>
          <t xml:space="preserve"> </t>
        </is>
      </c>
    </row>
    <row r="37">
      <c r="A37" s="4" t="inlineStr">
        <is>
          <t>Line of Credit | Amended Credit Agreement | Maximum</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Commitment fee percentage</t>
        </is>
      </c>
      <c r="B39" s="4" t="inlineStr">
        <is>
          <t xml:space="preserve"> </t>
        </is>
      </c>
      <c r="C39" s="9" t="n">
        <v>0.0025</v>
      </c>
      <c r="D39" s="4" t="inlineStr">
        <is>
          <t xml:space="preserve"> </t>
        </is>
      </c>
      <c r="E39" s="4" t="inlineStr">
        <is>
          <t xml:space="preserve"> </t>
        </is>
      </c>
    </row>
    <row r="40">
      <c r="A40" s="4" t="inlineStr">
        <is>
          <t>Line of Credit | Amended Credit Agreement | Eurocurrency Rate | Minimum</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rate</t>
        </is>
      </c>
      <c r="B42" s="4" t="inlineStr">
        <is>
          <t xml:space="preserve"> </t>
        </is>
      </c>
      <c r="C42" s="11" t="n">
        <v>0.008750000000000001</v>
      </c>
      <c r="D42" s="4" t="inlineStr">
        <is>
          <t xml:space="preserve"> </t>
        </is>
      </c>
      <c r="E42" s="4" t="inlineStr">
        <is>
          <t xml:space="preserve"> </t>
        </is>
      </c>
    </row>
    <row r="43">
      <c r="A43" s="4" t="inlineStr">
        <is>
          <t>Line of Credit | Amended Credit Agreement | Eurocurrency Rate | Maximum</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Basis spread on variable rate</t>
        </is>
      </c>
      <c r="B45" s="4" t="inlineStr">
        <is>
          <t xml:space="preserve"> </t>
        </is>
      </c>
      <c r="C45" s="9" t="n">
        <v>0.0175</v>
      </c>
      <c r="D45" s="4" t="inlineStr">
        <is>
          <t xml:space="preserve"> </t>
        </is>
      </c>
      <c r="E45" s="4" t="inlineStr">
        <is>
          <t xml:space="preserve"> </t>
        </is>
      </c>
    </row>
    <row r="46">
      <c r="A46" s="4" t="inlineStr">
        <is>
          <t>Line of Credit | Amended Credit Agreement | Base Rate | Maximum</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Basis spread on variable rate</t>
        </is>
      </c>
      <c r="B48" s="4" t="inlineStr">
        <is>
          <t xml:space="preserve"> </t>
        </is>
      </c>
      <c r="C48" s="9" t="n">
        <v>0.0075</v>
      </c>
      <c r="D48" s="4" t="inlineStr">
        <is>
          <t xml:space="preserve"> </t>
        </is>
      </c>
      <c r="E48" s="4" t="inlineStr">
        <is>
          <t xml:space="preserve"> </t>
        </is>
      </c>
    </row>
    <row r="49">
      <c r="A49" s="4" t="inlineStr">
        <is>
          <t>Line of Credit | Term loans</t>
        </is>
      </c>
      <c r="B49" s="4" t="inlineStr">
        <is>
          <t xml:space="preserve"> </t>
        </is>
      </c>
      <c r="C49" s="4" t="inlineStr">
        <is>
          <t xml:space="preserve"> </t>
        </is>
      </c>
      <c r="D49" s="4" t="inlineStr">
        <is>
          <t xml:space="preserve"> </t>
        </is>
      </c>
      <c r="E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row>
    <row r="51">
      <c r="A51" s="4" t="inlineStr">
        <is>
          <t>Line of credit facility outstanding</t>
        </is>
      </c>
      <c r="B51" s="4" t="inlineStr">
        <is>
          <t xml:space="preserve"> </t>
        </is>
      </c>
      <c r="C51" s="5" t="n">
        <v>296250000</v>
      </c>
      <c r="D51" s="5" t="n">
        <v>0</v>
      </c>
      <c r="E51" s="4" t="inlineStr">
        <is>
          <t xml:space="preserve"> </t>
        </is>
      </c>
    </row>
    <row r="52">
      <c r="A52" s="4" t="inlineStr">
        <is>
          <t>Letter of credit</t>
        </is>
      </c>
      <c r="B52" s="4" t="inlineStr">
        <is>
          <t xml:space="preserve"> </t>
        </is>
      </c>
      <c r="C52" s="4" t="inlineStr">
        <is>
          <t xml:space="preserve"> </t>
        </is>
      </c>
      <c r="D52" s="4" t="inlineStr">
        <is>
          <t xml:space="preserve"> </t>
        </is>
      </c>
      <c r="E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row>
    <row r="54">
      <c r="A54" s="4" t="inlineStr">
        <is>
          <t>Borrowings outstanding under credit agreement</t>
        </is>
      </c>
      <c r="B54" s="4" t="inlineStr">
        <is>
          <t xml:space="preserve"> </t>
        </is>
      </c>
      <c r="C54" s="5" t="n">
        <v>6769000</v>
      </c>
      <c r="D54" s="4" t="inlineStr">
        <is>
          <t xml:space="preserve"> </t>
        </is>
      </c>
      <c r="E54"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S - Maturities of Debt Instruments (Details) - USD ($) $ in Thousands</t>
        </is>
      </c>
      <c r="B1" s="2" t="inlineStr">
        <is>
          <t>Jun. 30, 2022</t>
        </is>
      </c>
      <c r="C1" s="2" t="inlineStr">
        <is>
          <t>Jun. 30, 2021</t>
        </is>
      </c>
    </row>
    <row r="2">
      <c r="A2" s="3" t="inlineStr">
        <is>
          <t>Debt Disclosure [Abstract]</t>
        </is>
      </c>
      <c r="B2" s="4" t="inlineStr">
        <is>
          <t xml:space="preserve"> </t>
        </is>
      </c>
      <c r="C2" s="4" t="inlineStr">
        <is>
          <t xml:space="preserve"> </t>
        </is>
      </c>
    </row>
    <row r="3">
      <c r="A3" s="4" t="inlineStr">
        <is>
          <t>2023</t>
        </is>
      </c>
      <c r="B3" s="5" t="n">
        <v>7705</v>
      </c>
      <c r="C3" s="4" t="inlineStr">
        <is>
          <t xml:space="preserve"> </t>
        </is>
      </c>
    </row>
    <row r="4">
      <c r="A4" s="4" t="inlineStr">
        <is>
          <t>2024</t>
        </is>
      </c>
      <c r="B4" s="6" t="n">
        <v>7595</v>
      </c>
      <c r="C4" s="4" t="inlineStr">
        <is>
          <t xml:space="preserve"> </t>
        </is>
      </c>
    </row>
    <row r="5">
      <c r="A5" s="4" t="inlineStr">
        <is>
          <t>2025</t>
        </is>
      </c>
      <c r="B5" s="6" t="n">
        <v>7580</v>
      </c>
      <c r="C5" s="4" t="inlineStr">
        <is>
          <t xml:space="preserve"> </t>
        </is>
      </c>
    </row>
    <row r="6">
      <c r="A6" s="4" t="inlineStr">
        <is>
          <t>2026</t>
        </is>
      </c>
      <c r="B6" s="6" t="n">
        <v>7561</v>
      </c>
      <c r="C6" s="4" t="inlineStr">
        <is>
          <t xml:space="preserve"> </t>
        </is>
      </c>
    </row>
    <row r="7">
      <c r="A7" s="4" t="inlineStr">
        <is>
          <t>2027</t>
        </is>
      </c>
      <c r="B7" s="6" t="n">
        <v>7557</v>
      </c>
      <c r="C7" s="4" t="inlineStr">
        <is>
          <t xml:space="preserve"> </t>
        </is>
      </c>
    </row>
    <row r="8">
      <c r="A8" s="4" t="inlineStr">
        <is>
          <t>Thereafter</t>
        </is>
      </c>
      <c r="B8" s="6" t="n">
        <v>850645</v>
      </c>
      <c r="C8" s="4" t="inlineStr">
        <is>
          <t xml:space="preserve"> </t>
        </is>
      </c>
    </row>
    <row r="9">
      <c r="A9" s="4" t="inlineStr">
        <is>
          <t>Long-term debt</t>
        </is>
      </c>
      <c r="B9" s="5" t="n">
        <v>888643</v>
      </c>
      <c r="C9" s="5" t="n">
        <v>2310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4541</v>
      </c>
      <c r="C4" s="5" t="n">
        <v>60215</v>
      </c>
      <c r="D4" s="5" t="n">
        <v>-29339</v>
      </c>
    </row>
    <row r="5">
      <c r="A5" s="4" t="inlineStr">
        <is>
          <t>Foreign</t>
        </is>
      </c>
      <c r="B5" s="6" t="n">
        <v>78950</v>
      </c>
      <c r="C5" s="6" t="n">
        <v>48578</v>
      </c>
      <c r="D5" s="6" t="n">
        <v>63167</v>
      </c>
    </row>
    <row r="6">
      <c r="A6" s="4" t="inlineStr">
        <is>
          <t>Income from continuing operations before income taxes and equity in net loss of equity-method investees</t>
        </is>
      </c>
      <c r="B6" s="5" t="n">
        <v>103491</v>
      </c>
      <c r="C6" s="5" t="n">
        <v>108793</v>
      </c>
      <c r="D6" s="5" t="n">
        <v>3382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Jun. 30, 2022</t>
        </is>
      </c>
      <c r="C2" s="2" t="inlineStr">
        <is>
          <t>Jun. 30, 2021</t>
        </is>
      </c>
      <c r="D2" s="2" t="inlineStr">
        <is>
          <t>Jun. 30, 2020</t>
        </is>
      </c>
    </row>
    <row r="3">
      <c r="A3" s="3" t="inlineStr">
        <is>
          <t>Current:</t>
        </is>
      </c>
      <c r="B3" s="4" t="inlineStr">
        <is>
          <t xml:space="preserve"> </t>
        </is>
      </c>
      <c r="C3" s="4" t="inlineStr">
        <is>
          <t xml:space="preserve"> </t>
        </is>
      </c>
      <c r="D3" s="4" t="inlineStr">
        <is>
          <t xml:space="preserve"> </t>
        </is>
      </c>
    </row>
    <row r="4">
      <c r="A4" s="4" t="inlineStr">
        <is>
          <t>Federal</t>
        </is>
      </c>
      <c r="B4" s="5" t="n">
        <v>-197</v>
      </c>
      <c r="C4" s="5" t="n">
        <v>2243</v>
      </c>
      <c r="D4" s="5" t="n">
        <v>-44595</v>
      </c>
    </row>
    <row r="5">
      <c r="A5" s="4" t="inlineStr">
        <is>
          <t>State and local</t>
        </is>
      </c>
      <c r="B5" s="6" t="n">
        <v>179</v>
      </c>
      <c r="C5" s="6" t="n">
        <v>1735</v>
      </c>
      <c r="D5" s="6" t="n">
        <v>619</v>
      </c>
    </row>
    <row r="6">
      <c r="A6" s="4" t="inlineStr">
        <is>
          <t>Foreign</t>
        </is>
      </c>
      <c r="B6" s="6" t="n">
        <v>13714</v>
      </c>
      <c r="C6" s="6" t="n">
        <v>27253</v>
      </c>
      <c r="D6" s="6" t="n">
        <v>14021</v>
      </c>
    </row>
    <row r="7">
      <c r="A7" s="4" t="inlineStr">
        <is>
          <t>Current income tax expense</t>
        </is>
      </c>
      <c r="B7" s="6" t="n">
        <v>13696</v>
      </c>
      <c r="C7" s="6" t="n">
        <v>31231</v>
      </c>
      <c r="D7" s="6" t="n">
        <v>-29955</v>
      </c>
    </row>
    <row r="8">
      <c r="A8" s="3" t="inlineStr">
        <is>
          <t>Deferred:</t>
        </is>
      </c>
      <c r="B8" s="4" t="inlineStr">
        <is>
          <t xml:space="preserve"> </t>
        </is>
      </c>
      <c r="C8" s="4" t="inlineStr">
        <is>
          <t xml:space="preserve"> </t>
        </is>
      </c>
      <c r="D8" s="4" t="inlineStr">
        <is>
          <t xml:space="preserve"> </t>
        </is>
      </c>
    </row>
    <row r="9">
      <c r="A9" s="4" t="inlineStr">
        <is>
          <t>Federal</t>
        </is>
      </c>
      <c r="B9" s="6" t="n">
        <v>6237</v>
      </c>
      <c r="C9" s="6" t="n">
        <v>14266</v>
      </c>
      <c r="D9" s="6" t="n">
        <v>33007</v>
      </c>
    </row>
    <row r="10">
      <c r="A10" s="4" t="inlineStr">
        <is>
          <t>State and local</t>
        </is>
      </c>
      <c r="B10" s="6" t="n">
        <v>-463</v>
      </c>
      <c r="C10" s="6" t="n">
        <v>-10064</v>
      </c>
      <c r="D10" s="6" t="n">
        <v>3414</v>
      </c>
    </row>
    <row r="11">
      <c r="A11" s="4" t="inlineStr">
        <is>
          <t>Foreign</t>
        </is>
      </c>
      <c r="B11" s="6" t="n">
        <v>3246</v>
      </c>
      <c r="C11" s="6" t="n">
        <v>5660</v>
      </c>
      <c r="D11" s="6" t="n">
        <v>-261</v>
      </c>
    </row>
    <row r="12">
      <c r="A12" s="4" t="inlineStr">
        <is>
          <t>Deferred income tax expense</t>
        </is>
      </c>
      <c r="B12" s="6" t="n">
        <v>9020</v>
      </c>
      <c r="C12" s="6" t="n">
        <v>9862</v>
      </c>
      <c r="D12" s="6" t="n">
        <v>36160</v>
      </c>
    </row>
    <row r="13">
      <c r="A13" s="4" t="inlineStr">
        <is>
          <t>Total</t>
        </is>
      </c>
      <c r="B13" s="5" t="n">
        <v>22716</v>
      </c>
      <c r="C13" s="5" t="n">
        <v>41093</v>
      </c>
      <c r="D13" s="5" t="n">
        <v>620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un. 30, 2022</t>
        </is>
      </c>
      <c r="C2" s="2" t="inlineStr">
        <is>
          <t>Jun. 30, 2021</t>
        </is>
      </c>
      <c r="D2" s="2" t="inlineStr">
        <is>
          <t>Jun. 30, 2020</t>
        </is>
      </c>
      <c r="E2" s="2" t="inlineStr">
        <is>
          <t>Jun. 30,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oceeds from income tax refunds</t>
        </is>
      </c>
      <c r="B4" s="5" t="n">
        <v>19235</v>
      </c>
      <c r="C4" s="4" t="inlineStr">
        <is>
          <t xml:space="preserve"> </t>
        </is>
      </c>
      <c r="D4" s="4" t="inlineStr">
        <is>
          <t xml:space="preserve"> </t>
        </is>
      </c>
      <c r="E4" s="4" t="inlineStr">
        <is>
          <t xml:space="preserve"> </t>
        </is>
      </c>
    </row>
    <row r="5">
      <c r="A5" s="4" t="inlineStr">
        <is>
          <t>Cash paid for income taxes, net of refunds</t>
        </is>
      </c>
      <c r="B5" s="4" t="inlineStr">
        <is>
          <t xml:space="preserve"> </t>
        </is>
      </c>
      <c r="C5" s="5" t="n">
        <v>32998</v>
      </c>
      <c r="D5" s="5" t="n">
        <v>16162</v>
      </c>
      <c r="E5" s="4" t="inlineStr">
        <is>
          <t xml:space="preserve"> </t>
        </is>
      </c>
    </row>
    <row r="6">
      <c r="A6" s="4" t="inlineStr">
        <is>
          <t>Operating loss carryback, CARES Act</t>
        </is>
      </c>
      <c r="B6" s="4" t="inlineStr">
        <is>
          <t xml:space="preserve"> </t>
        </is>
      </c>
      <c r="C6" s="6" t="n">
        <v>53817</v>
      </c>
      <c r="D6" s="4" t="inlineStr">
        <is>
          <t xml:space="preserve"> </t>
        </is>
      </c>
      <c r="E6" s="4" t="inlineStr">
        <is>
          <t xml:space="preserve"> </t>
        </is>
      </c>
    </row>
    <row r="7">
      <c r="A7" s="4" t="inlineStr">
        <is>
          <t>GILTI tax current period cost and expenses</t>
        </is>
      </c>
      <c r="B7" s="6" t="n">
        <v>1119</v>
      </c>
      <c r="C7" s="4" t="inlineStr">
        <is>
          <t xml:space="preserve"> </t>
        </is>
      </c>
      <c r="D7" s="4" t="inlineStr">
        <is>
          <t xml:space="preserve"> </t>
        </is>
      </c>
      <c r="E7" s="4" t="inlineStr">
        <is>
          <t xml:space="preserve"> </t>
        </is>
      </c>
    </row>
    <row r="8">
      <c r="A8" s="4" t="inlineStr">
        <is>
          <t>Foreign earnings not permanently reinvested</t>
        </is>
      </c>
      <c r="B8" s="6" t="n">
        <v>149252</v>
      </c>
      <c r="C8" s="4" t="inlineStr">
        <is>
          <t xml:space="preserve"> </t>
        </is>
      </c>
      <c r="D8" s="4" t="inlineStr">
        <is>
          <t xml:space="preserve"> </t>
        </is>
      </c>
      <c r="E8" s="4" t="inlineStr">
        <is>
          <t xml:space="preserve"> </t>
        </is>
      </c>
    </row>
    <row r="9">
      <c r="A9" s="4" t="inlineStr">
        <is>
          <t>Unremitted earnings of foreign subsidiaries</t>
        </is>
      </c>
      <c r="B9" s="6" t="n">
        <v>2232</v>
      </c>
      <c r="C9" s="6" t="n">
        <v>1172</v>
      </c>
      <c r="D9" s="4" t="inlineStr">
        <is>
          <t xml:space="preserve"> </t>
        </is>
      </c>
      <c r="E9" s="4" t="inlineStr">
        <is>
          <t xml:space="preserve"> </t>
        </is>
      </c>
    </row>
    <row r="10">
      <c r="A10" s="4" t="inlineStr">
        <is>
          <t>Undistributed earnings of foreign subsidiaries</t>
        </is>
      </c>
      <c r="B10" s="6" t="n">
        <v>809196</v>
      </c>
      <c r="C10" s="4" t="inlineStr">
        <is>
          <t xml:space="preserve"> </t>
        </is>
      </c>
      <c r="D10" s="4" t="inlineStr">
        <is>
          <t xml:space="preserve"> </t>
        </is>
      </c>
      <c r="E10" s="4" t="inlineStr">
        <is>
          <t xml:space="preserve"> </t>
        </is>
      </c>
    </row>
    <row r="11">
      <c r="A11" s="4" t="inlineStr">
        <is>
          <t>Valuation allowances</t>
        </is>
      </c>
      <c r="B11" s="6" t="n">
        <v>36891</v>
      </c>
      <c r="C11" s="6" t="n">
        <v>37453</v>
      </c>
      <c r="D11" s="6" t="n">
        <v>41941</v>
      </c>
      <c r="E11" s="4" t="inlineStr">
        <is>
          <t xml:space="preserve"> </t>
        </is>
      </c>
    </row>
    <row r="12">
      <c r="A12" s="4" t="inlineStr">
        <is>
          <t>Unrecognized tax benefits</t>
        </is>
      </c>
      <c r="B12" s="6" t="n">
        <v>21901</v>
      </c>
      <c r="C12" s="6" t="n">
        <v>22870</v>
      </c>
      <c r="D12" s="6" t="n">
        <v>20899</v>
      </c>
      <c r="E12" s="5" t="n">
        <v>11869</v>
      </c>
    </row>
    <row r="13">
      <c r="A13" s="4" t="inlineStr">
        <is>
          <t>Unrecognized tax benefits that would impact effective tax rate</t>
        </is>
      </c>
      <c r="B13" s="6" t="n">
        <v>18089</v>
      </c>
      <c r="C13" s="6" t="n">
        <v>19058</v>
      </c>
      <c r="D13" s="5" t="n">
        <v>17087</v>
      </c>
      <c r="E13" s="4" t="inlineStr">
        <is>
          <t xml:space="preserve"> </t>
        </is>
      </c>
    </row>
    <row r="14">
      <c r="A14" s="4" t="inlineStr">
        <is>
          <t>Interest and penalties, accrued</t>
        </is>
      </c>
      <c r="B14" s="6" t="n">
        <v>2952</v>
      </c>
      <c r="C14" s="6" t="n">
        <v>2549</v>
      </c>
      <c r="D14" s="4" t="inlineStr">
        <is>
          <t xml:space="preserve"> </t>
        </is>
      </c>
      <c r="E14" s="4" t="inlineStr">
        <is>
          <t xml:space="preserve"> </t>
        </is>
      </c>
    </row>
    <row r="15">
      <c r="A15" s="4" t="inlineStr">
        <is>
          <t>Federal</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6" t="n">
        <v>79890</v>
      </c>
      <c r="C17" s="6" t="n">
        <v>59514</v>
      </c>
      <c r="D17" s="4" t="inlineStr">
        <is>
          <t xml:space="preserve"> </t>
        </is>
      </c>
      <c r="E17" s="4" t="inlineStr">
        <is>
          <t xml:space="preserve"> </t>
        </is>
      </c>
    </row>
    <row r="18">
      <c r="A18" s="4" t="inlineStr">
        <is>
          <t>Foreign</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s</t>
        </is>
      </c>
      <c r="B20" s="5" t="n">
        <v>12108</v>
      </c>
      <c r="C20" s="5" t="n">
        <v>15441</v>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Income Taxes (Details) - USD ($) $ in Thousands</t>
        </is>
      </c>
      <c r="B1" s="2" t="inlineStr">
        <is>
          <t>12 Months Ended</t>
        </is>
      </c>
    </row>
    <row r="2">
      <c r="B2" s="2" t="inlineStr">
        <is>
          <t>Jun. 30, 2022</t>
        </is>
      </c>
      <c r="C2" s="2" t="inlineStr">
        <is>
          <t>Jun. 30, 2021</t>
        </is>
      </c>
      <c r="D2" s="2" t="inlineStr">
        <is>
          <t>Jun. 30, 2020</t>
        </is>
      </c>
    </row>
    <row r="3">
      <c r="A3" s="3" t="inlineStr">
        <is>
          <t>Effective Income Tax Rate Reconciliation, Amount</t>
        </is>
      </c>
      <c r="B3" s="4" t="inlineStr">
        <is>
          <t xml:space="preserve"> </t>
        </is>
      </c>
      <c r="C3" s="4" t="inlineStr">
        <is>
          <t xml:space="preserve"> </t>
        </is>
      </c>
      <c r="D3" s="4" t="inlineStr">
        <is>
          <t xml:space="preserve"> </t>
        </is>
      </c>
    </row>
    <row r="4">
      <c r="A4" s="4" t="inlineStr">
        <is>
          <t>Expected United States federal income tax at statutory rate</t>
        </is>
      </c>
      <c r="B4" s="5" t="n">
        <v>21733</v>
      </c>
      <c r="C4" s="5" t="n">
        <v>22847</v>
      </c>
      <c r="D4" s="5" t="n">
        <v>7104</v>
      </c>
    </row>
    <row r="5">
      <c r="A5" s="4" t="inlineStr">
        <is>
          <t>State income taxes, net of federal provision (benefit)</t>
        </is>
      </c>
      <c r="B5" s="6" t="n">
        <v>1227</v>
      </c>
      <c r="C5" s="6" t="n">
        <v>1150</v>
      </c>
      <c r="D5" s="6" t="n">
        <v>-668</v>
      </c>
    </row>
    <row r="6">
      <c r="A6" s="4" t="inlineStr">
        <is>
          <t>Foreign income at different rates</t>
        </is>
      </c>
      <c r="B6" s="6" t="n">
        <v>-576</v>
      </c>
      <c r="C6" s="6" t="n">
        <v>4756</v>
      </c>
      <c r="D6" s="6" t="n">
        <v>382</v>
      </c>
    </row>
    <row r="7">
      <c r="A7" s="4" t="inlineStr">
        <is>
          <t>Impairment of intangible assets</t>
        </is>
      </c>
      <c r="B7" s="6" t="n">
        <v>0</v>
      </c>
      <c r="C7" s="6" t="n">
        <v>13466</v>
      </c>
      <c r="D7" s="6" t="n">
        <v>0</v>
      </c>
    </row>
    <row r="8">
      <c r="A8" s="4" t="inlineStr">
        <is>
          <t>Change in valuation allowance</t>
        </is>
      </c>
      <c r="B8" s="6" t="n">
        <v>-220</v>
      </c>
      <c r="C8" s="6" t="n">
        <v>-5921</v>
      </c>
      <c r="D8" s="6" t="n">
        <v>4499</v>
      </c>
    </row>
    <row r="9">
      <c r="A9" s="4" t="inlineStr">
        <is>
          <t>Change in reserves for uncertain tax positions</t>
        </is>
      </c>
      <c r="B9" s="6" t="n">
        <v>-997</v>
      </c>
      <c r="C9" s="6" t="n">
        <v>1971</v>
      </c>
      <c r="D9" s="6" t="n">
        <v>7925</v>
      </c>
    </row>
    <row r="10">
      <c r="A10" s="4" t="inlineStr">
        <is>
          <t>Change in foreign tax rate</t>
        </is>
      </c>
      <c r="B10" s="6" t="n">
        <v>-341</v>
      </c>
      <c r="C10" s="6" t="n">
        <v>1840</v>
      </c>
      <c r="D10" s="6" t="n">
        <v>0</v>
      </c>
    </row>
    <row r="11">
      <c r="A11" s="4" t="inlineStr">
        <is>
          <t>Loss on disposal of subsidiary</t>
        </is>
      </c>
      <c r="B11" s="4" t="inlineStr">
        <is>
          <t xml:space="preserve"> </t>
        </is>
      </c>
      <c r="C11" s="6" t="n">
        <v>1073</v>
      </c>
      <c r="D11" s="6" t="n">
        <v>0</v>
      </c>
    </row>
    <row r="12">
      <c r="A12" s="4" t="inlineStr">
        <is>
          <t>U.S. tax (benefit) on foreign earnings</t>
        </is>
      </c>
      <c r="B12" s="6" t="n">
        <v>2404</v>
      </c>
      <c r="C12" s="6" t="n">
        <v>-50</v>
      </c>
      <c r="D12" s="6" t="n">
        <v>7449</v>
      </c>
    </row>
    <row r="13">
      <c r="A13" s="4" t="inlineStr">
        <is>
          <t>CARES Act</t>
        </is>
      </c>
      <c r="B13" s="4" t="inlineStr">
        <is>
          <t xml:space="preserve"> </t>
        </is>
      </c>
      <c r="C13" s="6" t="n">
        <v>-1116</v>
      </c>
      <c r="D13" s="6" t="n">
        <v>-25668</v>
      </c>
    </row>
    <row r="14">
      <c r="A14" s="4" t="inlineStr">
        <is>
          <t>Other</t>
        </is>
      </c>
      <c r="B14" s="6" t="n">
        <v>-514</v>
      </c>
      <c r="C14" s="6" t="n">
        <v>1077</v>
      </c>
      <c r="D14" s="6" t="n">
        <v>5182</v>
      </c>
    </row>
    <row r="15">
      <c r="A15" s="4" t="inlineStr">
        <is>
          <t>Total</t>
        </is>
      </c>
      <c r="B15" s="5" t="n">
        <v>22716</v>
      </c>
      <c r="C15" s="5" t="n">
        <v>41093</v>
      </c>
      <c r="D15" s="5" t="n">
        <v>6205</v>
      </c>
    </row>
    <row r="16">
      <c r="A16" s="3" t="inlineStr">
        <is>
          <t>Effective Income Tax Rate Reconciliation, Percent</t>
        </is>
      </c>
      <c r="B16" s="4" t="inlineStr">
        <is>
          <t xml:space="preserve"> </t>
        </is>
      </c>
      <c r="C16" s="4" t="inlineStr">
        <is>
          <t xml:space="preserve"> </t>
        </is>
      </c>
      <c r="D16" s="4" t="inlineStr">
        <is>
          <t xml:space="preserve"> </t>
        </is>
      </c>
    </row>
    <row r="17">
      <c r="A17" s="4" t="inlineStr">
        <is>
          <t>Expected United States federal income tax at statutory rate</t>
        </is>
      </c>
      <c r="B17" s="10" t="n">
        <v>0.21</v>
      </c>
      <c r="C17" s="10" t="n">
        <v>0.21</v>
      </c>
      <c r="D17" s="10" t="n">
        <v>0.21</v>
      </c>
    </row>
    <row r="18">
      <c r="A18" s="4" t="inlineStr">
        <is>
          <t>State income taxes, net of federal provision (benefit)</t>
        </is>
      </c>
      <c r="B18" s="9" t="n">
        <v>0.012</v>
      </c>
      <c r="C18" s="9" t="n">
        <v>0.011</v>
      </c>
      <c r="D18" s="4" t="inlineStr">
        <is>
          <t>(1.90%)</t>
        </is>
      </c>
    </row>
    <row r="19">
      <c r="A19" s="4" t="inlineStr">
        <is>
          <t>Foreign income at different rates</t>
        </is>
      </c>
      <c r="B19" s="4" t="inlineStr">
        <is>
          <t>(0.60%)</t>
        </is>
      </c>
      <c r="C19" s="9" t="n">
        <v>0.044</v>
      </c>
      <c r="D19" s="9" t="n">
        <v>0.011</v>
      </c>
    </row>
    <row r="20">
      <c r="A20" s="4" t="inlineStr">
        <is>
          <t>Impairment of intangible assets</t>
        </is>
      </c>
      <c r="B20" s="10" t="n">
        <v>0</v>
      </c>
      <c r="C20" s="9" t="n">
        <v>0.124</v>
      </c>
      <c r="D20" s="10" t="n">
        <v>0</v>
      </c>
    </row>
    <row r="21">
      <c r="A21" s="4" t="inlineStr">
        <is>
          <t>Change in valuation allowance</t>
        </is>
      </c>
      <c r="B21" s="4" t="inlineStr">
        <is>
          <t>(0.20%)</t>
        </is>
      </c>
      <c r="C21" s="4" t="inlineStr">
        <is>
          <t>(5.40%)</t>
        </is>
      </c>
      <c r="D21" s="9" t="n">
        <v>0.133</v>
      </c>
    </row>
    <row r="22">
      <c r="A22" s="4" t="inlineStr">
        <is>
          <t>Change in reserves for uncertain tax positions</t>
        </is>
      </c>
      <c r="B22" s="4" t="inlineStr">
        <is>
          <t>(1.00%)</t>
        </is>
      </c>
      <c r="C22" s="9" t="n">
        <v>0.018</v>
      </c>
      <c r="D22" s="9" t="n">
        <v>0.234</v>
      </c>
    </row>
    <row r="23">
      <c r="A23" s="4" t="inlineStr">
        <is>
          <t>Change in foreign tax rate</t>
        </is>
      </c>
      <c r="B23" s="4" t="inlineStr">
        <is>
          <t>(0.30%)</t>
        </is>
      </c>
      <c r="C23" s="9" t="n">
        <v>0.017</v>
      </c>
      <c r="D23" s="10" t="n">
        <v>0</v>
      </c>
    </row>
    <row r="24">
      <c r="A24" s="4" t="inlineStr">
        <is>
          <t>Loss on disposal of subsidiary</t>
        </is>
      </c>
      <c r="B24" s="10" t="n">
        <v>0</v>
      </c>
      <c r="C24" s="10" t="n">
        <v>0.01</v>
      </c>
      <c r="D24" s="10" t="n">
        <v>0</v>
      </c>
    </row>
    <row r="25">
      <c r="A25" s="4" t="inlineStr">
        <is>
          <t>U.S. tax (benefit) on foreign earnings</t>
        </is>
      </c>
      <c r="B25" s="9" t="n">
        <v>0.023</v>
      </c>
      <c r="C25" s="4" t="inlineStr">
        <is>
          <t>(0.10%)</t>
        </is>
      </c>
      <c r="D25" s="10" t="n">
        <v>0.22</v>
      </c>
    </row>
    <row r="26">
      <c r="A26" s="4" t="inlineStr">
        <is>
          <t>CARES Act</t>
        </is>
      </c>
      <c r="B26" s="6" t="n">
        <v>0</v>
      </c>
      <c r="C26" s="12" t="n">
        <v>-0.01</v>
      </c>
      <c r="D26" s="12" t="n">
        <v>-0.759</v>
      </c>
    </row>
    <row r="27">
      <c r="A27" s="4" t="inlineStr">
        <is>
          <t>Other</t>
        </is>
      </c>
      <c r="B27" s="4" t="inlineStr">
        <is>
          <t>(0.40%)</t>
        </is>
      </c>
      <c r="C27" s="10" t="n">
        <v>0.01</v>
      </c>
      <c r="D27" s="9" t="n">
        <v>0.153</v>
      </c>
    </row>
    <row r="28">
      <c r="A28" s="4" t="inlineStr">
        <is>
          <t>Provision for income taxes</t>
        </is>
      </c>
      <c r="B28" s="9" t="n">
        <v>0.219</v>
      </c>
      <c r="C28" s="9" t="n">
        <v>0.378</v>
      </c>
      <c r="D28" s="9" t="n">
        <v>0.183</v>
      </c>
    </row>
    <row r="29">
      <c r="A29" s="3" t="inlineStr">
        <is>
          <t>Valuation Allowance [Line Items]</t>
        </is>
      </c>
      <c r="B29" s="4" t="inlineStr">
        <is>
          <t xml:space="preserve"> </t>
        </is>
      </c>
      <c r="C29" s="4" t="inlineStr">
        <is>
          <t xml:space="preserve"> </t>
        </is>
      </c>
      <c r="D29" s="4" t="inlineStr">
        <is>
          <t xml:space="preserve"> </t>
        </is>
      </c>
    </row>
    <row r="30">
      <c r="A30" s="4" t="inlineStr">
        <is>
          <t>Income tax benefit, CARES Act</t>
        </is>
      </c>
      <c r="B30" s="4" t="inlineStr">
        <is>
          <t xml:space="preserve"> </t>
        </is>
      </c>
      <c r="C30" s="4" t="inlineStr">
        <is>
          <t xml:space="preserve"> </t>
        </is>
      </c>
      <c r="D30" s="5" t="n">
        <v>18949</v>
      </c>
    </row>
    <row r="31">
      <c r="A31" s="4" t="inlineStr">
        <is>
          <t>Income tax benefit, discontinued operations, CARES Act</t>
        </is>
      </c>
      <c r="B31" s="4" t="inlineStr">
        <is>
          <t xml:space="preserve"> </t>
        </is>
      </c>
      <c r="C31" s="4" t="inlineStr">
        <is>
          <t xml:space="preserve"> </t>
        </is>
      </c>
      <c r="D31" s="6" t="n">
        <v>6719</v>
      </c>
    </row>
    <row r="32">
      <c r="A32" s="4" t="inlineStr">
        <is>
          <t>Income tax benefit, gross, CARES Act</t>
        </is>
      </c>
      <c r="B32" s="4" t="inlineStr">
        <is>
          <t xml:space="preserve"> </t>
        </is>
      </c>
      <c r="C32" s="4" t="inlineStr">
        <is>
          <t xml:space="preserve"> </t>
        </is>
      </c>
      <c r="D32" s="5" t="n">
        <v>25668</v>
      </c>
    </row>
    <row r="33">
      <c r="A33" s="4" t="inlineStr">
        <is>
          <t>Income tax refund receivable, benefit, CARES Act</t>
        </is>
      </c>
      <c r="B33" s="4" t="inlineStr">
        <is>
          <t xml:space="preserve"> </t>
        </is>
      </c>
      <c r="C33" s="5" t="n">
        <v>1116</v>
      </c>
      <c r="D33" s="4" t="inlineStr">
        <is>
          <t xml:space="preserve"> </t>
        </is>
      </c>
    </row>
    <row r="34">
      <c r="A34" s="4" t="inlineStr">
        <is>
          <t>State Tax Loss Carryovers and Other</t>
        </is>
      </c>
      <c r="B34" s="4" t="inlineStr">
        <is>
          <t xml:space="preserve"> </t>
        </is>
      </c>
      <c r="C34" s="4" t="inlineStr">
        <is>
          <t xml:space="preserve"> </t>
        </is>
      </c>
      <c r="D34" s="4" t="inlineStr">
        <is>
          <t xml:space="preserve"> </t>
        </is>
      </c>
    </row>
    <row r="35">
      <c r="A35" s="3" t="inlineStr">
        <is>
          <t>Valuation Allowance [Line Items]</t>
        </is>
      </c>
      <c r="B35" s="4" t="inlineStr">
        <is>
          <t xml:space="preserve"> </t>
        </is>
      </c>
      <c r="C35" s="4" t="inlineStr">
        <is>
          <t xml:space="preserve"> </t>
        </is>
      </c>
      <c r="D35" s="4" t="inlineStr">
        <is>
          <t xml:space="preserve"> </t>
        </is>
      </c>
    </row>
    <row r="36">
      <c r="A36" s="4" t="inlineStr">
        <is>
          <t>Valuation allowance, deferred tax asset, increase (decrease), amount</t>
        </is>
      </c>
      <c r="B36" s="5" t="n">
        <v>-9774</v>
      </c>
      <c r="C36" s="4" t="inlineStr">
        <is>
          <t xml:space="preserve"> </t>
        </is>
      </c>
      <c r="D36" s="4" t="inlineStr">
        <is>
          <t xml:space="preserve"> </t>
        </is>
      </c>
    </row>
    <row r="37">
      <c r="A37" s="4" t="inlineStr">
        <is>
          <t>Valuation allowance, Danival</t>
        </is>
      </c>
      <c r="B37" s="4" t="inlineStr">
        <is>
          <t xml:space="preserve"> </t>
        </is>
      </c>
      <c r="C37" s="4" t="inlineStr">
        <is>
          <t xml:space="preserve"> </t>
        </is>
      </c>
      <c r="D37" s="4" t="inlineStr">
        <is>
          <t xml:space="preserve"> </t>
        </is>
      </c>
    </row>
    <row r="38">
      <c r="A38" s="3" t="inlineStr">
        <is>
          <t>Valuation Allowance [Line Items]</t>
        </is>
      </c>
      <c r="B38" s="4" t="inlineStr">
        <is>
          <t xml:space="preserve"> </t>
        </is>
      </c>
      <c r="C38" s="4" t="inlineStr">
        <is>
          <t xml:space="preserve"> </t>
        </is>
      </c>
      <c r="D38" s="4" t="inlineStr">
        <is>
          <t xml:space="preserve"> </t>
        </is>
      </c>
    </row>
    <row r="39">
      <c r="A39" s="4" t="inlineStr">
        <is>
          <t>Valuation allowance, deferred tax asset, increase (decrease), amount</t>
        </is>
      </c>
      <c r="B39" s="6" t="n">
        <v>-1600</v>
      </c>
      <c r="C39" s="4" t="inlineStr">
        <is>
          <t xml:space="preserve"> </t>
        </is>
      </c>
      <c r="D39" s="4" t="inlineStr">
        <is>
          <t xml:space="preserve"> </t>
        </is>
      </c>
    </row>
    <row r="40">
      <c r="A40" s="4" t="inlineStr">
        <is>
          <t>Valuation allowance, UK rate change</t>
        </is>
      </c>
      <c r="B40" s="4" t="inlineStr">
        <is>
          <t xml:space="preserve"> </t>
        </is>
      </c>
      <c r="C40" s="4" t="inlineStr">
        <is>
          <t xml:space="preserve"> </t>
        </is>
      </c>
      <c r="D40" s="4" t="inlineStr">
        <is>
          <t xml:space="preserve"> </t>
        </is>
      </c>
    </row>
    <row r="41">
      <c r="A41" s="3" t="inlineStr">
        <is>
          <t>Valuation Allowance [Line Items]</t>
        </is>
      </c>
      <c r="B41" s="4" t="inlineStr">
        <is>
          <t xml:space="preserve"> </t>
        </is>
      </c>
      <c r="C41" s="4" t="inlineStr">
        <is>
          <t xml:space="preserve"> </t>
        </is>
      </c>
      <c r="D41" s="4" t="inlineStr">
        <is>
          <t xml:space="preserve"> </t>
        </is>
      </c>
    </row>
    <row r="42">
      <c r="A42" s="4" t="inlineStr">
        <is>
          <t>Valuation allowance, deferred tax asset, increase (decrease), amount</t>
        </is>
      </c>
      <c r="B42" s="6" t="n">
        <v>5051</v>
      </c>
      <c r="C42" s="4" t="inlineStr">
        <is>
          <t xml:space="preserve"> </t>
        </is>
      </c>
      <c r="D42" s="4" t="inlineStr">
        <is>
          <t xml:space="preserve"> </t>
        </is>
      </c>
    </row>
    <row r="43">
      <c r="A43" s="4" t="inlineStr">
        <is>
          <t>Capital Leases</t>
        </is>
      </c>
      <c r="B43" s="4" t="inlineStr">
        <is>
          <t xml:space="preserve"> </t>
        </is>
      </c>
      <c r="C43" s="4" t="inlineStr">
        <is>
          <t xml:space="preserve"> </t>
        </is>
      </c>
      <c r="D43" s="4" t="inlineStr">
        <is>
          <t xml:space="preserve"> </t>
        </is>
      </c>
    </row>
    <row r="44">
      <c r="A44" s="3" t="inlineStr">
        <is>
          <t>Valuation Allowance [Line Items]</t>
        </is>
      </c>
      <c r="B44" s="4" t="inlineStr">
        <is>
          <t xml:space="preserve"> </t>
        </is>
      </c>
      <c r="C44" s="4" t="inlineStr">
        <is>
          <t xml:space="preserve"> </t>
        </is>
      </c>
      <c r="D44" s="4" t="inlineStr">
        <is>
          <t xml:space="preserve"> </t>
        </is>
      </c>
    </row>
    <row r="45">
      <c r="A45" s="4" t="inlineStr">
        <is>
          <t>Valuation allowance, deferred tax asset, increase (decrease), amount</t>
        </is>
      </c>
      <c r="B45" s="5" t="n">
        <v>402</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NSOLIDATED STATEMENT OF STOCKHOLDERS' EQUITY (Parenthetical) - $ / shares</t>
        </is>
      </c>
      <c r="B1" s="2" t="inlineStr">
        <is>
          <t>Jun. 30, 2022</t>
        </is>
      </c>
      <c r="C1" s="2" t="inlineStr">
        <is>
          <t>Jun. 30, 2021</t>
        </is>
      </c>
      <c r="D1" s="2" t="inlineStr">
        <is>
          <t>Jun. 30, 2020</t>
        </is>
      </c>
      <c r="E1" s="2" t="inlineStr">
        <is>
          <t>Jun. 30, 2019</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Common stock, par value (USD per share)</t>
        </is>
      </c>
      <c r="B3" s="7" t="n">
        <v>0.01</v>
      </c>
      <c r="C3" s="7" t="n">
        <v>0.01</v>
      </c>
      <c r="D3" s="7" t="n">
        <v>0.01</v>
      </c>
      <c r="E3" s="7"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Thousands</t>
        </is>
      </c>
      <c r="B1" s="2" t="inlineStr">
        <is>
          <t>Jun. 30, 2022</t>
        </is>
      </c>
      <c r="C1" s="2" t="inlineStr">
        <is>
          <t>Jun. 30, 2021</t>
        </is>
      </c>
      <c r="D1" s="2" t="inlineStr">
        <is>
          <t>Jun. 30, 2020</t>
        </is>
      </c>
    </row>
    <row r="2">
      <c r="A2" s="3" t="inlineStr">
        <is>
          <t>Valuation Allowance [Line Items]</t>
        </is>
      </c>
      <c r="B2" s="4" t="inlineStr">
        <is>
          <t xml:space="preserve"> </t>
        </is>
      </c>
      <c r="C2" s="4" t="inlineStr">
        <is>
          <t xml:space="preserve"> </t>
        </is>
      </c>
      <c r="D2" s="4" t="inlineStr">
        <is>
          <t xml:space="preserve"> </t>
        </is>
      </c>
    </row>
    <row r="3">
      <c r="A3" s="4" t="inlineStr">
        <is>
          <t>Basis difference on inventory</t>
        </is>
      </c>
      <c r="B3" s="5" t="n">
        <v>6395</v>
      </c>
      <c r="C3" s="5" t="n">
        <v>6213</v>
      </c>
      <c r="D3" s="4" t="inlineStr">
        <is>
          <t xml:space="preserve"> </t>
        </is>
      </c>
    </row>
    <row r="4">
      <c r="A4" s="4" t="inlineStr">
        <is>
          <t>Reserves not currently deductible</t>
        </is>
      </c>
      <c r="B4" s="6" t="n">
        <v>11675</v>
      </c>
      <c r="C4" s="6" t="n">
        <v>15261</v>
      </c>
      <c r="D4" s="4" t="inlineStr">
        <is>
          <t xml:space="preserve"> </t>
        </is>
      </c>
    </row>
    <row r="5">
      <c r="A5" s="4" t="inlineStr">
        <is>
          <t>Basis difference on intangible assets</t>
        </is>
      </c>
      <c r="B5" s="6" t="n">
        <v>-119109</v>
      </c>
      <c r="C5" s="6" t="n">
        <v>-70482</v>
      </c>
      <c r="D5" s="4" t="inlineStr">
        <is>
          <t xml:space="preserve"> </t>
        </is>
      </c>
    </row>
    <row r="6">
      <c r="A6" s="4" t="inlineStr">
        <is>
          <t>Basis difference on property and equipment</t>
        </is>
      </c>
      <c r="B6" s="6" t="n">
        <v>-15049</v>
      </c>
      <c r="C6" s="6" t="n">
        <v>-11643</v>
      </c>
      <c r="D6" s="4" t="inlineStr">
        <is>
          <t xml:space="preserve"> </t>
        </is>
      </c>
    </row>
    <row r="7">
      <c r="A7" s="4" t="inlineStr">
        <is>
          <t>Other comprehensive income</t>
        </is>
      </c>
      <c r="B7" s="6" t="n">
        <v>-726</v>
      </c>
      <c r="C7" s="4" t="inlineStr">
        <is>
          <t xml:space="preserve"> </t>
        </is>
      </c>
      <c r="D7" s="4" t="inlineStr">
        <is>
          <t xml:space="preserve"> </t>
        </is>
      </c>
    </row>
    <row r="8">
      <c r="A8" s="4" t="inlineStr">
        <is>
          <t>Other comprehensive income</t>
        </is>
      </c>
      <c r="B8" s="4" t="inlineStr">
        <is>
          <t xml:space="preserve"> </t>
        </is>
      </c>
      <c r="C8" s="6" t="n">
        <v>2792</v>
      </c>
      <c r="D8" s="4" t="inlineStr">
        <is>
          <t xml:space="preserve"> </t>
        </is>
      </c>
    </row>
    <row r="9">
      <c r="A9" s="4" t="inlineStr">
        <is>
          <t>Net operating loss and tax credit carryforwards</t>
        </is>
      </c>
      <c r="B9" s="6" t="n">
        <v>50077</v>
      </c>
      <c r="C9" s="6" t="n">
        <v>43960</v>
      </c>
      <c r="D9" s="4" t="inlineStr">
        <is>
          <t xml:space="preserve"> </t>
        </is>
      </c>
    </row>
    <row r="10">
      <c r="A10" s="4" t="inlineStr">
        <is>
          <t>Stock-based compensation</t>
        </is>
      </c>
      <c r="B10" s="6" t="n">
        <v>1516</v>
      </c>
      <c r="C10" s="6" t="n">
        <v>1797</v>
      </c>
      <c r="D10" s="4" t="inlineStr">
        <is>
          <t xml:space="preserve"> </t>
        </is>
      </c>
    </row>
    <row r="11">
      <c r="A11" s="4" t="inlineStr">
        <is>
          <t>Unremitted earnings of foreign subsidiaries</t>
        </is>
      </c>
      <c r="B11" s="6" t="n">
        <v>-2232</v>
      </c>
      <c r="C11" s="6" t="n">
        <v>-1172</v>
      </c>
      <c r="D11" s="4" t="inlineStr">
        <is>
          <t xml:space="preserve"> </t>
        </is>
      </c>
    </row>
    <row r="12">
      <c r="A12" s="4" t="inlineStr">
        <is>
          <t>Operating lease liability</t>
        </is>
      </c>
      <c r="B12" s="6" t="n">
        <v>25423</v>
      </c>
      <c r="C12" s="6" t="n">
        <v>14165</v>
      </c>
      <c r="D12" s="4" t="inlineStr">
        <is>
          <t xml:space="preserve"> </t>
        </is>
      </c>
    </row>
    <row r="13">
      <c r="A13" s="4" t="inlineStr">
        <is>
          <t>Lease ROU assets</t>
        </is>
      </c>
      <c r="B13" s="6" t="n">
        <v>-23905</v>
      </c>
      <c r="C13" s="6" t="n">
        <v>-12971</v>
      </c>
      <c r="D13" s="4" t="inlineStr">
        <is>
          <t xml:space="preserve"> </t>
        </is>
      </c>
    </row>
    <row r="14">
      <c r="A14" s="4" t="inlineStr">
        <is>
          <t>Other</t>
        </is>
      </c>
      <c r="B14" s="6" t="n">
        <v>7782</v>
      </c>
      <c r="C14" s="6" t="n">
        <v>7048</v>
      </c>
      <c r="D14" s="4" t="inlineStr">
        <is>
          <t xml:space="preserve"> </t>
        </is>
      </c>
    </row>
    <row r="15">
      <c r="A15" s="4" t="inlineStr">
        <is>
          <t>Valuation allowances</t>
        </is>
      </c>
      <c r="B15" s="6" t="n">
        <v>-36891</v>
      </c>
      <c r="C15" s="6" t="n">
        <v>-37453</v>
      </c>
      <c r="D15" s="5" t="n">
        <v>-41941</v>
      </c>
    </row>
    <row r="16">
      <c r="A16" s="4" t="inlineStr">
        <is>
          <t>Total net deferred tax liabilities</t>
        </is>
      </c>
      <c r="B16" s="6" t="n">
        <v>-95044</v>
      </c>
      <c r="C16" s="6" t="n">
        <v>-42485</v>
      </c>
      <c r="D16" s="4" t="inlineStr">
        <is>
          <t xml:space="preserve"> </t>
        </is>
      </c>
    </row>
    <row r="17">
      <c r="A17" s="4" t="inlineStr">
        <is>
          <t>Other Assets</t>
        </is>
      </c>
      <c r="B17" s="4" t="inlineStr">
        <is>
          <t xml:space="preserve"> </t>
        </is>
      </c>
      <c r="C17" s="4" t="inlineStr">
        <is>
          <t xml:space="preserve"> </t>
        </is>
      </c>
      <c r="D17" s="4" t="inlineStr">
        <is>
          <t xml:space="preserve"> </t>
        </is>
      </c>
    </row>
    <row r="18">
      <c r="A18" s="3" t="inlineStr">
        <is>
          <t>Valuation Allowance [Line Items]</t>
        </is>
      </c>
      <c r="B18" s="4" t="inlineStr">
        <is>
          <t xml:space="preserve"> </t>
        </is>
      </c>
      <c r="C18" s="4" t="inlineStr">
        <is>
          <t xml:space="preserve"> </t>
        </is>
      </c>
      <c r="D18" s="4" t="inlineStr">
        <is>
          <t xml:space="preserve"> </t>
        </is>
      </c>
    </row>
    <row r="19">
      <c r="A19" s="4" t="inlineStr">
        <is>
          <t>Non-current deferred tax assets</t>
        </is>
      </c>
      <c r="B19" s="5" t="n">
        <v>0</v>
      </c>
      <c r="C19" s="5" t="n">
        <v>154</v>
      </c>
      <c r="D1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s (Details) - USD ($) $ in Thousands</t>
        </is>
      </c>
      <c r="B1" s="2" t="inlineStr">
        <is>
          <t>12 Months Ended</t>
        </is>
      </c>
    </row>
    <row r="2">
      <c r="B2" s="2" t="inlineStr">
        <is>
          <t>Jun. 30, 2022</t>
        </is>
      </c>
      <c r="C2" s="2" t="inlineStr">
        <is>
          <t>Jun. 30, 2021</t>
        </is>
      </c>
      <c r="D2" s="2" t="inlineStr">
        <is>
          <t>Jun. 30, 2020</t>
        </is>
      </c>
    </row>
    <row r="3">
      <c r="A3" s="3" t="inlineStr">
        <is>
          <t>Valuation Allowance [Roll Forward]</t>
        </is>
      </c>
      <c r="B3" s="4" t="inlineStr">
        <is>
          <t xml:space="preserve"> </t>
        </is>
      </c>
      <c r="C3" s="4" t="inlineStr">
        <is>
          <t xml:space="preserve"> </t>
        </is>
      </c>
      <c r="D3" s="4" t="inlineStr">
        <is>
          <t xml:space="preserve"> </t>
        </is>
      </c>
    </row>
    <row r="4">
      <c r="A4" s="4" t="inlineStr">
        <is>
          <t>Balance at beginning of year</t>
        </is>
      </c>
      <c r="B4" s="5" t="n">
        <v>37453</v>
      </c>
      <c r="C4" s="5" t="n">
        <v>41941</v>
      </c>
      <c r="D4" s="4" t="inlineStr">
        <is>
          <t xml:space="preserve"> </t>
        </is>
      </c>
    </row>
    <row r="5">
      <c r="A5" s="4" t="inlineStr">
        <is>
          <t>Balance at end of year</t>
        </is>
      </c>
      <c r="B5" s="6" t="n">
        <v>36891</v>
      </c>
      <c r="C5" s="6" t="n">
        <v>37453</v>
      </c>
      <c r="D5" s="5" t="n">
        <v>41941</v>
      </c>
    </row>
    <row r="6">
      <c r="A6" s="4" t="inlineStr">
        <is>
          <t>Reductions credited to income tax expense</t>
        </is>
      </c>
      <c r="B6" s="4" t="inlineStr">
        <is>
          <t xml:space="preserve"> </t>
        </is>
      </c>
      <c r="C6" s="4" t="inlineStr">
        <is>
          <t xml:space="preserve"> </t>
        </is>
      </c>
      <c r="D6" s="4" t="inlineStr">
        <is>
          <t xml:space="preserve"> </t>
        </is>
      </c>
    </row>
    <row r="7">
      <c r="A7" s="3" t="inlineStr">
        <is>
          <t>Valuation Allowance [Roll Forward]</t>
        </is>
      </c>
      <c r="B7" s="4" t="inlineStr">
        <is>
          <t xml:space="preserve"> </t>
        </is>
      </c>
      <c r="C7" s="4" t="inlineStr">
        <is>
          <t xml:space="preserve"> </t>
        </is>
      </c>
      <c r="D7" s="4" t="inlineStr">
        <is>
          <t xml:space="preserve"> </t>
        </is>
      </c>
    </row>
    <row r="8">
      <c r="A8" s="4" t="inlineStr">
        <is>
          <t>Charged to costs and expenses</t>
        </is>
      </c>
      <c r="B8" s="6" t="n">
        <v>-1004</v>
      </c>
      <c r="C8" s="6" t="n">
        <v>-11520</v>
      </c>
      <c r="D8" s="4" t="inlineStr">
        <is>
          <t xml:space="preserve"> </t>
        </is>
      </c>
    </row>
    <row r="9">
      <c r="A9" s="4" t="inlineStr">
        <is>
          <t>Currency translation adjustments</t>
        </is>
      </c>
      <c r="B9" s="4" t="inlineStr">
        <is>
          <t xml:space="preserve"> </t>
        </is>
      </c>
      <c r="C9" s="4" t="inlineStr">
        <is>
          <t xml:space="preserve"> </t>
        </is>
      </c>
      <c r="D9" s="4" t="inlineStr">
        <is>
          <t xml:space="preserve"> </t>
        </is>
      </c>
    </row>
    <row r="10">
      <c r="A10" s="3" t="inlineStr">
        <is>
          <t>Valuation Allowance [Roll Forward]</t>
        </is>
      </c>
      <c r="B10" s="4" t="inlineStr">
        <is>
          <t xml:space="preserve"> </t>
        </is>
      </c>
      <c r="C10" s="4" t="inlineStr">
        <is>
          <t xml:space="preserve"> </t>
        </is>
      </c>
      <c r="D10" s="4" t="inlineStr">
        <is>
          <t xml:space="preserve"> </t>
        </is>
      </c>
    </row>
    <row r="11">
      <c r="A11" s="4" t="inlineStr">
        <is>
          <t>Charged to costs and expenses</t>
        </is>
      </c>
      <c r="B11" s="6" t="n">
        <v>-2085</v>
      </c>
      <c r="C11" s="6" t="n">
        <v>1431</v>
      </c>
      <c r="D11" s="4" t="inlineStr">
        <is>
          <t xml:space="preserve"> </t>
        </is>
      </c>
    </row>
    <row r="12">
      <c r="A12" s="4" t="inlineStr">
        <is>
          <t>Additions charged to income tax expense</t>
        </is>
      </c>
      <c r="B12" s="4" t="inlineStr">
        <is>
          <t xml:space="preserve"> </t>
        </is>
      </c>
      <c r="C12" s="4" t="inlineStr">
        <is>
          <t xml:space="preserve"> </t>
        </is>
      </c>
      <c r="D12" s="4" t="inlineStr">
        <is>
          <t xml:space="preserve"> </t>
        </is>
      </c>
    </row>
    <row r="13">
      <c r="A13" s="3" t="inlineStr">
        <is>
          <t>Valuation Allowance [Roll Forward]</t>
        </is>
      </c>
      <c r="B13" s="4" t="inlineStr">
        <is>
          <t xml:space="preserve"> </t>
        </is>
      </c>
      <c r="C13" s="4" t="inlineStr">
        <is>
          <t xml:space="preserve"> </t>
        </is>
      </c>
      <c r="D13" s="4" t="inlineStr">
        <is>
          <t xml:space="preserve"> </t>
        </is>
      </c>
    </row>
    <row r="14">
      <c r="A14" s="4" t="inlineStr">
        <is>
          <t>Charged to costs and expenses</t>
        </is>
      </c>
      <c r="B14" s="6" t="n">
        <v>784</v>
      </c>
      <c r="C14" s="6" t="n">
        <v>5601</v>
      </c>
      <c r="D14" s="4" t="inlineStr">
        <is>
          <t xml:space="preserve"> </t>
        </is>
      </c>
    </row>
    <row r="15">
      <c r="A15" s="4" t="inlineStr">
        <is>
          <t>THWR purchase accounting</t>
        </is>
      </c>
      <c r="B15" s="4" t="inlineStr">
        <is>
          <t xml:space="preserve"> </t>
        </is>
      </c>
      <c r="C15" s="4" t="inlineStr">
        <is>
          <t xml:space="preserve"> </t>
        </is>
      </c>
      <c r="D15" s="4" t="inlineStr">
        <is>
          <t xml:space="preserve"> </t>
        </is>
      </c>
    </row>
    <row r="16">
      <c r="A16" s="3" t="inlineStr">
        <is>
          <t>Valuation Allowance [Roll Forward]</t>
        </is>
      </c>
      <c r="B16" s="4" t="inlineStr">
        <is>
          <t xml:space="preserve"> </t>
        </is>
      </c>
      <c r="C16" s="4" t="inlineStr">
        <is>
          <t xml:space="preserve"> </t>
        </is>
      </c>
      <c r="D16" s="4" t="inlineStr">
        <is>
          <t xml:space="preserve"> </t>
        </is>
      </c>
    </row>
    <row r="17">
      <c r="A17" s="4" t="inlineStr">
        <is>
          <t>Charged to costs and expenses</t>
        </is>
      </c>
      <c r="B17" s="5" t="n">
        <v>1743</v>
      </c>
      <c r="C17" s="5" t="n">
        <v>0</v>
      </c>
      <c r="D17"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Activity (Details) - USD ($) $ in Thousands</t>
        </is>
      </c>
      <c r="B1" s="2" t="inlineStr">
        <is>
          <t>12 Months Ended</t>
        </is>
      </c>
    </row>
    <row r="2">
      <c r="B2" s="2" t="inlineStr">
        <is>
          <t>Jun. 30, 2022</t>
        </is>
      </c>
      <c r="C2" s="2" t="inlineStr">
        <is>
          <t>Jun. 30, 2021</t>
        </is>
      </c>
      <c r="D2" s="2" t="inlineStr">
        <is>
          <t>Jun.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22870</v>
      </c>
      <c r="C4" s="5" t="n">
        <v>20899</v>
      </c>
      <c r="D4" s="5" t="n">
        <v>11869</v>
      </c>
    </row>
    <row r="5">
      <c r="A5" s="4" t="inlineStr">
        <is>
          <t>Additions based on tax positions related to the current year</t>
        </is>
      </c>
      <c r="B5" s="6" t="n">
        <v>273</v>
      </c>
      <c r="C5" s="6" t="n">
        <v>343</v>
      </c>
      <c r="D5" s="6" t="n">
        <v>636</v>
      </c>
    </row>
    <row r="6">
      <c r="A6" s="4" t="inlineStr">
        <is>
          <t>Additions based on tax positions related to prior years</t>
        </is>
      </c>
      <c r="B6" s="6" t="n">
        <v>304</v>
      </c>
      <c r="C6" s="6" t="n">
        <v>3045</v>
      </c>
      <c r="D6" s="6" t="n">
        <v>8499</v>
      </c>
    </row>
    <row r="7">
      <c r="A7" s="4" t="inlineStr">
        <is>
          <t>Reductions due to lapse in statute of limitations and settlements</t>
        </is>
      </c>
      <c r="B7" s="6" t="n">
        <v>-1546</v>
      </c>
      <c r="C7" s="6" t="n">
        <v>-1417</v>
      </c>
      <c r="D7" s="6" t="n">
        <v>-105</v>
      </c>
    </row>
    <row r="8">
      <c r="A8" s="4" t="inlineStr">
        <is>
          <t>Balance at end of year</t>
        </is>
      </c>
      <c r="B8" s="5" t="n">
        <v>21901</v>
      </c>
      <c r="C8" s="5" t="n">
        <v>22870</v>
      </c>
      <c r="D8" s="5" t="n">
        <v>208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3"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TOCKHOLDERS' EQUITY - Narrative (Details) - USD ($)</t>
        </is>
      </c>
      <c r="C1" s="2" t="inlineStr">
        <is>
          <t>1 Months Ended</t>
        </is>
      </c>
      <c r="D1" s="2" t="inlineStr">
        <is>
          <t>12 Months Ended</t>
        </is>
      </c>
    </row>
    <row r="2">
      <c r="B2" s="2" t="inlineStr">
        <is>
          <t>Nov. 09, 2021</t>
        </is>
      </c>
      <c r="C2" s="2" t="inlineStr">
        <is>
          <t>Nov. 30, 2021</t>
        </is>
      </c>
      <c r="D2" s="2" t="inlineStr">
        <is>
          <t>Jun. 30, 2022</t>
        </is>
      </c>
      <c r="E2" s="2" t="inlineStr">
        <is>
          <t>Jun. 30, 2021</t>
        </is>
      </c>
      <c r="F2" s="2" t="inlineStr">
        <is>
          <t>Jan. 31, 2022</t>
        </is>
      </c>
      <c r="G2" s="2" t="inlineStr">
        <is>
          <t>Aug.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4" t="inlineStr">
        <is>
          <t xml:space="preserve"> </t>
        </is>
      </c>
      <c r="C4" s="4" t="inlineStr">
        <is>
          <t xml:space="preserve"> </t>
        </is>
      </c>
      <c r="D4" s="6" t="n">
        <v>5000000</v>
      </c>
      <c r="E4" s="6" t="n">
        <v>5000000</v>
      </c>
      <c r="F4" s="4" t="inlineStr">
        <is>
          <t xml:space="preserve"> </t>
        </is>
      </c>
      <c r="G4" s="4" t="inlineStr">
        <is>
          <t xml:space="preserve"> </t>
        </is>
      </c>
    </row>
    <row r="5">
      <c r="A5" s="4" t="inlineStr">
        <is>
          <t>Preferred stock, shares issued (in shares)</t>
        </is>
      </c>
      <c r="B5" s="4" t="inlineStr">
        <is>
          <t xml:space="preserve"> </t>
        </is>
      </c>
      <c r="C5" s="4" t="inlineStr">
        <is>
          <t xml:space="preserve"> </t>
        </is>
      </c>
      <c r="D5" s="6" t="n">
        <v>0</v>
      </c>
      <c r="E5" s="6" t="n">
        <v>0</v>
      </c>
      <c r="F5" s="4" t="inlineStr">
        <is>
          <t xml:space="preserve"> </t>
        </is>
      </c>
      <c r="G5" s="4" t="inlineStr">
        <is>
          <t xml:space="preserve"> </t>
        </is>
      </c>
    </row>
    <row r="6">
      <c r="A6" s="4" t="inlineStr">
        <is>
          <t>Preferred stock, shares outstanding (in shares)</t>
        </is>
      </c>
      <c r="B6" s="4" t="inlineStr">
        <is>
          <t xml:space="preserve"> </t>
        </is>
      </c>
      <c r="C6" s="4" t="inlineStr">
        <is>
          <t xml:space="preserve"> </t>
        </is>
      </c>
      <c r="D6" s="6" t="n">
        <v>0</v>
      </c>
      <c r="E6" s="6" t="n">
        <v>0</v>
      </c>
      <c r="F6" s="4" t="inlineStr">
        <is>
          <t xml:space="preserve"> </t>
        </is>
      </c>
      <c r="G6" s="4" t="inlineStr">
        <is>
          <t xml:space="preserve"> </t>
        </is>
      </c>
    </row>
    <row r="7">
      <c r="A7" s="4" t="inlineStr">
        <is>
          <t>Authorized amount</t>
        </is>
      </c>
      <c r="B7" s="4" t="inlineStr">
        <is>
          <t xml:space="preserve"> </t>
        </is>
      </c>
      <c r="C7" s="4" t="inlineStr">
        <is>
          <t xml:space="preserve"> </t>
        </is>
      </c>
      <c r="D7" s="5" t="n">
        <v>250000000</v>
      </c>
      <c r="E7" s="4" t="inlineStr">
        <is>
          <t xml:space="preserve"> </t>
        </is>
      </c>
      <c r="F7" s="5" t="n">
        <v>200000000</v>
      </c>
      <c r="G7" s="5" t="n">
        <v>300000000</v>
      </c>
    </row>
    <row r="8">
      <c r="A8" s="4" t="inlineStr">
        <is>
          <t>Number of shares repurchased (in shares)</t>
        </is>
      </c>
      <c r="B8" s="4" t="inlineStr">
        <is>
          <t xml:space="preserve"> </t>
        </is>
      </c>
      <c r="C8" s="4" t="inlineStr">
        <is>
          <t xml:space="preserve"> </t>
        </is>
      </c>
      <c r="D8" s="6" t="n">
        <v>10626000</v>
      </c>
      <c r="E8" s="6" t="n">
        <v>3080000</v>
      </c>
      <c r="F8" s="4" t="inlineStr">
        <is>
          <t xml:space="preserve"> </t>
        </is>
      </c>
      <c r="G8" s="4" t="inlineStr">
        <is>
          <t xml:space="preserve"> </t>
        </is>
      </c>
    </row>
    <row r="9">
      <c r="A9" s="4" t="inlineStr">
        <is>
          <t>Average cost (USD per share)</t>
        </is>
      </c>
      <c r="B9" s="4" t="inlineStr">
        <is>
          <t xml:space="preserve"> </t>
        </is>
      </c>
      <c r="C9" s="4" t="inlineStr">
        <is>
          <t xml:space="preserve"> </t>
        </is>
      </c>
      <c r="D9" s="7" t="n">
        <v>38.48</v>
      </c>
      <c r="E9" s="7" t="n">
        <v>34.87</v>
      </c>
      <c r="F9" s="4" t="inlineStr">
        <is>
          <t xml:space="preserve"> </t>
        </is>
      </c>
      <c r="G9" s="4" t="inlineStr">
        <is>
          <t xml:space="preserve"> </t>
        </is>
      </c>
    </row>
    <row r="10">
      <c r="A10" s="4" t="inlineStr">
        <is>
          <t>Shares repurchased</t>
        </is>
      </c>
      <c r="B10" s="4" t="inlineStr">
        <is>
          <t xml:space="preserve"> </t>
        </is>
      </c>
      <c r="C10" s="4" t="inlineStr">
        <is>
          <t xml:space="preserve"> </t>
        </is>
      </c>
      <c r="D10" s="5" t="n">
        <v>408886000</v>
      </c>
      <c r="E10" s="5" t="n">
        <v>107421000</v>
      </c>
      <c r="F10" s="4" t="inlineStr">
        <is>
          <t xml:space="preserve"> </t>
        </is>
      </c>
      <c r="G10" s="4" t="inlineStr">
        <is>
          <t xml:space="preserve"> </t>
        </is>
      </c>
    </row>
    <row r="11">
      <c r="A11" s="4" t="inlineStr">
        <is>
          <t>Remaining authorized repurchase amount</t>
        </is>
      </c>
      <c r="B11" s="4" t="inlineStr">
        <is>
          <t xml:space="preserve"> </t>
        </is>
      </c>
      <c r="C11" s="4" t="inlineStr">
        <is>
          <t xml:space="preserve"> </t>
        </is>
      </c>
      <c r="D11" s="5" t="n">
        <v>173514000</v>
      </c>
      <c r="E11" s="4" t="inlineStr">
        <is>
          <t xml:space="preserve"> </t>
        </is>
      </c>
      <c r="F11" s="4" t="inlineStr">
        <is>
          <t xml:space="preserve"> </t>
        </is>
      </c>
      <c r="G11" s="4" t="inlineStr">
        <is>
          <t xml:space="preserve"> </t>
        </is>
      </c>
    </row>
    <row r="12">
      <c r="A12" s="4" t="inlineStr">
        <is>
          <t>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repurchased (in shares)</t>
        </is>
      </c>
      <c r="B14" s="6" t="n">
        <v>1700000</v>
      </c>
      <c r="C14" s="6" t="n">
        <v>1700000</v>
      </c>
      <c r="D14" s="4" t="inlineStr">
        <is>
          <t xml:space="preserve"> </t>
        </is>
      </c>
      <c r="E14" s="4" t="inlineStr">
        <is>
          <t xml:space="preserve"> </t>
        </is>
      </c>
      <c r="F14" s="4" t="inlineStr">
        <is>
          <t xml:space="preserve"> </t>
        </is>
      </c>
      <c r="G14" s="4" t="inlineStr">
        <is>
          <t xml:space="preserve"> </t>
        </is>
      </c>
    </row>
    <row r="15">
      <c r="A15" s="4" t="inlineStr">
        <is>
          <t>Average cost (USD per share)</t>
        </is>
      </c>
      <c r="B15" s="5" t="n">
        <v>4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repurchased</t>
        </is>
      </c>
      <c r="B16" s="5" t="n">
        <v>76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rued expenses and other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repurchased</t>
        </is>
      </c>
      <c r="B19" s="4" t="inlineStr">
        <is>
          <t xml:space="preserve"> </t>
        </is>
      </c>
      <c r="C19" s="4" t="inlineStr">
        <is>
          <t xml:space="preserve"> </t>
        </is>
      </c>
      <c r="D19" s="4" t="inlineStr">
        <is>
          <t xml:space="preserve"> </t>
        </is>
      </c>
      <c r="E19" s="5" t="n">
        <v>1415000</v>
      </c>
      <c r="F19" s="4" t="inlineStr">
        <is>
          <t xml:space="preserve"> </t>
        </is>
      </c>
      <c r="G19"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Loss (Details) - USD ($) $ in Thousands</t>
        </is>
      </c>
      <c r="B1" s="2" t="inlineStr">
        <is>
          <t>12 Months Ended</t>
        </is>
      </c>
    </row>
    <row r="2">
      <c r="B2" s="2" t="inlineStr">
        <is>
          <t>Jun. 30, 2022</t>
        </is>
      </c>
      <c r="C2" s="2" t="inlineStr">
        <is>
          <t>Jun. 30, 2021</t>
        </is>
      </c>
      <c r="D2" s="2" t="inlineStr">
        <is>
          <t>Jun. 30,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et change in AOCL</t>
        </is>
      </c>
      <c r="B4" s="5" t="n">
        <v>-91471</v>
      </c>
      <c r="C4" s="5" t="n">
        <v>98381</v>
      </c>
      <c r="D4" s="4" t="inlineStr">
        <is>
          <t xml:space="preserve"> </t>
        </is>
      </c>
    </row>
    <row r="5">
      <c r="A5" s="4" t="inlineStr">
        <is>
          <t>Cost of sales</t>
        </is>
      </c>
      <c r="B5" s="6" t="n">
        <v>1464352</v>
      </c>
      <c r="C5" s="6" t="n">
        <v>1478687</v>
      </c>
      <c r="D5" s="5" t="n">
        <v>1588133</v>
      </c>
    </row>
    <row r="6">
      <c r="A6" s="4" t="inlineStr">
        <is>
          <t>Interest and other financing expense, net</t>
        </is>
      </c>
      <c r="B6" s="6" t="n">
        <v>12570</v>
      </c>
      <c r="C6" s="6" t="n">
        <v>8654</v>
      </c>
      <c r="D6" s="6" t="n">
        <v>18258</v>
      </c>
    </row>
    <row r="7">
      <c r="A7" s="4" t="inlineStr">
        <is>
          <t>Other (income) expense, net</t>
        </is>
      </c>
      <c r="B7" s="6" t="n">
        <v>-11380</v>
      </c>
      <c r="C7" s="6" t="n">
        <v>-10067</v>
      </c>
      <c r="D7" s="5" t="n">
        <v>3956</v>
      </c>
    </row>
    <row r="8">
      <c r="A8" s="4" t="inlineStr">
        <is>
          <t>Foreign currency translation adjustment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Other comprehensive (loss) income before reclassifications</t>
        </is>
      </c>
      <c r="B10" s="6" t="n">
        <v>-102113</v>
      </c>
      <c r="C10" s="6" t="n">
        <v>85581</v>
      </c>
      <c r="D10" s="4" t="inlineStr">
        <is>
          <t xml:space="preserve"> </t>
        </is>
      </c>
    </row>
    <row r="11">
      <c r="A11" s="4" t="inlineStr">
        <is>
          <t>Amounts reclassified into income (expense)</t>
        </is>
      </c>
      <c r="B11" s="6" t="n">
        <v>0</v>
      </c>
      <c r="C11" s="6" t="n">
        <v>16073</v>
      </c>
      <c r="D11" s="4" t="inlineStr">
        <is>
          <t xml:space="preserve"> </t>
        </is>
      </c>
    </row>
    <row r="12">
      <c r="A12" s="4" t="inlineStr">
        <is>
          <t>Deferred gains/(losses) on cash flow hedging instrument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Other comprehensive (loss) income before reclassifications</t>
        </is>
      </c>
      <c r="B14" s="6" t="n">
        <v>3511</v>
      </c>
      <c r="C14" s="6" t="n">
        <v>-810</v>
      </c>
      <c r="D14" s="4" t="inlineStr">
        <is>
          <t xml:space="preserve"> </t>
        </is>
      </c>
    </row>
    <row r="15">
      <c r="A15" s="4" t="inlineStr">
        <is>
          <t>Amounts reclassified into income (expense)</t>
        </is>
      </c>
      <c r="B15" s="6" t="n">
        <v>-2711</v>
      </c>
      <c r="C15" s="6" t="n">
        <v>1290</v>
      </c>
      <c r="D15" s="4" t="inlineStr">
        <is>
          <t xml:space="preserve"> </t>
        </is>
      </c>
    </row>
    <row r="16">
      <c r="A16" s="4" t="inlineStr">
        <is>
          <t>Deferred gains/(losses) on cash flow hedging instruments | Reclassification out of Accumulated Other Comprehensive Income</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Cost of sales</t>
        </is>
      </c>
      <c r="B18" s="6" t="n">
        <v>108</v>
      </c>
      <c r="C18" s="6" t="n">
        <v>68</v>
      </c>
      <c r="D18" s="4" t="inlineStr">
        <is>
          <t xml:space="preserve"> </t>
        </is>
      </c>
    </row>
    <row r="19">
      <c r="A19" s="4" t="inlineStr">
        <is>
          <t>Interest and other financing expense, net</t>
        </is>
      </c>
      <c r="B19" s="6" t="n">
        <v>105</v>
      </c>
      <c r="C19" s="6" t="n">
        <v>-150</v>
      </c>
      <c r="D19" s="4" t="inlineStr">
        <is>
          <t xml:space="preserve"> </t>
        </is>
      </c>
    </row>
    <row r="20">
      <c r="A20" s="4" t="inlineStr">
        <is>
          <t>Other (income) expense, net</t>
        </is>
      </c>
      <c r="B20" s="6" t="n">
        <v>3218</v>
      </c>
      <c r="C20" s="6" t="n">
        <v>-1556</v>
      </c>
      <c r="D20" s="4" t="inlineStr">
        <is>
          <t xml:space="preserve"> </t>
        </is>
      </c>
    </row>
    <row r="21">
      <c r="A21" s="4" t="inlineStr">
        <is>
          <t>Deferred gains on fair value hedging instruments</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Other comprehensive (loss) income before reclassifications</t>
        </is>
      </c>
      <c r="B23" s="6" t="n">
        <v>559</v>
      </c>
      <c r="C23" s="6" t="n">
        <v>0</v>
      </c>
      <c r="D23" s="4" t="inlineStr">
        <is>
          <t xml:space="preserve"> </t>
        </is>
      </c>
    </row>
    <row r="24">
      <c r="A24" s="4" t="inlineStr">
        <is>
          <t>Amounts reclassified into income (expense)</t>
        </is>
      </c>
      <c r="B24" s="6" t="n">
        <v>-59</v>
      </c>
      <c r="C24" s="6" t="n">
        <v>0</v>
      </c>
      <c r="D24" s="4" t="inlineStr">
        <is>
          <t xml:space="preserve"> </t>
        </is>
      </c>
    </row>
    <row r="25">
      <c r="A25" s="4" t="inlineStr">
        <is>
          <t>Deferred gains/(losses) on net investment hedging instruments</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Other comprehensive (loss) income before reclassifications</t>
        </is>
      </c>
      <c r="B27" s="6" t="n">
        <v>9954</v>
      </c>
      <c r="C27" s="6" t="n">
        <v>-3359</v>
      </c>
      <c r="D27" s="4" t="inlineStr">
        <is>
          <t xml:space="preserve"> </t>
        </is>
      </c>
    </row>
    <row r="28">
      <c r="A28" s="4" t="inlineStr">
        <is>
          <t>Amounts reclassified into income (expense)</t>
        </is>
      </c>
      <c r="B28" s="6" t="n">
        <v>-612</v>
      </c>
      <c r="C28" s="6" t="n">
        <v>-394</v>
      </c>
      <c r="D28" s="4" t="inlineStr">
        <is>
          <t xml:space="preserve"> </t>
        </is>
      </c>
    </row>
    <row r="29">
      <c r="A29" s="4" t="inlineStr">
        <is>
          <t>Reclassification from AOCI, before tax</t>
        </is>
      </c>
      <c r="B29" s="5" t="n">
        <v>772</v>
      </c>
      <c r="C29" s="5" t="n">
        <v>498</v>
      </c>
      <c r="D2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4" customWidth="1" min="7" max="7"/>
    <col width="16" customWidth="1" min="8" max="8"/>
    <col width="16" customWidth="1" min="9" max="9"/>
    <col width="14" customWidth="1" min="10" max="10"/>
  </cols>
  <sheetData>
    <row r="1">
      <c r="A1" s="1" t="inlineStr">
        <is>
          <t>STOCK-BASED COMPENSATION AND INCENTIVE PERFORMANCE PLANS (Narrative) (Details) - USD ($)</t>
        </is>
      </c>
      <c r="C1" s="2" t="inlineStr">
        <is>
          <t>3 Months Ended</t>
        </is>
      </c>
      <c r="E1" s="2" t="inlineStr">
        <is>
          <t>12 Months Ended</t>
        </is>
      </c>
      <c r="H1" s="2" t="inlineStr">
        <is>
          <t>36 Months Ended</t>
        </is>
      </c>
      <c r="I1" s="2" t="inlineStr">
        <is>
          <t>41 Months Ended</t>
        </is>
      </c>
    </row>
    <row r="2">
      <c r="B2" s="2" t="inlineStr">
        <is>
          <t>Nov. 06, 2018</t>
        </is>
      </c>
      <c r="C2" s="2" t="inlineStr">
        <is>
          <t>Dec. 31, 2021</t>
        </is>
      </c>
      <c r="D2" s="2" t="inlineStr">
        <is>
          <t>Sep. 30, 2020</t>
        </is>
      </c>
      <c r="E2" s="2" t="inlineStr">
        <is>
          <t>Jun. 30, 2022</t>
        </is>
      </c>
      <c r="F2" s="2" t="inlineStr">
        <is>
          <t>Jun. 30, 2021</t>
        </is>
      </c>
      <c r="G2" s="2" t="inlineStr">
        <is>
          <t>Jun. 30, 2020</t>
        </is>
      </c>
      <c r="H2" s="2" t="inlineStr">
        <is>
          <t>Nov. 06, 2021</t>
        </is>
      </c>
      <c r="I2" s="2" t="inlineStr">
        <is>
          <t>Jun. 30, 2022</t>
        </is>
      </c>
      <c r="J2" s="2" t="inlineStr">
        <is>
          <t>Jun. 3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d (in shares)</t>
        </is>
      </c>
      <c r="B4" s="4" t="inlineStr">
        <is>
          <t xml:space="preserve"> </t>
        </is>
      </c>
      <c r="C4" s="4" t="inlineStr">
        <is>
          <t xml:space="preserve"> </t>
        </is>
      </c>
      <c r="D4" s="4" t="inlineStr">
        <is>
          <t xml:space="preserve"> </t>
        </is>
      </c>
      <c r="E4" s="6" t="n">
        <v>0</v>
      </c>
      <c r="F4" s="6" t="n">
        <v>0</v>
      </c>
      <c r="G4" s="6" t="n">
        <v>0</v>
      </c>
      <c r="H4" s="4" t="inlineStr">
        <is>
          <t xml:space="preserve"> </t>
        </is>
      </c>
      <c r="I4" s="4" t="inlineStr">
        <is>
          <t xml:space="preserve"> </t>
        </is>
      </c>
      <c r="J4" s="4" t="inlineStr">
        <is>
          <t xml:space="preserve"> </t>
        </is>
      </c>
    </row>
    <row r="5">
      <c r="A5" s="4" t="inlineStr">
        <is>
          <t>Options exercisable at year end (in shares)</t>
        </is>
      </c>
      <c r="B5" s="4" t="inlineStr">
        <is>
          <t xml:space="preserve"> </t>
        </is>
      </c>
      <c r="C5" s="4" t="inlineStr">
        <is>
          <t xml:space="preserve"> </t>
        </is>
      </c>
      <c r="D5" s="4" t="inlineStr">
        <is>
          <t xml:space="preserve"> </t>
        </is>
      </c>
      <c r="E5" s="6" t="n">
        <v>122000</v>
      </c>
      <c r="F5" s="6" t="n">
        <v>122000</v>
      </c>
      <c r="G5" s="6" t="n">
        <v>122000</v>
      </c>
      <c r="H5" s="4" t="inlineStr">
        <is>
          <t xml:space="preserve"> </t>
        </is>
      </c>
      <c r="I5" s="6" t="n">
        <v>122000</v>
      </c>
      <c r="J5" s="4" t="inlineStr">
        <is>
          <t xml:space="preserve"> </t>
        </is>
      </c>
    </row>
    <row r="6">
      <c r="A6" s="4" t="inlineStr">
        <is>
          <t>Aggregate intrinsic value of outstanding options</t>
        </is>
      </c>
      <c r="B6" s="4" t="inlineStr">
        <is>
          <t xml:space="preserve"> </t>
        </is>
      </c>
      <c r="C6" s="4" t="inlineStr">
        <is>
          <t xml:space="preserve"> </t>
        </is>
      </c>
      <c r="D6" s="4" t="inlineStr">
        <is>
          <t xml:space="preserve"> </t>
        </is>
      </c>
      <c r="E6" s="5" t="n">
        <v>2578000</v>
      </c>
      <c r="F6" s="4" t="inlineStr">
        <is>
          <t xml:space="preserve"> </t>
        </is>
      </c>
      <c r="G6" s="4" t="inlineStr">
        <is>
          <t xml:space="preserve"> </t>
        </is>
      </c>
      <c r="H6" s="4" t="inlineStr">
        <is>
          <t xml:space="preserve"> </t>
        </is>
      </c>
      <c r="I6" s="5" t="n">
        <v>2578000</v>
      </c>
      <c r="J6" s="4" t="inlineStr">
        <is>
          <t xml:space="preserve"> </t>
        </is>
      </c>
    </row>
    <row r="7">
      <c r="A7" s="4" t="inlineStr">
        <is>
          <t>Weighted average remaining contractual life</t>
        </is>
      </c>
      <c r="B7" s="4" t="inlineStr">
        <is>
          <t xml:space="preserve"> </t>
        </is>
      </c>
      <c r="C7" s="4" t="inlineStr">
        <is>
          <t xml:space="preserve"> </t>
        </is>
      </c>
      <c r="D7" s="4" t="inlineStr">
        <is>
          <t xml:space="preserve"> </t>
        </is>
      </c>
      <c r="E7" s="4" t="inlineStr">
        <is>
          <t>9 year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utstanding options weighted average exercise price (USD per share)</t>
        </is>
      </c>
      <c r="B8" s="4" t="inlineStr">
        <is>
          <t xml:space="preserve"> </t>
        </is>
      </c>
      <c r="C8" s="4" t="inlineStr">
        <is>
          <t xml:space="preserve"> </t>
        </is>
      </c>
      <c r="D8" s="4" t="inlineStr">
        <is>
          <t xml:space="preserve"> </t>
        </is>
      </c>
      <c r="E8" s="7" t="n">
        <v>2.26</v>
      </c>
      <c r="F8" s="4" t="inlineStr">
        <is>
          <t xml:space="preserve"> </t>
        </is>
      </c>
      <c r="G8" s="4" t="inlineStr">
        <is>
          <t xml:space="preserve"> </t>
        </is>
      </c>
      <c r="H8" s="4" t="inlineStr">
        <is>
          <t xml:space="preserve"> </t>
        </is>
      </c>
      <c r="I8" s="7" t="n">
        <v>2.26</v>
      </c>
      <c r="J8" s="4" t="inlineStr">
        <is>
          <t xml:space="preserve"> </t>
        </is>
      </c>
    </row>
    <row r="9">
      <c r="A9" s="4" t="inlineStr">
        <is>
          <t>Unrecognized compensation expense</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5" t="n">
        <v>0</v>
      </c>
      <c r="J9" s="4" t="inlineStr">
        <is>
          <t xml:space="preserve"> </t>
        </is>
      </c>
    </row>
    <row r="10">
      <c r="A10" s="4" t="inlineStr">
        <is>
          <t>Restricted Stock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awards outstanding (in shares)</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6" t="n">
        <v>0</v>
      </c>
      <c r="J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ed restricted stock, restricted share units, and performance units (in shares)</t>
        </is>
      </c>
      <c r="B15" s="4" t="inlineStr">
        <is>
          <t xml:space="preserve"> </t>
        </is>
      </c>
      <c r="C15" s="4" t="inlineStr">
        <is>
          <t xml:space="preserve"> </t>
        </is>
      </c>
      <c r="D15" s="4" t="inlineStr">
        <is>
          <t xml:space="preserve"> </t>
        </is>
      </c>
      <c r="E15" s="6" t="n">
        <v>1583000</v>
      </c>
      <c r="F15" s="6" t="n">
        <v>375000</v>
      </c>
      <c r="G15" s="6" t="n">
        <v>290000</v>
      </c>
      <c r="H15" s="4" t="inlineStr">
        <is>
          <t xml:space="preserve"> </t>
        </is>
      </c>
      <c r="I15" s="4" t="inlineStr">
        <is>
          <t xml:space="preserve"> </t>
        </is>
      </c>
      <c r="J15" s="4" t="inlineStr">
        <is>
          <t xml:space="preserve"> </t>
        </is>
      </c>
    </row>
    <row r="16">
      <c r="A16" s="4" t="inlineStr">
        <is>
          <t>Unrecognized stock-based compensation expense</t>
        </is>
      </c>
      <c r="B16" s="4" t="inlineStr">
        <is>
          <t xml:space="preserve"> </t>
        </is>
      </c>
      <c r="C16" s="4" t="inlineStr">
        <is>
          <t xml:space="preserve"> </t>
        </is>
      </c>
      <c r="D16" s="4" t="inlineStr">
        <is>
          <t xml:space="preserve"> </t>
        </is>
      </c>
      <c r="E16" s="5" t="n">
        <v>22706000</v>
      </c>
      <c r="F16" s="4" t="inlineStr">
        <is>
          <t xml:space="preserve"> </t>
        </is>
      </c>
      <c r="G16" s="4" t="inlineStr">
        <is>
          <t xml:space="preserve"> </t>
        </is>
      </c>
      <c r="H16" s="4" t="inlineStr">
        <is>
          <t xml:space="preserve"> </t>
        </is>
      </c>
      <c r="I16" s="5" t="n">
        <v>22706000</v>
      </c>
      <c r="J16" s="4" t="inlineStr">
        <is>
          <t xml:space="preserve"> </t>
        </is>
      </c>
    </row>
    <row r="17">
      <c r="A17" s="4" t="inlineStr">
        <is>
          <t>Period for recognition (years)</t>
        </is>
      </c>
      <c r="B17" s="4" t="inlineStr">
        <is>
          <t xml:space="preserve"> </t>
        </is>
      </c>
      <c r="C17" s="4" t="inlineStr">
        <is>
          <t xml:space="preserve"> </t>
        </is>
      </c>
      <c r="D17" s="4" t="inlineStr">
        <is>
          <t xml:space="preserve"> </t>
        </is>
      </c>
      <c r="E17" s="4" t="inlineStr">
        <is>
          <t>1 year 10 months 24 day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instruments other than options, nonvested (in shares)</t>
        </is>
      </c>
      <c r="B18" s="4" t="inlineStr">
        <is>
          <t xml:space="preserve"> </t>
        </is>
      </c>
      <c r="C18" s="4" t="inlineStr">
        <is>
          <t xml:space="preserve"> </t>
        </is>
      </c>
      <c r="D18" s="4" t="inlineStr">
        <is>
          <t xml:space="preserve"> </t>
        </is>
      </c>
      <c r="E18" s="6" t="n">
        <v>790000</v>
      </c>
      <c r="F18" s="6" t="n">
        <v>1780000</v>
      </c>
      <c r="G18" s="6" t="n">
        <v>2050000</v>
      </c>
      <c r="H18" s="4" t="inlineStr">
        <is>
          <t xml:space="preserve"> </t>
        </is>
      </c>
      <c r="I18" s="6" t="n">
        <v>790000</v>
      </c>
      <c r="J18" s="6" t="n">
        <v>2729000</v>
      </c>
    </row>
    <row r="19">
      <c r="A19" s="4" t="inlineStr">
        <is>
          <t>CEO | P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 of targeted award (percent)</t>
        </is>
      </c>
      <c r="B21" s="4" t="inlineStr">
        <is>
          <t xml:space="preserve"> </t>
        </is>
      </c>
      <c r="C21" s="10"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available for grant (in shares)</t>
        </is>
      </c>
      <c r="B22" s="6" t="n">
        <v>3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ing period</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Holding period</t>
        </is>
      </c>
      <c r="B24" s="4" t="inlineStr">
        <is>
          <t>1 yea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ant date fair value</t>
        </is>
      </c>
      <c r="B25" s="4" t="inlineStr">
        <is>
          <t xml:space="preserve"> </t>
        </is>
      </c>
      <c r="C25" s="4" t="inlineStr">
        <is>
          <t xml:space="preserve"> </t>
        </is>
      </c>
      <c r="D25" s="4" t="inlineStr">
        <is>
          <t xml:space="preserve"> </t>
        </is>
      </c>
      <c r="E25" s="5" t="n">
        <v>7571000</v>
      </c>
      <c r="F25" s="4" t="inlineStr">
        <is>
          <t xml:space="preserve"> </t>
        </is>
      </c>
      <c r="G25" s="4" t="inlineStr">
        <is>
          <t xml:space="preserve"> </t>
        </is>
      </c>
      <c r="H25" s="4" t="inlineStr">
        <is>
          <t xml:space="preserve"> </t>
        </is>
      </c>
      <c r="I25" s="5" t="n">
        <v>7571000</v>
      </c>
      <c r="J25" s="4" t="inlineStr">
        <is>
          <t xml:space="preserve"> </t>
        </is>
      </c>
    </row>
    <row r="26">
      <c r="A26" s="4" t="inlineStr">
        <is>
          <t>Executives |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awards outstanding (in shares)</t>
        </is>
      </c>
      <c r="B28" s="4" t="inlineStr">
        <is>
          <t xml:space="preserve"> </t>
        </is>
      </c>
      <c r="C28" s="4" t="inlineStr">
        <is>
          <t xml:space="preserve"> </t>
        </is>
      </c>
      <c r="D28" s="4" t="inlineStr">
        <is>
          <t xml:space="preserve"> </t>
        </is>
      </c>
      <c r="E28" s="4" t="inlineStr">
        <is>
          <t xml:space="preserve"> </t>
        </is>
      </c>
      <c r="F28" s="6" t="n">
        <v>369000</v>
      </c>
      <c r="G28" s="4" t="inlineStr">
        <is>
          <t xml:space="preserve"> </t>
        </is>
      </c>
      <c r="H28" s="4" t="inlineStr">
        <is>
          <t xml:space="preserve"> </t>
        </is>
      </c>
      <c r="I28" s="4" t="inlineStr">
        <is>
          <t xml:space="preserve"> </t>
        </is>
      </c>
      <c r="J28" s="4" t="inlineStr">
        <is>
          <t xml:space="preserve"> </t>
        </is>
      </c>
    </row>
    <row r="29">
      <c r="A29" s="4" t="inlineStr">
        <is>
          <t>Executives | P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awards outstanding (in shares)</t>
        </is>
      </c>
      <c r="B31" s="4" t="inlineStr">
        <is>
          <t xml:space="preserve"> </t>
        </is>
      </c>
      <c r="C31" s="4" t="inlineStr">
        <is>
          <t xml:space="preserve"> </t>
        </is>
      </c>
      <c r="D31" s="4" t="inlineStr">
        <is>
          <t xml:space="preserve"> </t>
        </is>
      </c>
      <c r="E31" s="4" t="inlineStr">
        <is>
          <t xml:space="preserve"> </t>
        </is>
      </c>
      <c r="F31" s="6" t="n">
        <v>56000</v>
      </c>
      <c r="G31" s="4" t="inlineStr">
        <is>
          <t xml:space="preserve"> </t>
        </is>
      </c>
      <c r="H31" s="4" t="inlineStr">
        <is>
          <t xml:space="preserve"> </t>
        </is>
      </c>
      <c r="I31" s="4" t="inlineStr">
        <is>
          <t xml:space="preserve"> </t>
        </is>
      </c>
      <c r="J31" s="4" t="inlineStr">
        <is>
          <t xml:space="preserve"> </t>
        </is>
      </c>
    </row>
    <row r="32">
      <c r="A32" s="4" t="inlineStr">
        <is>
          <t>Minimum | Executives |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ing period</t>
        </is>
      </c>
      <c r="B34" s="4" t="inlineStr">
        <is>
          <t xml:space="preserve"> </t>
        </is>
      </c>
      <c r="C34" s="4" t="inlineStr">
        <is>
          <t xml:space="preserve"> </t>
        </is>
      </c>
      <c r="D34" s="4" t="inlineStr">
        <is>
          <t xml:space="preserve"> </t>
        </is>
      </c>
      <c r="E34" s="4" t="inlineStr">
        <is>
          <t>1 year</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inimum | Executives | P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esting period</t>
        </is>
      </c>
      <c r="B37" s="4" t="inlineStr">
        <is>
          <t xml:space="preserve"> </t>
        </is>
      </c>
      <c r="C37" s="4" t="inlineStr">
        <is>
          <t xml:space="preserve"> </t>
        </is>
      </c>
      <c r="D37" s="4" t="inlineStr">
        <is>
          <t xml:space="preserve"> </t>
        </is>
      </c>
      <c r="E37" s="4" t="inlineStr">
        <is>
          <t>1 year</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 CEO | P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available for grant (in shares)</t>
        </is>
      </c>
      <c r="B40" s="6" t="n">
        <v>10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ximum | Executives |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esting period</t>
        </is>
      </c>
      <c r="B43" s="4" t="inlineStr">
        <is>
          <t xml:space="preserve"> </t>
        </is>
      </c>
      <c r="C43" s="4" t="inlineStr">
        <is>
          <t xml:space="preserve"> </t>
        </is>
      </c>
      <c r="D43" s="4" t="inlineStr">
        <is>
          <t xml:space="preserve"> </t>
        </is>
      </c>
      <c r="E43" s="4" t="inlineStr">
        <is>
          <t>3 years</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 | Executives | P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esting period</t>
        </is>
      </c>
      <c r="B46" s="4" t="inlineStr">
        <is>
          <t xml:space="preserve"> </t>
        </is>
      </c>
      <c r="C46" s="4" t="inlineStr">
        <is>
          <t xml:space="preserve"> </t>
        </is>
      </c>
      <c r="D46" s="4" t="inlineStr">
        <is>
          <t xml:space="preserve"> </t>
        </is>
      </c>
      <c r="E46" s="4" t="inlineStr">
        <is>
          <t>3 years</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ng Term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quity instruments other than options granted in the period (in shares)</t>
        </is>
      </c>
      <c r="B49" s="4" t="inlineStr">
        <is>
          <t xml:space="preserve"> </t>
        </is>
      </c>
      <c r="C49" s="4" t="inlineStr">
        <is>
          <t xml:space="preserve"> </t>
        </is>
      </c>
      <c r="D49" s="4" t="inlineStr">
        <is>
          <t xml:space="preserve"> </t>
        </is>
      </c>
      <c r="E49" s="6" t="n">
        <v>873000</v>
      </c>
      <c r="F49" s="6" t="n">
        <v>237000</v>
      </c>
      <c r="G49" s="6" t="n">
        <v>990000</v>
      </c>
      <c r="H49" s="4" t="inlineStr">
        <is>
          <t xml:space="preserve"> </t>
        </is>
      </c>
      <c r="I49" s="4" t="inlineStr">
        <is>
          <t xml:space="preserve"> </t>
        </is>
      </c>
      <c r="J49" s="4" t="inlineStr">
        <is>
          <t xml:space="preserve"> </t>
        </is>
      </c>
    </row>
    <row r="50">
      <c r="A50" s="4" t="inlineStr">
        <is>
          <t>Options granted in the period (in shares)</t>
        </is>
      </c>
      <c r="B50" s="4" t="inlineStr">
        <is>
          <t xml:space="preserve"> </t>
        </is>
      </c>
      <c r="C50" s="4" t="inlineStr">
        <is>
          <t xml:space="preserve"> </t>
        </is>
      </c>
      <c r="D50" s="4" t="inlineStr">
        <is>
          <t xml:space="preserve"> </t>
        </is>
      </c>
      <c r="E50" s="6" t="n">
        <v>0</v>
      </c>
      <c r="F50" s="6" t="n">
        <v>0</v>
      </c>
      <c r="G50" s="6" t="n">
        <v>0</v>
      </c>
      <c r="H50" s="4" t="inlineStr">
        <is>
          <t xml:space="preserve"> </t>
        </is>
      </c>
      <c r="I50" s="4" t="inlineStr">
        <is>
          <t xml:space="preserve"> </t>
        </is>
      </c>
      <c r="J50" s="4" t="inlineStr">
        <is>
          <t xml:space="preserve"> </t>
        </is>
      </c>
    </row>
    <row r="51">
      <c r="A51" s="4" t="inlineStr">
        <is>
          <t>Number of shares available for grant (in shares)</t>
        </is>
      </c>
      <c r="B51" s="4" t="inlineStr">
        <is>
          <t xml:space="preserve"> </t>
        </is>
      </c>
      <c r="C51" s="4" t="inlineStr">
        <is>
          <t xml:space="preserve"> </t>
        </is>
      </c>
      <c r="D51" s="4" t="inlineStr">
        <is>
          <t xml:space="preserve"> </t>
        </is>
      </c>
      <c r="E51" s="6" t="n">
        <v>6355000</v>
      </c>
      <c r="F51" s="4" t="inlineStr">
        <is>
          <t xml:space="preserve"> </t>
        </is>
      </c>
      <c r="G51" s="4" t="inlineStr">
        <is>
          <t xml:space="preserve"> </t>
        </is>
      </c>
      <c r="H51" s="4" t="inlineStr">
        <is>
          <t xml:space="preserve"> </t>
        </is>
      </c>
      <c r="I51" s="6" t="n">
        <v>6355000</v>
      </c>
      <c r="J51" s="4" t="inlineStr">
        <is>
          <t xml:space="preserve"> </t>
        </is>
      </c>
    </row>
    <row r="52">
      <c r="A52" s="4" t="inlineStr">
        <is>
          <t>Long Term Incentive Plan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cent of targeted award (percent)</t>
        </is>
      </c>
      <c r="B54" s="4" t="inlineStr">
        <is>
          <t xml:space="preserve"> </t>
        </is>
      </c>
      <c r="C54" s="4" t="inlineStr">
        <is>
          <t xml:space="preserve"> </t>
        </is>
      </c>
      <c r="D54" s="4" t="inlineStr">
        <is>
          <t xml:space="preserve"> </t>
        </is>
      </c>
      <c r="E54" s="10" t="n">
        <v>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ng Term Incentive Plan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ercent of targeted award (percent)</t>
        </is>
      </c>
      <c r="B57" s="4" t="inlineStr">
        <is>
          <t xml:space="preserve"> </t>
        </is>
      </c>
      <c r="C57" s="4" t="inlineStr">
        <is>
          <t xml:space="preserve"> </t>
        </is>
      </c>
      <c r="D57" s="4" t="inlineStr">
        <is>
          <t xml:space="preserve"> </t>
        </is>
      </c>
      <c r="E57" s="10" t="n">
        <v>2</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xecutive Incentive Plan | Subject to Achiev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quity instruments other than options granted in the period (in shares)</t>
        </is>
      </c>
      <c r="B60" s="4" t="inlineStr">
        <is>
          <t xml:space="preserve"> </t>
        </is>
      </c>
      <c r="C60" s="4" t="inlineStr">
        <is>
          <t xml:space="preserve"> </t>
        </is>
      </c>
      <c r="D60" s="4" t="inlineStr">
        <is>
          <t xml:space="preserve"> </t>
        </is>
      </c>
      <c r="E60" s="6" t="n">
        <v>249000</v>
      </c>
      <c r="F60" s="6" t="n">
        <v>51000</v>
      </c>
      <c r="G60" s="6" t="n">
        <v>554000</v>
      </c>
      <c r="H60" s="4" t="inlineStr">
        <is>
          <t xml:space="preserve"> </t>
        </is>
      </c>
      <c r="I60" s="4" t="inlineStr">
        <is>
          <t xml:space="preserve"> </t>
        </is>
      </c>
      <c r="J60" s="4" t="inlineStr">
        <is>
          <t xml:space="preserve"> </t>
        </is>
      </c>
    </row>
    <row r="61">
      <c r="A61" s="4" t="inlineStr">
        <is>
          <t>2019 Equity Inducement Award Progra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shares available for grant (in shares)</t>
        </is>
      </c>
      <c r="B63" s="4" t="inlineStr">
        <is>
          <t xml:space="preserve"> </t>
        </is>
      </c>
      <c r="C63" s="4" t="inlineStr">
        <is>
          <t xml:space="preserve"> </t>
        </is>
      </c>
      <c r="D63" s="4" t="inlineStr">
        <is>
          <t xml:space="preserve"> </t>
        </is>
      </c>
      <c r="E63" s="6" t="n">
        <v>2635000</v>
      </c>
      <c r="F63" s="4" t="inlineStr">
        <is>
          <t xml:space="preserve"> </t>
        </is>
      </c>
      <c r="G63" s="4" t="inlineStr">
        <is>
          <t xml:space="preserve"> </t>
        </is>
      </c>
      <c r="H63" s="4" t="inlineStr">
        <is>
          <t xml:space="preserve"> </t>
        </is>
      </c>
      <c r="I63" s="6" t="n">
        <v>2635000</v>
      </c>
      <c r="J63" s="4" t="inlineStr">
        <is>
          <t xml:space="preserve"> </t>
        </is>
      </c>
    </row>
    <row r="64">
      <c r="A64" s="4" t="inlineStr">
        <is>
          <t>2019-2021 LTIP | RSAs, RSUs, and PS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ercent of targeted award (percent)</t>
        </is>
      </c>
      <c r="B66" s="4" t="inlineStr">
        <is>
          <t xml:space="preserve"> </t>
        </is>
      </c>
      <c r="C66" s="4" t="inlineStr">
        <is>
          <t xml:space="preserve"> </t>
        </is>
      </c>
      <c r="D66" s="4" t="inlineStr">
        <is>
          <t xml:space="preserve"> </t>
        </is>
      </c>
      <c r="E66" s="10" t="n">
        <v>1</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Vested restricted stock, restricted share units, and performance units (in shares)</t>
        </is>
      </c>
      <c r="B67" s="4" t="inlineStr">
        <is>
          <t xml:space="preserve"> </t>
        </is>
      </c>
      <c r="C67" s="4" t="inlineStr">
        <is>
          <t xml:space="preserve"> </t>
        </is>
      </c>
      <c r="D67" s="4" t="inlineStr">
        <is>
          <t xml:space="preserve"> </t>
        </is>
      </c>
      <c r="E67" s="6" t="n">
        <v>1299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2019-2021 LTIP | PSU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ercent of targeted award (percent)</t>
        </is>
      </c>
      <c r="B70" s="4" t="inlineStr">
        <is>
          <t xml:space="preserve"> </t>
        </is>
      </c>
      <c r="C70" s="4" t="inlineStr">
        <is>
          <t xml:space="preserve"> </t>
        </is>
      </c>
      <c r="D70" s="10" t="n">
        <v>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shares available for grant (in shares)</t>
        </is>
      </c>
      <c r="B71" s="4" t="inlineStr">
        <is>
          <t xml:space="preserve"> </t>
        </is>
      </c>
      <c r="C71" s="4" t="inlineStr">
        <is>
          <t xml:space="preserve"> </t>
        </is>
      </c>
      <c r="D71" s="4" t="inlineStr">
        <is>
          <t xml:space="preserve"> </t>
        </is>
      </c>
      <c r="E71" s="6" t="n">
        <v>0</v>
      </c>
      <c r="F71" s="6" t="n">
        <v>51000</v>
      </c>
      <c r="G71" s="6" t="n">
        <v>554000</v>
      </c>
      <c r="H71" s="4" t="inlineStr">
        <is>
          <t xml:space="preserve"> </t>
        </is>
      </c>
      <c r="I71" s="6" t="n">
        <v>0</v>
      </c>
      <c r="J71" s="4" t="inlineStr">
        <is>
          <t xml:space="preserve"> </t>
        </is>
      </c>
    </row>
    <row r="72">
      <c r="A72" s="4" t="inlineStr">
        <is>
          <t>Vesting period</t>
        </is>
      </c>
      <c r="B72" s="4" t="inlineStr">
        <is>
          <t>3 yea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2019-2021 LTIP | Minimum | PS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ercent of shares gran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0</v>
      </c>
      <c r="I75" s="4" t="inlineStr">
        <is>
          <t xml:space="preserve"> </t>
        </is>
      </c>
      <c r="J75" s="4" t="inlineStr">
        <is>
          <t xml:space="preserve"> </t>
        </is>
      </c>
    </row>
    <row r="76">
      <c r="A76" s="4" t="inlineStr">
        <is>
          <t>2019-2021 LTIP | Maximum | PSU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ercent of shares gran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0" t="n">
        <v>3</v>
      </c>
      <c r="I78" s="4" t="inlineStr">
        <is>
          <t xml:space="preserve"> </t>
        </is>
      </c>
      <c r="J78" s="4" t="inlineStr">
        <is>
          <t xml:space="preserve"> </t>
        </is>
      </c>
    </row>
    <row r="79">
      <c r="A79" s="4" t="inlineStr">
        <is>
          <t>2018-2020 LTIP | RSAs, RSUs, and PSU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ercent of targeted award (percent)</t>
        </is>
      </c>
      <c r="B81" s="4" t="inlineStr">
        <is>
          <t xml:space="preserve"> </t>
        </is>
      </c>
      <c r="C81" s="4" t="inlineStr">
        <is>
          <t xml:space="preserve"> </t>
        </is>
      </c>
      <c r="D81" s="4" t="inlineStr">
        <is>
          <t xml:space="preserve"> </t>
        </is>
      </c>
      <c r="E81" s="10" t="n">
        <v>1.5</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Vested restricted stock, restricted share units, and performance units (in shares)</t>
        </is>
      </c>
      <c r="B82" s="4" t="inlineStr">
        <is>
          <t xml:space="preserve"> </t>
        </is>
      </c>
      <c r="C82" s="4" t="inlineStr">
        <is>
          <t xml:space="preserve"> </t>
        </is>
      </c>
      <c r="D82" s="4" t="inlineStr">
        <is>
          <t xml:space="preserve"> </t>
        </is>
      </c>
      <c r="E82" s="6" t="n">
        <v>20000</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2018-2020 LTIP | PSU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ercent of targeted award (percent)</t>
        </is>
      </c>
      <c r="B85" s="4" t="inlineStr">
        <is>
          <t xml:space="preserve"> </t>
        </is>
      </c>
      <c r="C85" s="4" t="inlineStr">
        <is>
          <t xml:space="preserve"> </t>
        </is>
      </c>
      <c r="D85" s="10" t="n">
        <v>1.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umber of shares available for grant (in shares)</t>
        </is>
      </c>
      <c r="B86" s="4" t="inlineStr">
        <is>
          <t xml:space="preserve"> </t>
        </is>
      </c>
      <c r="C86" s="4" t="inlineStr">
        <is>
          <t xml:space="preserve"> </t>
        </is>
      </c>
      <c r="D86" s="4" t="inlineStr">
        <is>
          <t xml:space="preserve"> </t>
        </is>
      </c>
      <c r="E86" s="4" t="inlineStr">
        <is>
          <t xml:space="preserve"> </t>
        </is>
      </c>
      <c r="F86" s="6" t="n">
        <v>0</v>
      </c>
      <c r="G86" s="6" t="n">
        <v>0</v>
      </c>
      <c r="H86" s="4" t="inlineStr">
        <is>
          <t xml:space="preserve"> </t>
        </is>
      </c>
      <c r="I86" s="4" t="inlineStr">
        <is>
          <t xml:space="preserve"> </t>
        </is>
      </c>
      <c r="J86" s="4" t="inlineStr">
        <is>
          <t xml:space="preserve"> </t>
        </is>
      </c>
    </row>
    <row r="87">
      <c r="A87" s="4" t="inlineStr">
        <is>
          <t>2018-2020 LTIP | Minimum | PSU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ercent of shares gran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0" t="n">
        <v>0</v>
      </c>
      <c r="J89" s="4" t="inlineStr">
        <is>
          <t xml:space="preserve"> </t>
        </is>
      </c>
    </row>
    <row r="90">
      <c r="A90" s="4" t="inlineStr">
        <is>
          <t>2018-2020 LTIP | Maximum | PSU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ercent of shares gran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0" t="n">
        <v>1.5</v>
      </c>
      <c r="J92" s="4" t="inlineStr">
        <is>
          <t xml:space="preserve"> </t>
        </is>
      </c>
    </row>
    <row r="93">
      <c r="A93" s="4" t="inlineStr">
        <is>
          <t>Long Term Incentive Plan 2022-2024</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umber of shares available for grant (in shares)</t>
        </is>
      </c>
      <c r="B95" s="4" t="inlineStr">
        <is>
          <t xml:space="preserve"> </t>
        </is>
      </c>
      <c r="C95" s="4" t="inlineStr">
        <is>
          <t xml:space="preserve"> </t>
        </is>
      </c>
      <c r="D95" s="4" t="inlineStr">
        <is>
          <t xml:space="preserve"> </t>
        </is>
      </c>
      <c r="E95" s="6" t="n">
        <v>163000</v>
      </c>
      <c r="F95" s="4" t="inlineStr">
        <is>
          <t xml:space="preserve"> </t>
        </is>
      </c>
      <c r="G95" s="4" t="inlineStr">
        <is>
          <t xml:space="preserve"> </t>
        </is>
      </c>
      <c r="H95" s="4" t="inlineStr">
        <is>
          <t xml:space="preserve"> </t>
        </is>
      </c>
      <c r="I95" s="6" t="n">
        <v>163000</v>
      </c>
      <c r="J95" s="4" t="inlineStr">
        <is>
          <t xml:space="preserve"> </t>
        </is>
      </c>
    </row>
    <row r="96">
      <c r="A96" s="4" t="inlineStr">
        <is>
          <t>Long Term Incentive Plan 2022-2024 | Performance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Number of shares available for grant (in shares)</t>
        </is>
      </c>
      <c r="B98" s="4" t="inlineStr">
        <is>
          <t xml:space="preserve"> </t>
        </is>
      </c>
      <c r="C98" s="4" t="inlineStr">
        <is>
          <t xml:space="preserve"> </t>
        </is>
      </c>
      <c r="D98" s="4" t="inlineStr">
        <is>
          <t xml:space="preserve"> </t>
        </is>
      </c>
      <c r="E98" s="6" t="n">
        <v>193000</v>
      </c>
      <c r="F98" s="4" t="inlineStr">
        <is>
          <t xml:space="preserve"> </t>
        </is>
      </c>
      <c r="G98" s="4" t="inlineStr">
        <is>
          <t xml:space="preserve"> </t>
        </is>
      </c>
      <c r="H98" s="4" t="inlineStr">
        <is>
          <t xml:space="preserve"> </t>
        </is>
      </c>
      <c r="I98" s="6" t="n">
        <v>193000</v>
      </c>
      <c r="J98" s="4" t="inlineStr">
        <is>
          <t xml:space="preserve"> </t>
        </is>
      </c>
    </row>
    <row r="99">
      <c r="A99" s="4" t="inlineStr">
        <is>
          <t>Equity instruments other than options, nonvested (in shares)</t>
        </is>
      </c>
      <c r="B99" s="4" t="inlineStr">
        <is>
          <t xml:space="preserve"> </t>
        </is>
      </c>
      <c r="C99" s="4" t="inlineStr">
        <is>
          <t xml:space="preserve"> </t>
        </is>
      </c>
      <c r="D99" s="4" t="inlineStr">
        <is>
          <t xml:space="preserve"> </t>
        </is>
      </c>
      <c r="E99" s="6" t="n">
        <v>163000</v>
      </c>
      <c r="F99" s="4" t="inlineStr">
        <is>
          <t xml:space="preserve"> </t>
        </is>
      </c>
      <c r="G99" s="4" t="inlineStr">
        <is>
          <t xml:space="preserve"> </t>
        </is>
      </c>
      <c r="H99" s="4" t="inlineStr">
        <is>
          <t xml:space="preserve"> </t>
        </is>
      </c>
      <c r="I99" s="6" t="n">
        <v>163000</v>
      </c>
      <c r="J99" s="4" t="inlineStr">
        <is>
          <t xml:space="preserve"> </t>
        </is>
      </c>
    </row>
    <row r="100">
      <c r="A100" s="4" t="inlineStr">
        <is>
          <t>Long Term Incentive Plan 2022-2024 | RSAs, RSUs, and PSU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Equity instruments other than options granted in the period (in shares)</t>
        </is>
      </c>
      <c r="B102" s="4" t="inlineStr">
        <is>
          <t xml:space="preserve"> </t>
        </is>
      </c>
      <c r="C102" s="4" t="inlineStr">
        <is>
          <t xml:space="preserve"> </t>
        </is>
      </c>
      <c r="D102" s="4" t="inlineStr">
        <is>
          <t xml:space="preserve"> </t>
        </is>
      </c>
      <c r="E102" s="6" t="n">
        <v>13000</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Long Term Incentive Plan 2022-2024 | RSU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Equity instruments other than options granted in the period (in shares)</t>
        </is>
      </c>
      <c r="B105" s="4" t="inlineStr">
        <is>
          <t xml:space="preserve"> </t>
        </is>
      </c>
      <c r="C105" s="4" t="inlineStr">
        <is>
          <t xml:space="preserve"> </t>
        </is>
      </c>
      <c r="D105" s="4" t="inlineStr">
        <is>
          <t xml:space="preserve"> </t>
        </is>
      </c>
      <c r="E105" s="6" t="n">
        <v>242000</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Number of awards outstanding (in shares)</t>
        </is>
      </c>
      <c r="B106" s="4" t="inlineStr">
        <is>
          <t xml:space="preserve"> </t>
        </is>
      </c>
      <c r="C106" s="4" t="inlineStr">
        <is>
          <t xml:space="preserve"> </t>
        </is>
      </c>
      <c r="D106" s="4" t="inlineStr">
        <is>
          <t xml:space="preserve"> </t>
        </is>
      </c>
      <c r="E106" s="6" t="n">
        <v>202000</v>
      </c>
      <c r="F106" s="4" t="inlineStr">
        <is>
          <t xml:space="preserve"> </t>
        </is>
      </c>
      <c r="G106" s="4" t="inlineStr">
        <is>
          <t xml:space="preserve"> </t>
        </is>
      </c>
      <c r="H106" s="4" t="inlineStr">
        <is>
          <t xml:space="preserve"> </t>
        </is>
      </c>
      <c r="I106" s="6" t="n">
        <v>202000</v>
      </c>
      <c r="J106" s="4" t="inlineStr">
        <is>
          <t xml:space="preserve"> </t>
        </is>
      </c>
    </row>
    <row r="107">
      <c r="A107" s="4" t="inlineStr">
        <is>
          <t>Vesting period</t>
        </is>
      </c>
      <c r="B107" s="4" t="inlineStr">
        <is>
          <t xml:space="preserve"> </t>
        </is>
      </c>
      <c r="C107" s="4" t="inlineStr">
        <is>
          <t xml:space="preserve"> </t>
        </is>
      </c>
      <c r="D107" s="4" t="inlineStr">
        <is>
          <t xml:space="preserve"> </t>
        </is>
      </c>
      <c r="E107" s="4" t="inlineStr">
        <is>
          <t>3 years</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Long Term Incentive Plan 2022-2024 | Absolute TSR Performance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Vesting period</t>
        </is>
      </c>
      <c r="B110" s="4" t="inlineStr">
        <is>
          <t>3 year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Long Term Incentive Plan 2022-2024 | Minimum | Performance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Percent of targeted award (percent)</t>
        </is>
      </c>
      <c r="B113" s="4" t="inlineStr">
        <is>
          <t xml:space="preserve"> </t>
        </is>
      </c>
      <c r="C113" s="4" t="inlineStr">
        <is>
          <t xml:space="preserve"> </t>
        </is>
      </c>
      <c r="D113" s="4" t="inlineStr">
        <is>
          <t xml:space="preserve"> </t>
        </is>
      </c>
      <c r="E113" s="10" t="n">
        <v>0</v>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Long Term Incentive Plan 2022-2024 | Maximum | Performance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Percent of targeted award (percent)</t>
        </is>
      </c>
      <c r="B116" s="4" t="inlineStr">
        <is>
          <t xml:space="preserve"> </t>
        </is>
      </c>
      <c r="C116" s="4" t="inlineStr">
        <is>
          <t xml:space="preserve"> </t>
        </is>
      </c>
      <c r="D116" s="4" t="inlineStr">
        <is>
          <t xml:space="preserve"> </t>
        </is>
      </c>
      <c r="E116" s="10" t="n">
        <v>2</v>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Long Term Incentive Plan 2022-2024 | Subject to Achievement | RSAs, RSUs, and PSU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Equity instruments other than options granted in the period (in shares)</t>
        </is>
      </c>
      <c r="B119" s="4" t="inlineStr">
        <is>
          <t xml:space="preserve"> </t>
        </is>
      </c>
      <c r="C119" s="4" t="inlineStr">
        <is>
          <t xml:space="preserve"> </t>
        </is>
      </c>
      <c r="D119" s="4" t="inlineStr">
        <is>
          <t xml:space="preserve"> </t>
        </is>
      </c>
      <c r="E119" s="6" t="n">
        <v>56000</v>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Long Term Incentive Plan 2022-2024 | Subject to Achievement | Relative TSR Performance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Vested restricted stock, restricted share units, and performance units (in shares)</t>
        </is>
      </c>
      <c r="B122" s="4" t="inlineStr">
        <is>
          <t xml:space="preserve"> </t>
        </is>
      </c>
      <c r="C122" s="4" t="inlineStr">
        <is>
          <t xml:space="preserve"> </t>
        </is>
      </c>
      <c r="D122" s="4" t="inlineStr">
        <is>
          <t xml:space="preserve"> </t>
        </is>
      </c>
      <c r="E122" s="6" t="n">
        <v>109000</v>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Long Term Incentive Plan 2022-2024 | Subject to Achievement | Absolute TSR Performance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Vested restricted stock, restricted share units, and performance units (in shares)</t>
        </is>
      </c>
      <c r="B125" s="4" t="inlineStr">
        <is>
          <t xml:space="preserve"> </t>
        </is>
      </c>
      <c r="C125" s="4" t="inlineStr">
        <is>
          <t xml:space="preserve"> </t>
        </is>
      </c>
      <c r="D125" s="4" t="inlineStr">
        <is>
          <t xml:space="preserve"> </t>
        </is>
      </c>
      <c r="E125" s="6" t="n">
        <v>54000</v>
      </c>
      <c r="F125" s="4" t="inlineStr">
        <is>
          <t xml:space="preserve"> </t>
        </is>
      </c>
      <c r="G125" s="4" t="inlineStr">
        <is>
          <t xml:space="preserve"> </t>
        </is>
      </c>
      <c r="H125" s="4" t="inlineStr">
        <is>
          <t xml:space="preserve"> </t>
        </is>
      </c>
      <c r="I125" s="4" t="inlineStr">
        <is>
          <t xml:space="preserve"> </t>
        </is>
      </c>
      <c r="J125" s="4" t="inlineStr">
        <is>
          <t xml:space="preserve"> </t>
        </is>
      </c>
    </row>
  </sheetData>
  <mergeCells count="3">
    <mergeCell ref="A1:A2"/>
    <mergeCell ref="C1:D1"/>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INCENTIVE PERFORMANCE PLANS (Non-Vested Restricted Stock And Restricted Share Unit Awards) (Details) - Restricted Stock - $ / shares shares in Thousands</t>
        </is>
      </c>
      <c r="B1" s="2" t="inlineStr">
        <is>
          <t>12 Months Ended</t>
        </is>
      </c>
    </row>
    <row r="2">
      <c r="B2" s="2" t="inlineStr">
        <is>
          <t>Jun. 30, 2022</t>
        </is>
      </c>
      <c r="C2" s="2" t="inlineStr">
        <is>
          <t>Jun. 30, 2021</t>
        </is>
      </c>
      <c r="D2" s="2" t="inlineStr">
        <is>
          <t>Jun. 30, 2020</t>
        </is>
      </c>
    </row>
    <row r="3">
      <c r="A3" s="3" t="inlineStr">
        <is>
          <t>Number of Shares and Units</t>
        </is>
      </c>
      <c r="B3" s="4" t="inlineStr">
        <is>
          <t xml:space="preserve"> </t>
        </is>
      </c>
      <c r="C3" s="4" t="inlineStr">
        <is>
          <t xml:space="preserve"> </t>
        </is>
      </c>
      <c r="D3" s="4" t="inlineStr">
        <is>
          <t xml:space="preserve"> </t>
        </is>
      </c>
    </row>
    <row r="4">
      <c r="A4" s="4" t="inlineStr">
        <is>
          <t>Non-vested restricted stock, restricted share units, and performance units, beginning balance (shares)</t>
        </is>
      </c>
      <c r="B4" s="6" t="n">
        <v>1780</v>
      </c>
      <c r="C4" s="6" t="n">
        <v>2050</v>
      </c>
      <c r="D4" s="6" t="n">
        <v>2729</v>
      </c>
    </row>
    <row r="5">
      <c r="A5" s="4" t="inlineStr">
        <is>
          <t>Granted (shares)</t>
        </is>
      </c>
      <c r="B5" s="6" t="n">
        <v>873</v>
      </c>
      <c r="C5" s="6" t="n">
        <v>237</v>
      </c>
      <c r="D5" s="6" t="n">
        <v>990</v>
      </c>
    </row>
    <row r="6">
      <c r="A6" s="4" t="inlineStr">
        <is>
          <t>Vested (shares)</t>
        </is>
      </c>
      <c r="B6" s="6" t="n">
        <v>-1583</v>
      </c>
      <c r="C6" s="6" t="n">
        <v>-375</v>
      </c>
      <c r="D6" s="6" t="n">
        <v>-290</v>
      </c>
    </row>
    <row r="7">
      <c r="A7" s="4" t="inlineStr">
        <is>
          <t>Forfeited (shares)</t>
        </is>
      </c>
      <c r="B7" s="6" t="n">
        <v>-280</v>
      </c>
      <c r="C7" s="6" t="n">
        <v>-132</v>
      </c>
      <c r="D7" s="6" t="n">
        <v>-1379</v>
      </c>
    </row>
    <row r="8">
      <c r="A8" s="4" t="inlineStr">
        <is>
          <t>Non-vested restricted stock, restricted share units, and performance units, ending balance (shares)</t>
        </is>
      </c>
      <c r="B8" s="6" t="n">
        <v>790</v>
      </c>
      <c r="C8" s="6" t="n">
        <v>1780</v>
      </c>
      <c r="D8" s="6" t="n">
        <v>2050</v>
      </c>
    </row>
    <row r="9">
      <c r="A9" s="3" t="inlineStr">
        <is>
          <t>Weighted Average Grant Date Fair Value (per share)</t>
        </is>
      </c>
      <c r="B9" s="4" t="inlineStr">
        <is>
          <t xml:space="preserve"> </t>
        </is>
      </c>
      <c r="C9" s="4" t="inlineStr">
        <is>
          <t xml:space="preserve"> </t>
        </is>
      </c>
      <c r="D9" s="4" t="inlineStr">
        <is>
          <t xml:space="preserve"> </t>
        </is>
      </c>
    </row>
    <row r="10">
      <c r="A10" s="4" t="inlineStr">
        <is>
          <t>Non-vested restricted stock, restricted share units, and performance units beginning balance (USD per share)</t>
        </is>
      </c>
      <c r="B10" s="7" t="n">
        <v>16.55</v>
      </c>
      <c r="C10" s="7" t="n">
        <v>15.85</v>
      </c>
      <c r="D10" s="7" t="n">
        <v>12.94</v>
      </c>
    </row>
    <row r="11">
      <c r="A11" s="4" t="inlineStr">
        <is>
          <t>Granted (USD per share)</t>
        </is>
      </c>
      <c r="B11" s="8" t="n">
        <v>43.55</v>
      </c>
      <c r="C11" s="8" t="n">
        <v>36.13</v>
      </c>
      <c r="D11" s="8" t="n">
        <v>17.36</v>
      </c>
    </row>
    <row r="12">
      <c r="A12" s="4" t="inlineStr">
        <is>
          <t>Vested (USD per share)</t>
        </is>
      </c>
      <c r="B12" s="8" t="n">
        <v>15.61</v>
      </c>
      <c r="C12" s="8" t="n">
        <v>25.21</v>
      </c>
      <c r="D12" s="8" t="n">
        <v>23.28</v>
      </c>
    </row>
    <row r="13">
      <c r="A13" s="4" t="inlineStr">
        <is>
          <t>Forfeited (USD per share)</t>
        </is>
      </c>
      <c r="B13" s="8" t="n">
        <v>32.98</v>
      </c>
      <c r="C13" s="8" t="n">
        <v>17.18</v>
      </c>
      <c r="D13" s="8" t="n">
        <v>8.800000000000001</v>
      </c>
    </row>
    <row r="14">
      <c r="A14" s="4" t="inlineStr">
        <is>
          <t>Non-vested restricted stock, restricted share units, and performance units ending balance (USD per share)</t>
        </is>
      </c>
      <c r="B14" s="7" t="n">
        <v>42.44</v>
      </c>
      <c r="C14" s="7" t="n">
        <v>16.55</v>
      </c>
      <c r="D14" s="7" t="n">
        <v>15.8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INCENTIVE PERFORMANCE PLANS (Restricted Stock Grant Information) (Details) - Restricted Stock - USD ($) $ in Thousands</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restricted stock granted</t>
        </is>
      </c>
      <c r="B4" s="5" t="n">
        <v>38005</v>
      </c>
      <c r="C4" s="5" t="n">
        <v>8551</v>
      </c>
      <c r="D4" s="5" t="n">
        <v>17179</v>
      </c>
    </row>
    <row r="5">
      <c r="A5" s="4" t="inlineStr">
        <is>
          <t>Fair value of restricted stock vested</t>
        </is>
      </c>
      <c r="B5" s="6" t="n">
        <v>71376</v>
      </c>
      <c r="C5" s="6" t="n">
        <v>15847</v>
      </c>
      <c r="D5" s="6" t="n">
        <v>6775</v>
      </c>
    </row>
    <row r="6">
      <c r="A6" s="4" t="inlineStr">
        <is>
          <t>Tax benefit recognized from restricted stock vesting</t>
        </is>
      </c>
      <c r="B6" s="5" t="n">
        <v>3658</v>
      </c>
      <c r="C6" s="5" t="n">
        <v>1597</v>
      </c>
      <c r="D6" s="5" t="n">
        <v>93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AND INCENTIVE PERFORMANCE PLANS (Weighted Average Assumptions Long-Term Incentive Program) (Details) - $ / shares</t>
        </is>
      </c>
      <c r="B1" s="2" t="inlineStr">
        <is>
          <t>12 Months Ended</t>
        </is>
      </c>
    </row>
    <row r="2">
      <c r="B2" s="2" t="inlineStr">
        <is>
          <t>Jun. 30, 2022</t>
        </is>
      </c>
      <c r="C2" s="2" t="inlineStr">
        <is>
          <t>Jun. 30, 2021</t>
        </is>
      </c>
    </row>
    <row r="3">
      <c r="A3" s="4" t="inlineStr">
        <is>
          <t>PSUs | 2019-2021 LTIP</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 date fair value (per target share)</t>
        </is>
      </c>
      <c r="B5" s="7" t="n">
        <v>32.13</v>
      </c>
      <c r="C5" s="7" t="n">
        <v>10.92</v>
      </c>
    </row>
    <row r="6">
      <c r="A6" s="4" t="inlineStr">
        <is>
          <t>Risk-free interest rate</t>
        </is>
      </c>
      <c r="B6" s="9" t="n">
        <v>0.0013</v>
      </c>
      <c r="C6" s="9" t="n">
        <v>0.0154</v>
      </c>
    </row>
    <row r="7">
      <c r="A7" s="4" t="inlineStr">
        <is>
          <t>Expected dividend yield</t>
        </is>
      </c>
      <c r="B7" s="10" t="n">
        <v>0</v>
      </c>
      <c r="C7" s="10" t="n">
        <v>0</v>
      </c>
    </row>
    <row r="8">
      <c r="A8" s="4" t="inlineStr">
        <is>
          <t>Expected volatility</t>
        </is>
      </c>
      <c r="B8" s="9" t="n">
        <v>0.4037</v>
      </c>
      <c r="C8" s="9" t="n">
        <v>0.3628</v>
      </c>
    </row>
    <row r="9">
      <c r="A9" s="4" t="inlineStr">
        <is>
          <t>Expected term</t>
        </is>
      </c>
      <c r="B9" s="4" t="inlineStr">
        <is>
          <t>1 year 2 months 1 day</t>
        </is>
      </c>
      <c r="C9" s="4" t="inlineStr">
        <is>
          <t>1 year 10 months 6 days</t>
        </is>
      </c>
    </row>
    <row r="10">
      <c r="A10" s="4" t="inlineStr">
        <is>
          <t>Relative TSR Performance Shares | Long Term Incentive Plan 2022-2024</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Grant date fair value (per target share)</t>
        </is>
      </c>
      <c r="B12" s="7" t="n">
        <v>60.09</v>
      </c>
      <c r="C12" s="4" t="inlineStr">
        <is>
          <t xml:space="preserve"> </t>
        </is>
      </c>
    </row>
    <row r="13">
      <c r="A13" s="4" t="inlineStr">
        <is>
          <t>Risk-free interest rate</t>
        </is>
      </c>
      <c r="B13" s="9" t="n">
        <v>0.0089</v>
      </c>
      <c r="C13" s="4" t="inlineStr">
        <is>
          <t xml:space="preserve"> </t>
        </is>
      </c>
    </row>
    <row r="14">
      <c r="A14" s="4" t="inlineStr">
        <is>
          <t>Expected dividend yield</t>
        </is>
      </c>
      <c r="B14" s="10" t="n">
        <v>0</v>
      </c>
      <c r="C14" s="4" t="inlineStr">
        <is>
          <t xml:space="preserve"> </t>
        </is>
      </c>
    </row>
    <row r="15">
      <c r="A15" s="4" t="inlineStr">
        <is>
          <t>Expected volatility</t>
        </is>
      </c>
      <c r="B15" s="9" t="n">
        <v>0.2446</v>
      </c>
      <c r="C15" s="4" t="inlineStr">
        <is>
          <t xml:space="preserve"> </t>
        </is>
      </c>
    </row>
    <row r="16">
      <c r="A16" s="4" t="inlineStr">
        <is>
          <t>Expected term</t>
        </is>
      </c>
      <c r="B16" s="4" t="inlineStr">
        <is>
          <t>2 years 11 months 26 days</t>
        </is>
      </c>
      <c r="C16" s="4" t="inlineStr">
        <is>
          <t xml:space="preserve"> </t>
        </is>
      </c>
    </row>
    <row r="17">
      <c r="A17" s="4" t="inlineStr">
        <is>
          <t>Absolute TSR Performance Shares | Long Term Incentive Plan 2022-2024</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Grant date fair value (per target share)</t>
        </is>
      </c>
      <c r="B19" s="5" t="n">
        <v>39</v>
      </c>
      <c r="C19" s="4" t="inlineStr">
        <is>
          <t xml:space="preserve"> </t>
        </is>
      </c>
    </row>
    <row r="20">
      <c r="A20" s="4" t="inlineStr">
        <is>
          <t>Risk-free interest rate</t>
        </is>
      </c>
      <c r="B20" s="9" t="n">
        <v>0.0089</v>
      </c>
      <c r="C20" s="4" t="inlineStr">
        <is>
          <t xml:space="preserve"> </t>
        </is>
      </c>
    </row>
    <row r="21">
      <c r="A21" s="4" t="inlineStr">
        <is>
          <t>Expected dividend yield</t>
        </is>
      </c>
      <c r="B21" s="10" t="n">
        <v>0</v>
      </c>
      <c r="C21" s="4" t="inlineStr">
        <is>
          <t xml:space="preserve"> </t>
        </is>
      </c>
    </row>
    <row r="22">
      <c r="A22" s="4" t="inlineStr">
        <is>
          <t>Expected volatility</t>
        </is>
      </c>
      <c r="B22" s="9" t="n">
        <v>0.3693</v>
      </c>
      <c r="C22" s="4" t="inlineStr">
        <is>
          <t xml:space="preserve"> </t>
        </is>
      </c>
    </row>
    <row r="23">
      <c r="A23" s="4" t="inlineStr">
        <is>
          <t>Expected term</t>
        </is>
      </c>
      <c r="B23" s="4" t="inlineStr">
        <is>
          <t>2 years 11 months 26 days</t>
        </is>
      </c>
      <c r="C23"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ND INCENTIVE PERFORMANCE PLANS (Weighted Average Assumptions CEO Inducement Grant) (Details) - CEO - PSUs</t>
        </is>
      </c>
      <c r="B1" s="2" t="inlineStr">
        <is>
          <t>Nov. 06, 2018 $ / shares</t>
        </is>
      </c>
    </row>
    <row r="2">
      <c r="A2" s="3" t="inlineStr">
        <is>
          <t>Share-based Compensation Arrangement by Share-based Payment Award [Line Items]</t>
        </is>
      </c>
      <c r="B2" s="4" t="inlineStr">
        <is>
          <t xml:space="preserve"> </t>
        </is>
      </c>
    </row>
    <row r="3">
      <c r="A3" s="4" t="inlineStr">
        <is>
          <t>Grant date fair value (USD per share)</t>
        </is>
      </c>
      <c r="B3" s="7" t="n">
        <v>21.63</v>
      </c>
    </row>
    <row r="4">
      <c r="A4" s="4" t="inlineStr">
        <is>
          <t>Risk-free interest rate</t>
        </is>
      </c>
      <c r="B4" s="9" t="n">
        <v>0.0299</v>
      </c>
    </row>
    <row r="5">
      <c r="A5" s="4" t="inlineStr">
        <is>
          <t>Expected dividend yield</t>
        </is>
      </c>
      <c r="B5" s="10" t="n">
        <v>0</v>
      </c>
    </row>
    <row r="6">
      <c r="A6" s="4" t="inlineStr">
        <is>
          <t>Expected volatility</t>
        </is>
      </c>
      <c r="B6" s="9" t="n">
        <v>0.3517</v>
      </c>
    </row>
    <row r="7">
      <c r="A7" s="4" t="inlineStr">
        <is>
          <t>Expected term</t>
        </is>
      </c>
      <c r="B7" s="4" t="inlineStr">
        <is>
          <t>3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77873</v>
      </c>
      <c r="C4" s="5" t="n">
        <v>77364</v>
      </c>
      <c r="D4" s="5" t="n">
        <v>-80407</v>
      </c>
    </row>
    <row r="5">
      <c r="A5" s="4" t="inlineStr">
        <is>
          <t>Net income (loss) from discontinued operations, net of tax</t>
        </is>
      </c>
      <c r="B5" s="6" t="n">
        <v>0</v>
      </c>
      <c r="C5" s="6" t="n">
        <v>11255</v>
      </c>
      <c r="D5" s="6" t="n">
        <v>-106041</v>
      </c>
    </row>
    <row r="6">
      <c r="A6" s="4" t="inlineStr">
        <is>
          <t>Net income from continuing operations</t>
        </is>
      </c>
      <c r="B6" s="6" t="n">
        <v>77873</v>
      </c>
      <c r="C6" s="6" t="n">
        <v>66109</v>
      </c>
      <c r="D6" s="6" t="n">
        <v>25634</v>
      </c>
    </row>
    <row r="7">
      <c r="A7" s="3" t="inlineStr">
        <is>
          <t>Adjustments to reconcile net income from continuing operations to net cash provided by operating activities from continuing operations:</t>
        </is>
      </c>
      <c r="B7" s="4" t="inlineStr">
        <is>
          <t xml:space="preserve"> </t>
        </is>
      </c>
      <c r="C7" s="4" t="inlineStr">
        <is>
          <t xml:space="preserve"> </t>
        </is>
      </c>
      <c r="D7" s="4" t="inlineStr">
        <is>
          <t xml:space="preserve"> </t>
        </is>
      </c>
    </row>
    <row r="8">
      <c r="A8" s="4" t="inlineStr">
        <is>
          <t>Depreciation and amortization</t>
        </is>
      </c>
      <c r="B8" s="6" t="n">
        <v>46849</v>
      </c>
      <c r="C8" s="6" t="n">
        <v>49569</v>
      </c>
      <c r="D8" s="6" t="n">
        <v>52088</v>
      </c>
    </row>
    <row r="9">
      <c r="A9" s="4" t="inlineStr">
        <is>
          <t>Deferred income taxes</t>
        </is>
      </c>
      <c r="B9" s="6" t="n">
        <v>9020</v>
      </c>
      <c r="C9" s="6" t="n">
        <v>9884</v>
      </c>
      <c r="D9" s="6" t="n">
        <v>36160</v>
      </c>
    </row>
    <row r="10">
      <c r="A10" s="4" t="inlineStr">
        <is>
          <t>Equity in net loss of equity-method investees</t>
        </is>
      </c>
      <c r="B10" s="6" t="n">
        <v>2902</v>
      </c>
      <c r="C10" s="6" t="n">
        <v>1591</v>
      </c>
      <c r="D10" s="6" t="n">
        <v>1989</v>
      </c>
    </row>
    <row r="11">
      <c r="A11" s="4" t="inlineStr">
        <is>
          <t>Stock-based compensation, net</t>
        </is>
      </c>
      <c r="B11" s="6" t="n">
        <v>15611</v>
      </c>
      <c r="C11" s="6" t="n">
        <v>15659</v>
      </c>
      <c r="D11" s="6" t="n">
        <v>13078</v>
      </c>
    </row>
    <row r="12">
      <c r="A12" s="4" t="inlineStr">
        <is>
          <t>Goodwill impairment</t>
        </is>
      </c>
      <c r="B12" s="6" t="n">
        <v>0</v>
      </c>
      <c r="C12" s="6" t="n">
        <v>0</v>
      </c>
      <c r="D12" s="6" t="n">
        <v>394</v>
      </c>
    </row>
    <row r="13">
      <c r="A13" s="4" t="inlineStr">
        <is>
          <t>Long-lived asset and intangibles impairment</t>
        </is>
      </c>
      <c r="B13" s="6" t="n">
        <v>1903</v>
      </c>
      <c r="C13" s="6" t="n">
        <v>57920</v>
      </c>
      <c r="D13" s="6" t="n">
        <v>27493</v>
      </c>
    </row>
    <row r="14">
      <c r="A14" s="4" t="inlineStr">
        <is>
          <t>Gain on sale of assets</t>
        </is>
      </c>
      <c r="B14" s="6" t="n">
        <v>-8588</v>
      </c>
      <c r="C14" s="6" t="n">
        <v>-4900</v>
      </c>
      <c r="D14" s="6" t="n">
        <v>0</v>
      </c>
    </row>
    <row r="15">
      <c r="A15" s="4" t="inlineStr">
        <is>
          <t>(Gain) loss on sale of businesses</t>
        </is>
      </c>
      <c r="B15" s="6" t="n">
        <v>0</v>
      </c>
      <c r="C15" s="6" t="n">
        <v>-2680</v>
      </c>
      <c r="D15" s="6" t="n">
        <v>3564</v>
      </c>
    </row>
    <row r="16">
      <c r="A16" s="4" t="inlineStr">
        <is>
          <t>Other non-cash items, net</t>
        </is>
      </c>
      <c r="B16" s="6" t="n">
        <v>-1608</v>
      </c>
      <c r="C16" s="6" t="n">
        <v>429</v>
      </c>
      <c r="D16" s="6" t="n">
        <v>342</v>
      </c>
    </row>
    <row r="17">
      <c r="A17" s="3" t="inlineStr">
        <is>
          <t>(Decrease) increase in cash attributable to changes in operating assets and liabilities:</t>
        </is>
      </c>
      <c r="B17" s="4" t="inlineStr">
        <is>
          <t xml:space="preserve"> </t>
        </is>
      </c>
      <c r="C17" s="4" t="inlineStr">
        <is>
          <t xml:space="preserve"> </t>
        </is>
      </c>
      <c r="D17" s="4" t="inlineStr">
        <is>
          <t xml:space="preserve"> </t>
        </is>
      </c>
    </row>
    <row r="18">
      <c r="A18" s="4" t="inlineStr">
        <is>
          <t>Accounts receivable</t>
        </is>
      </c>
      <c r="B18" s="6" t="n">
        <v>-5347</v>
      </c>
      <c r="C18" s="6" t="n">
        <v>-2890</v>
      </c>
      <c r="D18" s="6" t="n">
        <v>33856</v>
      </c>
    </row>
    <row r="19">
      <c r="A19" s="4" t="inlineStr">
        <is>
          <t>Inventories</t>
        </is>
      </c>
      <c r="B19" s="6" t="n">
        <v>-25272</v>
      </c>
      <c r="C19" s="6" t="n">
        <v>-38522</v>
      </c>
      <c r="D19" s="6" t="n">
        <v>33236</v>
      </c>
    </row>
    <row r="20">
      <c r="A20" s="4" t="inlineStr">
        <is>
          <t>Other current assets</t>
        </is>
      </c>
      <c r="B20" s="6" t="n">
        <v>-10459</v>
      </c>
      <c r="C20" s="6" t="n">
        <v>55172</v>
      </c>
      <c r="D20" s="6" t="n">
        <v>-45337</v>
      </c>
    </row>
    <row r="21">
      <c r="A21" s="4" t="inlineStr">
        <is>
          <t>Other assets and liabilities</t>
        </is>
      </c>
      <c r="B21" s="6" t="n">
        <v>-2704</v>
      </c>
      <c r="C21" s="6" t="n">
        <v>-220</v>
      </c>
      <c r="D21" s="6" t="n">
        <v>5986</v>
      </c>
    </row>
    <row r="22">
      <c r="A22" s="4" t="inlineStr">
        <is>
          <t>Accounts payable and accrued expenses</t>
        </is>
      </c>
      <c r="B22" s="6" t="n">
        <v>-19939</v>
      </c>
      <c r="C22" s="6" t="n">
        <v>-10362</v>
      </c>
      <c r="D22" s="6" t="n">
        <v>-31569</v>
      </c>
    </row>
    <row r="23">
      <c r="A23" s="4" t="inlineStr">
        <is>
          <t>Net cash provided by operating activities from continuing operations</t>
        </is>
      </c>
      <c r="B23" s="6" t="n">
        <v>80241</v>
      </c>
      <c r="C23" s="6" t="n">
        <v>196759</v>
      </c>
      <c r="D23" s="6" t="n">
        <v>156914</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plant and equipment</t>
        </is>
      </c>
      <c r="B25" s="6" t="n">
        <v>-39965</v>
      </c>
      <c r="C25" s="6" t="n">
        <v>-71553</v>
      </c>
      <c r="D25" s="6" t="n">
        <v>-60893</v>
      </c>
    </row>
    <row r="26">
      <c r="A26" s="4" t="inlineStr">
        <is>
          <t>Acquisitions of businesses, net of cash acquired</t>
        </is>
      </c>
      <c r="B26" s="6" t="n">
        <v>-259985</v>
      </c>
      <c r="C26" s="6" t="n">
        <v>0</v>
      </c>
      <c r="D26" s="6" t="n">
        <v>0</v>
      </c>
    </row>
    <row r="27">
      <c r="A27" s="4" t="inlineStr">
        <is>
          <t>Investment in joint venture</t>
        </is>
      </c>
      <c r="B27" s="6" t="n">
        <v>-694</v>
      </c>
      <c r="C27" s="6" t="n">
        <v>-813</v>
      </c>
      <c r="D27" s="6" t="n">
        <v>0</v>
      </c>
    </row>
    <row r="28">
      <c r="A28" s="4" t="inlineStr">
        <is>
          <t>Proceeds from sale of assets</t>
        </is>
      </c>
      <c r="B28" s="6" t="n">
        <v>12335</v>
      </c>
      <c r="C28" s="6" t="n">
        <v>10395</v>
      </c>
      <c r="D28" s="6" t="n">
        <v>0</v>
      </c>
    </row>
    <row r="29">
      <c r="A29" s="4" t="inlineStr">
        <is>
          <t>Proceeds from sale of businesses, net and other</t>
        </is>
      </c>
      <c r="B29" s="6" t="n">
        <v>0</v>
      </c>
      <c r="C29" s="6" t="n">
        <v>59607</v>
      </c>
      <c r="D29" s="6" t="n">
        <v>15765</v>
      </c>
    </row>
    <row r="30">
      <c r="A30" s="4" t="inlineStr">
        <is>
          <t>Net cash used in investing activities from continuing operations</t>
        </is>
      </c>
      <c r="B30" s="6" t="n">
        <v>-288309</v>
      </c>
      <c r="C30" s="6" t="n">
        <v>-2364</v>
      </c>
      <c r="D30" s="6" t="n">
        <v>-45128</v>
      </c>
    </row>
    <row r="31">
      <c r="A31" s="3" t="inlineStr">
        <is>
          <t>CASH FLOWS FROM FINANCING ACTIVITIES</t>
        </is>
      </c>
      <c r="B31" s="4" t="inlineStr">
        <is>
          <t xml:space="preserve"> </t>
        </is>
      </c>
      <c r="C31" s="4" t="inlineStr">
        <is>
          <t xml:space="preserve"> </t>
        </is>
      </c>
      <c r="D31" s="4" t="inlineStr">
        <is>
          <t xml:space="preserve"> </t>
        </is>
      </c>
    </row>
    <row r="32">
      <c r="A32" s="4" t="inlineStr">
        <is>
          <t>Borrowings under bank revolving credit facility</t>
        </is>
      </c>
      <c r="B32" s="6" t="n">
        <v>759000</v>
      </c>
      <c r="C32" s="6" t="n">
        <v>241000</v>
      </c>
      <c r="D32" s="6" t="n">
        <v>262000</v>
      </c>
    </row>
    <row r="33">
      <c r="A33" s="4" t="inlineStr">
        <is>
          <t>Repayments under bank revolving credit facility</t>
        </is>
      </c>
      <c r="B33" s="6" t="n">
        <v>-396000</v>
      </c>
      <c r="C33" s="6" t="n">
        <v>-291000</v>
      </c>
      <c r="D33" s="6" t="n">
        <v>-401669</v>
      </c>
    </row>
    <row r="34">
      <c r="A34" s="4" t="inlineStr">
        <is>
          <t>Borrowings under term loan</t>
        </is>
      </c>
      <c r="B34" s="6" t="n">
        <v>300000</v>
      </c>
      <c r="C34" s="6" t="n">
        <v>0</v>
      </c>
      <c r="D34" s="6" t="n">
        <v>0</v>
      </c>
    </row>
    <row r="35">
      <c r="A35" s="4" t="inlineStr">
        <is>
          <t>Repayments under term loan</t>
        </is>
      </c>
      <c r="B35" s="6" t="n">
        <v>-3750</v>
      </c>
      <c r="C35" s="6" t="n">
        <v>0</v>
      </c>
      <c r="D35" s="6" t="n">
        <v>-206250</v>
      </c>
    </row>
    <row r="36">
      <c r="A36" s="4" t="inlineStr">
        <is>
          <t>Proceeds from funding of discontinued operations</t>
        </is>
      </c>
      <c r="B36" s="6" t="n">
        <v>0</v>
      </c>
      <c r="C36" s="6" t="n">
        <v>0</v>
      </c>
      <c r="D36" s="6" t="n">
        <v>305645</v>
      </c>
    </row>
    <row r="37">
      <c r="A37" s="4" t="inlineStr">
        <is>
          <t>Payments of other debt, net</t>
        </is>
      </c>
      <c r="B37" s="6" t="n">
        <v>-3320</v>
      </c>
      <c r="C37" s="6" t="n">
        <v>-2094</v>
      </c>
      <c r="D37" s="6" t="n">
        <v>-2040</v>
      </c>
    </row>
    <row r="38">
      <c r="A38" s="4" t="inlineStr">
        <is>
          <t>Share repurchases</t>
        </is>
      </c>
      <c r="B38" s="6" t="n">
        <v>-410480</v>
      </c>
      <c r="C38" s="6" t="n">
        <v>-106067</v>
      </c>
      <c r="D38" s="6" t="n">
        <v>-60221</v>
      </c>
    </row>
    <row r="39">
      <c r="A39" s="4" t="inlineStr">
        <is>
          <t>Employee shares withheld for taxes</t>
        </is>
      </c>
      <c r="B39" s="6" t="n">
        <v>-32663</v>
      </c>
      <c r="C39" s="6" t="n">
        <v>-4282</v>
      </c>
      <c r="D39" s="6" t="n">
        <v>-1931</v>
      </c>
    </row>
    <row r="40">
      <c r="A40" s="4" t="inlineStr">
        <is>
          <t>Net cash provided by (used in) financing activities from continuing operations</t>
        </is>
      </c>
      <c r="B40" s="6" t="n">
        <v>212787</v>
      </c>
      <c r="C40" s="6" t="n">
        <v>-162443</v>
      </c>
      <c r="D40" s="6" t="n">
        <v>-104466</v>
      </c>
    </row>
    <row r="41">
      <c r="A41" s="4" t="inlineStr">
        <is>
          <t>Effect of exchange rate changes on cash from continuing operations</t>
        </is>
      </c>
      <c r="B41" s="6" t="n">
        <v>-15078</v>
      </c>
      <c r="C41" s="6" t="n">
        <v>6148</v>
      </c>
      <c r="D41" s="6" t="n">
        <v>-566</v>
      </c>
    </row>
    <row r="42">
      <c r="A42" s="3" t="inlineStr">
        <is>
          <t>CASH FLOWS FROM DISCONTINUED OPERATIONS</t>
        </is>
      </c>
      <c r="B42" s="4" t="inlineStr">
        <is>
          <t xml:space="preserve"> </t>
        </is>
      </c>
      <c r="C42" s="4" t="inlineStr">
        <is>
          <t xml:space="preserve"> </t>
        </is>
      </c>
      <c r="D42" s="4" t="inlineStr">
        <is>
          <t xml:space="preserve"> </t>
        </is>
      </c>
    </row>
    <row r="43">
      <c r="A43" s="4" t="inlineStr">
        <is>
          <t>Cash used in operating activities</t>
        </is>
      </c>
      <c r="B43" s="6" t="n">
        <v>0</v>
      </c>
      <c r="C43" s="6" t="n">
        <v>0</v>
      </c>
      <c r="D43" s="6" t="n">
        <v>-5748</v>
      </c>
    </row>
    <row r="44">
      <c r="A44" s="4" t="inlineStr">
        <is>
          <t>Cash provided by investing activities</t>
        </is>
      </c>
      <c r="B44" s="6" t="n">
        <v>0</v>
      </c>
      <c r="C44" s="6" t="n">
        <v>0</v>
      </c>
      <c r="D44" s="6" t="n">
        <v>297592</v>
      </c>
    </row>
    <row r="45">
      <c r="A45" s="4" t="inlineStr">
        <is>
          <t>Cash used in financing activities</t>
        </is>
      </c>
      <c r="B45" s="6" t="n">
        <v>0</v>
      </c>
      <c r="C45" s="6" t="n">
        <v>0</v>
      </c>
      <c r="D45" s="6" t="n">
        <v>-299816</v>
      </c>
    </row>
    <row r="46">
      <c r="A46" s="4" t="inlineStr">
        <is>
          <t>Effect of exchange rate changes on cash - discontinued operations</t>
        </is>
      </c>
      <c r="B46" s="6" t="n">
        <v>0</v>
      </c>
      <c r="C46" s="6" t="n">
        <v>0</v>
      </c>
      <c r="D46" s="6" t="n">
        <v>-537</v>
      </c>
    </row>
    <row r="47">
      <c r="A47" s="4" t="inlineStr">
        <is>
          <t>Net cash used in discontinued operations</t>
        </is>
      </c>
      <c r="B47" s="6" t="n">
        <v>0</v>
      </c>
      <c r="C47" s="6" t="n">
        <v>0</v>
      </c>
      <c r="D47" s="6" t="n">
        <v>-8509</v>
      </c>
    </row>
    <row r="48">
      <c r="A48" s="4" t="inlineStr">
        <is>
          <t>Net (decrease) increase in cash and cash equivalents</t>
        </is>
      </c>
      <c r="B48" s="6" t="n">
        <v>-10359</v>
      </c>
      <c r="C48" s="6" t="n">
        <v>38100</v>
      </c>
      <c r="D48" s="6" t="n">
        <v>-1755</v>
      </c>
    </row>
    <row r="49">
      <c r="A49" s="4" t="inlineStr">
        <is>
          <t>Cash and cash equivalents at beginning of year</t>
        </is>
      </c>
      <c r="B49" s="6" t="n">
        <v>75871</v>
      </c>
      <c r="C49" s="6" t="n">
        <v>37771</v>
      </c>
      <c r="D49" s="6" t="n">
        <v>39526</v>
      </c>
    </row>
    <row r="50">
      <c r="A50" s="4" t="inlineStr">
        <is>
          <t>Cash and cash equivalents of continuing operations at end of year</t>
        </is>
      </c>
      <c r="B50" s="5" t="n">
        <v>65512</v>
      </c>
      <c r="C50" s="5" t="n">
        <v>75871</v>
      </c>
      <c r="D50" s="5" t="n">
        <v>3777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INCENTIVE PERFORMANCE PLANS (Compensation Cost And Related Income Tax Benefits Recognized) (Details) - USD ($) $ in Thousands</t>
        </is>
      </c>
      <c r="B1" s="2" t="inlineStr">
        <is>
          <t>12 Months Ended</t>
        </is>
      </c>
    </row>
    <row r="2">
      <c r="B2" s="2" t="inlineStr">
        <is>
          <t>Jun. 30, 2022</t>
        </is>
      </c>
      <c r="C2" s="2" t="inlineStr">
        <is>
          <t>Jun. 30, 2021</t>
        </is>
      </c>
      <c r="D2" s="2" t="inlineStr">
        <is>
          <t>Jun. 30,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Compensation cost recognized</t>
        </is>
      </c>
      <c r="B4" s="5" t="n">
        <v>15611</v>
      </c>
      <c r="C4" s="5" t="n">
        <v>15659</v>
      </c>
      <c r="D4" s="5" t="n">
        <v>13622</v>
      </c>
    </row>
    <row r="5">
      <c r="A5" s="4" t="inlineStr">
        <is>
          <t>Related income tax benefit</t>
        </is>
      </c>
      <c r="B5" s="6" t="n">
        <v>1574</v>
      </c>
      <c r="C5" s="6" t="n">
        <v>1296</v>
      </c>
      <c r="D5" s="6" t="n">
        <v>1518</v>
      </c>
    </row>
    <row r="6">
      <c r="A6" s="4" t="inlineStr">
        <is>
          <t>Selling, general and administrative expense</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Stock-based compensation expense</t>
        </is>
      </c>
      <c r="B8" s="6" t="n">
        <v>15611</v>
      </c>
      <c r="C8" s="6" t="n">
        <v>15659</v>
      </c>
      <c r="D8" s="6" t="n">
        <v>13078</v>
      </c>
    </row>
    <row r="9">
      <c r="A9" s="4" t="inlineStr">
        <is>
          <t>Discontinued operation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tock-based compensation expense</t>
        </is>
      </c>
      <c r="B11" s="5" t="n">
        <v>0</v>
      </c>
      <c r="C11" s="5" t="n">
        <v>0</v>
      </c>
      <c r="D11" s="5" t="n">
        <v>54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VESTMENTS (Details) - USD ($) $ in Thousands</t>
        </is>
      </c>
      <c r="B1" s="2" t="inlineStr">
        <is>
          <t>12 Months Ended</t>
        </is>
      </c>
    </row>
    <row r="2">
      <c r="B2" s="2" t="inlineStr">
        <is>
          <t>Jun. 30, 2022</t>
        </is>
      </c>
      <c r="C2" s="2" t="inlineStr">
        <is>
          <t>Jun. 30, 2021</t>
        </is>
      </c>
    </row>
    <row r="3">
      <c r="A3" s="4" t="inlineStr">
        <is>
          <t>Founders Table</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Carrying value of investment</t>
        </is>
      </c>
      <c r="B5" s="5" t="n">
        <v>9491</v>
      </c>
      <c r="C5" s="5" t="n">
        <v>10699</v>
      </c>
    </row>
    <row r="6">
      <c r="A6" s="4" t="inlineStr">
        <is>
          <t>Hain Future Natural Products Private Ltd.</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ther than temporary impairment</t>
        </is>
      </c>
      <c r="B8" s="6" t="n">
        <v>1203</v>
      </c>
      <c r="C8" s="4" t="inlineStr">
        <is>
          <t xml:space="preserve"> </t>
        </is>
      </c>
    </row>
    <row r="9">
      <c r="A9" s="4" t="inlineStr">
        <is>
          <t>HHO, Hain Future, and Yeo Hiap Seng Limited</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Carrying value of investment</t>
        </is>
      </c>
      <c r="B11" s="5" t="n">
        <v>4965</v>
      </c>
      <c r="C11" s="5" t="n">
        <v>621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EASURED AT FAIR VALUE - Assets and Liabilities Measured at Fair Value on a Recurring Basis (Details)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Derivative financial instruments</t>
        </is>
      </c>
      <c r="B3" s="5" t="n">
        <v>7476</v>
      </c>
      <c r="C3" s="5" t="n">
        <v>699</v>
      </c>
    </row>
    <row r="4">
      <c r="A4" s="4" t="inlineStr">
        <is>
          <t>Equity investment</t>
        </is>
      </c>
      <c r="B4" s="6" t="n">
        <v>560</v>
      </c>
      <c r="C4" s="6" t="n">
        <v>646</v>
      </c>
    </row>
    <row r="5">
      <c r="A5" s="4" t="inlineStr">
        <is>
          <t>Assets total</t>
        </is>
      </c>
      <c r="B5" s="6" t="n">
        <v>8036</v>
      </c>
      <c r="C5" s="6" t="n">
        <v>1345</v>
      </c>
    </row>
    <row r="6">
      <c r="A6" s="3" t="inlineStr">
        <is>
          <t>Liabilities:</t>
        </is>
      </c>
      <c r="B6" s="4" t="inlineStr">
        <is>
          <t xml:space="preserve"> </t>
        </is>
      </c>
      <c r="C6" s="4" t="inlineStr">
        <is>
          <t xml:space="preserve"> </t>
        </is>
      </c>
    </row>
    <row r="7">
      <c r="A7" s="4" t="inlineStr">
        <is>
          <t>Derivative financial instruments</t>
        </is>
      </c>
      <c r="B7" s="6" t="n">
        <v>3184</v>
      </c>
      <c r="C7" s="6" t="n">
        <v>11968</v>
      </c>
    </row>
    <row r="8">
      <c r="A8" s="4" t="inlineStr">
        <is>
          <t>Total</t>
        </is>
      </c>
      <c r="B8" s="6" t="n">
        <v>3184</v>
      </c>
      <c r="C8" s="6" t="n">
        <v>11968</v>
      </c>
    </row>
    <row r="9">
      <c r="A9" s="4" t="inlineStr">
        <is>
          <t>Quoted prices in active markets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financial instruments</t>
        </is>
      </c>
      <c r="B11" s="6" t="n">
        <v>0</v>
      </c>
      <c r="C11" s="6" t="n">
        <v>0</v>
      </c>
    </row>
    <row r="12">
      <c r="A12" s="4" t="inlineStr">
        <is>
          <t>Equity investment</t>
        </is>
      </c>
      <c r="B12" s="6" t="n">
        <v>560</v>
      </c>
      <c r="C12" s="6" t="n">
        <v>646</v>
      </c>
    </row>
    <row r="13">
      <c r="A13" s="4" t="inlineStr">
        <is>
          <t>Assets total</t>
        </is>
      </c>
      <c r="B13" s="6" t="n">
        <v>560</v>
      </c>
      <c r="C13" s="6" t="n">
        <v>646</v>
      </c>
    </row>
    <row r="14">
      <c r="A14" s="3" t="inlineStr">
        <is>
          <t>Liabilities:</t>
        </is>
      </c>
      <c r="B14" s="4" t="inlineStr">
        <is>
          <t xml:space="preserve"> </t>
        </is>
      </c>
      <c r="C14" s="4" t="inlineStr">
        <is>
          <t xml:space="preserve"> </t>
        </is>
      </c>
    </row>
    <row r="15">
      <c r="A15" s="4" t="inlineStr">
        <is>
          <t>Derivative financial instruments</t>
        </is>
      </c>
      <c r="B15" s="6" t="n">
        <v>0</v>
      </c>
      <c r="C15" s="6" t="n">
        <v>0</v>
      </c>
    </row>
    <row r="16">
      <c r="A16" s="4" t="inlineStr">
        <is>
          <t>Total</t>
        </is>
      </c>
      <c r="B16" s="6" t="n">
        <v>0</v>
      </c>
      <c r="C16" s="6" t="n">
        <v>0</v>
      </c>
    </row>
    <row r="17">
      <c r="A17" s="4" t="inlineStr">
        <is>
          <t>Significant other observable inputs (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financial instruments</t>
        </is>
      </c>
      <c r="B19" s="6" t="n">
        <v>7476</v>
      </c>
      <c r="C19" s="6" t="n">
        <v>699</v>
      </c>
    </row>
    <row r="20">
      <c r="A20" s="4" t="inlineStr">
        <is>
          <t>Equity investment</t>
        </is>
      </c>
      <c r="B20" s="6" t="n">
        <v>0</v>
      </c>
      <c r="C20" s="6" t="n">
        <v>0</v>
      </c>
    </row>
    <row r="21">
      <c r="A21" s="4" t="inlineStr">
        <is>
          <t>Assets total</t>
        </is>
      </c>
      <c r="B21" s="6" t="n">
        <v>7476</v>
      </c>
      <c r="C21" s="6" t="n">
        <v>699</v>
      </c>
    </row>
    <row r="22">
      <c r="A22" s="3" t="inlineStr">
        <is>
          <t>Liabilities:</t>
        </is>
      </c>
      <c r="B22" s="4" t="inlineStr">
        <is>
          <t xml:space="preserve"> </t>
        </is>
      </c>
      <c r="C22" s="4" t="inlineStr">
        <is>
          <t xml:space="preserve"> </t>
        </is>
      </c>
    </row>
    <row r="23">
      <c r="A23" s="4" t="inlineStr">
        <is>
          <t>Derivative financial instruments</t>
        </is>
      </c>
      <c r="B23" s="6" t="n">
        <v>3184</v>
      </c>
      <c r="C23" s="6" t="n">
        <v>11968</v>
      </c>
    </row>
    <row r="24">
      <c r="A24" s="4" t="inlineStr">
        <is>
          <t>Total</t>
        </is>
      </c>
      <c r="B24" s="6" t="n">
        <v>3184</v>
      </c>
      <c r="C24" s="6" t="n">
        <v>11968</v>
      </c>
    </row>
    <row r="25">
      <c r="A25" s="4" t="inlineStr">
        <is>
          <t>Significant unobservable inputs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financial instruments</t>
        </is>
      </c>
      <c r="B27" s="6" t="n">
        <v>0</v>
      </c>
      <c r="C27" s="6" t="n">
        <v>0</v>
      </c>
    </row>
    <row r="28">
      <c r="A28" s="4" t="inlineStr">
        <is>
          <t>Equity investment</t>
        </is>
      </c>
      <c r="B28" s="6" t="n">
        <v>0</v>
      </c>
      <c r="C28" s="6" t="n">
        <v>0</v>
      </c>
    </row>
    <row r="29">
      <c r="A29" s="4" t="inlineStr">
        <is>
          <t>Assets total</t>
        </is>
      </c>
      <c r="B29" s="6" t="n">
        <v>0</v>
      </c>
      <c r="C29" s="6" t="n">
        <v>0</v>
      </c>
    </row>
    <row r="30">
      <c r="A30" s="3" t="inlineStr">
        <is>
          <t>Liabilities:</t>
        </is>
      </c>
      <c r="B30" s="4" t="inlineStr">
        <is>
          <t xml:space="preserve"> </t>
        </is>
      </c>
      <c r="C30" s="4" t="inlineStr">
        <is>
          <t xml:space="preserve"> </t>
        </is>
      </c>
    </row>
    <row r="31">
      <c r="A31" s="4" t="inlineStr">
        <is>
          <t>Derivative financial instruments</t>
        </is>
      </c>
      <c r="B31" s="6" t="n">
        <v>0</v>
      </c>
      <c r="C31" s="6" t="n">
        <v>0</v>
      </c>
    </row>
    <row r="32">
      <c r="A32" s="4" t="inlineStr">
        <is>
          <t>Total</t>
        </is>
      </c>
      <c r="B32" s="5" t="n">
        <v>0</v>
      </c>
      <c r="C32"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s>
  <sheetData>
    <row r="1">
      <c r="A1" s="1" t="inlineStr">
        <is>
          <t>DERIVATIVES AND HEDGING ACTIVITIES - Derivative Information (Details) € in Thousands</t>
        </is>
      </c>
      <c r="B1" s="2" t="inlineStr">
        <is>
          <t>12 Months Ended</t>
        </is>
      </c>
    </row>
    <row r="2">
      <c r="B2" s="2" t="inlineStr">
        <is>
          <t>Jun. 30, 2023 USD ($)</t>
        </is>
      </c>
      <c r="C2" s="2" t="inlineStr">
        <is>
          <t>Jun. 30, 2022 USD ($) instrument</t>
        </is>
      </c>
      <c r="D2" s="2" t="inlineStr">
        <is>
          <t>Jun. 30, 2022 EUR (€) instrument</t>
        </is>
      </c>
    </row>
    <row r="3">
      <c r="A3" s="4" t="inlineStr">
        <is>
          <t>Interest Rate Swap | Cash Flow Hedges</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Number of Instruments | instrument</t>
        </is>
      </c>
      <c r="B5" s="4" t="inlineStr">
        <is>
          <t xml:space="preserve"> </t>
        </is>
      </c>
      <c r="C5" s="6" t="n">
        <v>8</v>
      </c>
      <c r="D5" s="6" t="n">
        <v>8</v>
      </c>
    </row>
    <row r="6">
      <c r="A6" s="4" t="inlineStr">
        <is>
          <t>Derivative, notional amount</t>
        </is>
      </c>
      <c r="B6" s="4" t="inlineStr">
        <is>
          <t xml:space="preserve"> </t>
        </is>
      </c>
      <c r="C6" s="5" t="n">
        <v>630000000</v>
      </c>
      <c r="D6" s="4" t="inlineStr">
        <is>
          <t xml:space="preserve"> </t>
        </is>
      </c>
    </row>
    <row r="7">
      <c r="A7" s="4" t="inlineStr">
        <is>
          <t>Interest Rate Swap | Cash Flow Hedges | Forecast</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Other comprehensive income (loss), cash flow hedge, reclassification</t>
        </is>
      </c>
      <c r="B9" s="5" t="n">
        <v>-4233000</v>
      </c>
      <c r="C9" s="4" t="inlineStr">
        <is>
          <t xml:space="preserve"> </t>
        </is>
      </c>
      <c r="D9" s="4" t="inlineStr">
        <is>
          <t xml:space="preserve"> </t>
        </is>
      </c>
    </row>
    <row r="10">
      <c r="A10" s="4" t="inlineStr">
        <is>
          <t>Interest Rate Swap | Fair Value Hedges | Forecast</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Other comprehensive income (loss), cash flow hedge, reclassification</t>
        </is>
      </c>
      <c r="B12" s="6" t="n">
        <v>-481000</v>
      </c>
      <c r="C12" s="4" t="inlineStr">
        <is>
          <t xml:space="preserve"> </t>
        </is>
      </c>
      <c r="D12" s="4" t="inlineStr">
        <is>
          <t xml:space="preserve"> </t>
        </is>
      </c>
    </row>
    <row r="13">
      <c r="A13" s="4" t="inlineStr">
        <is>
          <t>Interest Rate Swap, Maturing February 2023 | Cash Flow Hedges</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Derivative, notional amount</t>
        </is>
      </c>
      <c r="B15" s="4" t="inlineStr">
        <is>
          <t xml:space="preserve"> </t>
        </is>
      </c>
      <c r="C15" s="6" t="n">
        <v>230000000</v>
      </c>
      <c r="D15" s="4" t="inlineStr">
        <is>
          <t xml:space="preserve"> </t>
        </is>
      </c>
    </row>
    <row r="16">
      <c r="A16" s="4" t="inlineStr">
        <is>
          <t>Interest Rate Swap, Effective February 2023 | Cash Flow Hedges</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Derivative, notional amount</t>
        </is>
      </c>
      <c r="B18" s="4" t="inlineStr">
        <is>
          <t xml:space="preserve"> </t>
        </is>
      </c>
      <c r="C18" s="5" t="n">
        <v>400000000</v>
      </c>
      <c r="D18" s="4" t="inlineStr">
        <is>
          <t xml:space="preserve"> </t>
        </is>
      </c>
    </row>
    <row r="19">
      <c r="A19" s="4" t="inlineStr">
        <is>
          <t>Cross-currency swap | Cash Flow Hedges | Forecast</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Other comprehensive income (loss), cash flow hedge, reclassification</t>
        </is>
      </c>
      <c r="B21" s="5" t="n">
        <v>277000</v>
      </c>
      <c r="C21" s="4" t="inlineStr">
        <is>
          <t xml:space="preserve"> </t>
        </is>
      </c>
      <c r="D21" s="4" t="inlineStr">
        <is>
          <t xml:space="preserve"> </t>
        </is>
      </c>
    </row>
    <row r="22">
      <c r="A22" s="4" t="inlineStr">
        <is>
          <t>Cross-currency swap | Net Investment Hedging</t>
        </is>
      </c>
      <c r="B22" s="4" t="inlineStr">
        <is>
          <t xml:space="preserve"> </t>
        </is>
      </c>
      <c r="C22" s="4" t="inlineStr">
        <is>
          <t xml:space="preserve"> </t>
        </is>
      </c>
      <c r="D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row>
    <row r="24">
      <c r="A24" s="4" t="inlineStr">
        <is>
          <t>Number of Instruments | instrument</t>
        </is>
      </c>
      <c r="B24" s="4" t="inlineStr">
        <is>
          <t xml:space="preserve"> </t>
        </is>
      </c>
      <c r="C24" s="6" t="n">
        <v>4</v>
      </c>
      <c r="D24" s="6" t="n">
        <v>4</v>
      </c>
    </row>
    <row r="25">
      <c r="A25" s="4" t="inlineStr">
        <is>
          <t>Cross-currency swap | Fair Value Hedges</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Number of Instruments | instrument</t>
        </is>
      </c>
      <c r="B27" s="4" t="inlineStr">
        <is>
          <t xml:space="preserve"> </t>
        </is>
      </c>
      <c r="C27" s="6" t="n">
        <v>1</v>
      </c>
      <c r="D27" s="6" t="n">
        <v>1</v>
      </c>
    </row>
    <row r="28">
      <c r="A28" s="4" t="inlineStr">
        <is>
          <t>Cross-currency swap | Short | Net Investment Hedging</t>
        </is>
      </c>
      <c r="B28" s="4" t="inlineStr">
        <is>
          <t xml:space="preserve"> </t>
        </is>
      </c>
      <c r="C28" s="4" t="inlineStr">
        <is>
          <t xml:space="preserve"> </t>
        </is>
      </c>
      <c r="D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row>
    <row r="30">
      <c r="A30" s="4" t="inlineStr">
        <is>
          <t>Derivative, notional amount | €</t>
        </is>
      </c>
      <c r="B30" s="4" t="inlineStr">
        <is>
          <t xml:space="preserve"> </t>
        </is>
      </c>
      <c r="C30" s="4" t="inlineStr">
        <is>
          <t xml:space="preserve"> </t>
        </is>
      </c>
      <c r="D30" s="13" t="n">
        <v>100300</v>
      </c>
    </row>
    <row r="31">
      <c r="A31" s="4" t="inlineStr">
        <is>
          <t>Cross-currency swap | Short | Fair Value Hedges</t>
        </is>
      </c>
      <c r="B31" s="4" t="inlineStr">
        <is>
          <t xml:space="preserve"> </t>
        </is>
      </c>
      <c r="C31" s="4" t="inlineStr">
        <is>
          <t xml:space="preserve"> </t>
        </is>
      </c>
      <c r="D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row>
    <row r="33">
      <c r="A33" s="4" t="inlineStr">
        <is>
          <t>Derivative, notional amount | €</t>
        </is>
      </c>
      <c r="B33" s="4" t="inlineStr">
        <is>
          <t xml:space="preserve"> </t>
        </is>
      </c>
      <c r="C33" s="4" t="inlineStr">
        <is>
          <t xml:space="preserve"> </t>
        </is>
      </c>
      <c r="D33" s="13" t="n">
        <v>24700</v>
      </c>
    </row>
    <row r="34">
      <c r="A34" s="4" t="inlineStr">
        <is>
          <t>Cross-currency swap | Long | Net Investment Hedging</t>
        </is>
      </c>
      <c r="B34" s="4" t="inlineStr">
        <is>
          <t xml:space="preserve"> </t>
        </is>
      </c>
      <c r="C34" s="4" t="inlineStr">
        <is>
          <t xml:space="preserve"> </t>
        </is>
      </c>
      <c r="D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row>
    <row r="36">
      <c r="A36" s="4" t="inlineStr">
        <is>
          <t>Derivative, notional amount</t>
        </is>
      </c>
      <c r="B36" s="4" t="inlineStr">
        <is>
          <t xml:space="preserve"> </t>
        </is>
      </c>
      <c r="C36" s="5" t="n">
        <v>105804000</v>
      </c>
      <c r="D36" s="4" t="inlineStr">
        <is>
          <t xml:space="preserve"> </t>
        </is>
      </c>
    </row>
    <row r="37">
      <c r="A37" s="4" t="inlineStr">
        <is>
          <t>Cross-currency swap | Long | Fair Value Hedges</t>
        </is>
      </c>
      <c r="B37" s="4" t="inlineStr">
        <is>
          <t xml:space="preserve"> </t>
        </is>
      </c>
      <c r="C37" s="4" t="inlineStr">
        <is>
          <t xml:space="preserve"> </t>
        </is>
      </c>
      <c r="D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row>
    <row r="39">
      <c r="A39" s="4" t="inlineStr">
        <is>
          <t>Derivative, notional amount</t>
        </is>
      </c>
      <c r="B39" s="4" t="inlineStr">
        <is>
          <t xml:space="preserve"> </t>
        </is>
      </c>
      <c r="C39" s="6" t="n">
        <v>26021000</v>
      </c>
      <c r="D39" s="4" t="inlineStr">
        <is>
          <t xml:space="preserve"> </t>
        </is>
      </c>
    </row>
    <row r="40">
      <c r="A40" s="4" t="inlineStr">
        <is>
          <t>Foreign currency forward contracts | Not Designated as Hedging Instrument</t>
        </is>
      </c>
      <c r="B40" s="4" t="inlineStr">
        <is>
          <t xml:space="preserve"> </t>
        </is>
      </c>
      <c r="C40" s="4" t="inlineStr">
        <is>
          <t xml:space="preserve"> </t>
        </is>
      </c>
      <c r="D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row>
    <row r="42">
      <c r="A42" s="4" t="inlineStr">
        <is>
          <t>Derivative, notional amount</t>
        </is>
      </c>
      <c r="B42" s="4" t="inlineStr">
        <is>
          <t xml:space="preserve"> </t>
        </is>
      </c>
      <c r="C42" s="5" t="n">
        <v>0</v>
      </c>
      <c r="D42"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Balance Sheet Related to Cumulative Basis Adjustment for Fair Value Hedges (Details) - Fair Value Hedges - USD ($) $ in Thousands</t>
        </is>
      </c>
      <c r="B1" s="2" t="inlineStr">
        <is>
          <t>Jun. 30, 2022</t>
        </is>
      </c>
      <c r="C1" s="2" t="inlineStr">
        <is>
          <t>Jun. 30, 2021</t>
        </is>
      </c>
    </row>
    <row r="2">
      <c r="A2" s="3" t="inlineStr">
        <is>
          <t>Derivatives, Fair Value [Line Items]</t>
        </is>
      </c>
      <c r="B2" s="4" t="inlineStr">
        <is>
          <t xml:space="preserve"> </t>
        </is>
      </c>
      <c r="C2" s="4" t="inlineStr">
        <is>
          <t xml:space="preserve"> </t>
        </is>
      </c>
    </row>
    <row r="3">
      <c r="A3" s="4" t="inlineStr">
        <is>
          <t>Carrying Amount of the Hedged Asset</t>
        </is>
      </c>
      <c r="B3" s="5" t="n">
        <v>25899</v>
      </c>
      <c r="C3" s="5" t="n">
        <v>0</v>
      </c>
    </row>
    <row r="4">
      <c r="A4" s="4" t="inlineStr">
        <is>
          <t>Cumulative Amount of Fair Value Hedge Adjustment Included in the Carrying Amount of the Hedged Asset</t>
        </is>
      </c>
      <c r="B4" s="6" t="n">
        <v>122</v>
      </c>
      <c r="C4" s="6" t="n">
        <v>0</v>
      </c>
    </row>
    <row r="5">
      <c r="A5" s="4" t="inlineStr">
        <is>
          <t>Intercompany loan receivable</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Carrying Amount of the Hedged Asset</t>
        </is>
      </c>
      <c r="B7" s="6" t="n">
        <v>25899</v>
      </c>
      <c r="C7" s="6" t="n">
        <v>0</v>
      </c>
    </row>
    <row r="8">
      <c r="A8" s="4" t="inlineStr">
        <is>
          <t>Cumulative Amount of Fair Value Hedge Adjustment Included in the Carrying Amount of the Hedged Asset</t>
        </is>
      </c>
      <c r="B8" s="5" t="n">
        <v>122</v>
      </c>
      <c r="C8"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Balance Sheet Location (Details) - Designated as Hedging Instrument - USD ($) $ in Thousands</t>
        </is>
      </c>
      <c r="B1" s="2" t="inlineStr">
        <is>
          <t>Jun. 30, 2022</t>
        </is>
      </c>
      <c r="C1" s="2" t="inlineStr">
        <is>
          <t>Jun. 30, 2021</t>
        </is>
      </c>
    </row>
    <row r="2">
      <c r="A2" s="3" t="inlineStr">
        <is>
          <t>Derivatives, Fair Value [Line Items]</t>
        </is>
      </c>
      <c r="B2" s="4" t="inlineStr">
        <is>
          <t xml:space="preserve"> </t>
        </is>
      </c>
      <c r="C2" s="4" t="inlineStr">
        <is>
          <t xml:space="preserve"> </t>
        </is>
      </c>
    </row>
    <row r="3">
      <c r="A3" s="4" t="inlineStr">
        <is>
          <t>Derivative asset, fair value</t>
        </is>
      </c>
      <c r="B3" s="5" t="n">
        <v>7476</v>
      </c>
      <c r="C3" s="5" t="n">
        <v>699</v>
      </c>
    </row>
    <row r="4">
      <c r="A4" s="4" t="inlineStr">
        <is>
          <t>Derivative liability, fair value</t>
        </is>
      </c>
      <c r="B4" s="6" t="n">
        <v>3184</v>
      </c>
      <c r="C4" s="6" t="n">
        <v>11968</v>
      </c>
    </row>
    <row r="5">
      <c r="A5" s="4" t="inlineStr">
        <is>
          <t>Interest Rate Swap | Prepaid expenses and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6" t="n">
        <v>4230</v>
      </c>
      <c r="C7" s="6" t="n">
        <v>43</v>
      </c>
    </row>
    <row r="8">
      <c r="A8" s="4" t="inlineStr">
        <is>
          <t>Interest Rate Swap | Accrued expenses and other current liabilities / Other non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fair value</t>
        </is>
      </c>
      <c r="B10" s="6" t="n">
        <v>3184</v>
      </c>
      <c r="C10" s="6" t="n">
        <v>312</v>
      </c>
    </row>
    <row r="11">
      <c r="A11" s="4" t="inlineStr">
        <is>
          <t>Cross-currency swap | Prepaid expenses and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t>
        </is>
      </c>
      <c r="B13" s="6" t="n">
        <v>3246</v>
      </c>
      <c r="C13" s="6" t="n">
        <v>656</v>
      </c>
    </row>
    <row r="14">
      <c r="A14" s="4" t="inlineStr">
        <is>
          <t>Cross-currency swap | Other non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 fair value</t>
        </is>
      </c>
      <c r="B16" s="5" t="n">
        <v>0</v>
      </c>
      <c r="C16" s="5" t="n">
        <v>1165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Cash Flow Hedges and Accumulated Other Comprehensive Gain (Loss) (Details) - USD ($) $ in Thousands</t>
        </is>
      </c>
      <c r="B1" s="2" t="inlineStr">
        <is>
          <t>12 Months Ended</t>
        </is>
      </c>
    </row>
    <row r="2">
      <c r="B2" s="2" t="inlineStr">
        <is>
          <t>Jun. 30, 2022</t>
        </is>
      </c>
      <c r="C2" s="2" t="inlineStr">
        <is>
          <t>Jun. 30, 2021</t>
        </is>
      </c>
      <c r="D2" s="2" t="inlineStr">
        <is>
          <t>Jun. 30,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Change in deferred gains (losses) on cash flow hedging instruments</t>
        </is>
      </c>
      <c r="B4" s="5" t="n">
        <v>708</v>
      </c>
      <c r="C4" s="5" t="n">
        <v>0</v>
      </c>
      <c r="D4" s="5" t="n">
        <v>0</v>
      </c>
    </row>
    <row r="5">
      <c r="A5" s="4" t="inlineStr">
        <is>
          <t>Interest and other financing expense, net / Other expense (income), net</t>
        </is>
      </c>
      <c r="B5" s="6" t="n">
        <v>11380</v>
      </c>
      <c r="C5" s="6" t="n">
        <v>10067</v>
      </c>
      <c r="D5" s="6" t="n">
        <v>-3956</v>
      </c>
    </row>
    <row r="6">
      <c r="A6" s="4" t="inlineStr">
        <is>
          <t>Cost of sales</t>
        </is>
      </c>
      <c r="B6" s="6" t="n">
        <v>1464352</v>
      </c>
      <c r="C6" s="6" t="n">
        <v>1478687</v>
      </c>
      <c r="D6" s="6" t="n">
        <v>1588133</v>
      </c>
    </row>
    <row r="7">
      <c r="A7" s="4" t="inlineStr">
        <is>
          <t>Net income (loss)</t>
        </is>
      </c>
      <c r="B7" s="6" t="n">
        <v>77873</v>
      </c>
      <c r="C7" s="6" t="n">
        <v>77364</v>
      </c>
      <c r="D7" s="6" t="n">
        <v>-80407</v>
      </c>
    </row>
    <row r="8">
      <c r="A8" s="4" t="inlineStr">
        <is>
          <t>Designated as Hedging Instrument</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Change in deferred gains (losses) on cash flow hedging instruments</t>
        </is>
      </c>
      <c r="B10" s="6" t="n">
        <v>4377</v>
      </c>
      <c r="C10" s="6" t="n">
        <v>-1165</v>
      </c>
      <c r="D10" s="6" t="n">
        <v>-1791</v>
      </c>
    </row>
    <row r="11">
      <c r="A11" s="4" t="inlineStr">
        <is>
          <t>Reclassification out of Accumulated Other Comprehensive Income | Deferred gains/(losses) on cash flow hedging instruments | Designated as Hedging Instrument</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Net income (loss)</t>
        </is>
      </c>
      <c r="B13" s="6" t="n">
        <v>3431</v>
      </c>
      <c r="C13" s="6" t="n">
        <v>-1773</v>
      </c>
      <c r="D13" s="6" t="n">
        <v>784</v>
      </c>
    </row>
    <row r="14">
      <c r="A14" s="4" t="inlineStr">
        <is>
          <t>Interest Rate Swap | Designated as Hedging Instrument</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Change in deferred gains (losses) on cash flow hedging instruments</t>
        </is>
      </c>
      <c r="B16" s="6" t="n">
        <v>1341</v>
      </c>
      <c r="C16" s="6" t="n">
        <v>279</v>
      </c>
      <c r="D16" s="6" t="n">
        <v>-817</v>
      </c>
    </row>
    <row r="17">
      <c r="A17" s="4" t="inlineStr">
        <is>
          <t>Interest Rate Swap | Reclassification out of Accumulated Other Comprehensive Income | Deferred gains/(losses) on cash flow hedging instruments | Designated as Hedging Instrument</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Interest and other financing expense, net</t>
        </is>
      </c>
      <c r="B19" s="6" t="n">
        <v>27</v>
      </c>
      <c r="C19" s="6" t="n">
        <v>-308</v>
      </c>
      <c r="D19" s="6" t="n">
        <v>-40</v>
      </c>
    </row>
    <row r="20">
      <c r="A20" s="4" t="inlineStr">
        <is>
          <t>Cross-currency swap</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Change in deferred gains (losses) on cash flow hedging instruments</t>
        </is>
      </c>
      <c r="B22" s="6" t="n">
        <v>708</v>
      </c>
      <c r="C22" s="6" t="n">
        <v>0</v>
      </c>
      <c r="D22" s="6" t="n">
        <v>0</v>
      </c>
    </row>
    <row r="23">
      <c r="A23" s="4" t="inlineStr">
        <is>
          <t>Cross-currency swap | Designated as Hedging Instrument</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Change in deferred gains (losses) on cash flow hedging instruments</t>
        </is>
      </c>
      <c r="B25" s="6" t="n">
        <v>3129</v>
      </c>
      <c r="C25" s="6" t="n">
        <v>-1366</v>
      </c>
      <c r="D25" s="6" t="n">
        <v>-1069</v>
      </c>
    </row>
    <row r="26">
      <c r="A26" s="4" t="inlineStr">
        <is>
          <t>Cross-currency swap | Reclassification out of Accumulated Other Comprehensive Income | Deferred gains/(losses) on cash flow hedging instruments | Designated as Hedging Instrument</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Interest and other financing expense, net / Other expense (income), net</t>
        </is>
      </c>
      <c r="B28" s="6" t="n">
        <v>3296</v>
      </c>
      <c r="C28" s="6" t="n">
        <v>-1398</v>
      </c>
      <c r="D28" s="6" t="n">
        <v>927</v>
      </c>
    </row>
    <row r="29">
      <c r="A29" s="4" t="inlineStr">
        <is>
          <t>Foreign currency forward contracts | Designated as Hedging Instrument</t>
        </is>
      </c>
      <c r="B29" s="4" t="inlineStr">
        <is>
          <t xml:space="preserve"> </t>
        </is>
      </c>
      <c r="C29" s="4" t="inlineStr">
        <is>
          <t xml:space="preserve"> </t>
        </is>
      </c>
      <c r="D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row>
    <row r="31">
      <c r="A31" s="4" t="inlineStr">
        <is>
          <t>Change in deferred gains (losses) on cash flow hedging instruments</t>
        </is>
      </c>
      <c r="B31" s="6" t="n">
        <v>-93</v>
      </c>
      <c r="C31" s="6" t="n">
        <v>-78</v>
      </c>
      <c r="D31" s="6" t="n">
        <v>95</v>
      </c>
    </row>
    <row r="32">
      <c r="A32" s="4" t="inlineStr">
        <is>
          <t>Foreign currency forward contracts | Reclassification out of Accumulated Other Comprehensive Income | Deferred gains/(losses) on cash flow hedging instruments | Designated as Hedging Instrument</t>
        </is>
      </c>
      <c r="B32" s="4" t="inlineStr">
        <is>
          <t xml:space="preserve"> </t>
        </is>
      </c>
      <c r="C32" s="4" t="inlineStr">
        <is>
          <t xml:space="preserve"> </t>
        </is>
      </c>
      <c r="D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row>
    <row r="34">
      <c r="A34" s="4" t="inlineStr">
        <is>
          <t>Cost of sales</t>
        </is>
      </c>
      <c r="B34" s="5" t="n">
        <v>108</v>
      </c>
      <c r="C34" s="5" t="n">
        <v>-67</v>
      </c>
      <c r="D34" s="5" t="n">
        <v>-10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Pre-Tax Effect of Derivative Financial Instruments (Details) - USD ($) $ in Thousands</t>
        </is>
      </c>
      <c r="B1" s="2" t="inlineStr">
        <is>
          <t>12 Months Ended</t>
        </is>
      </c>
    </row>
    <row r="2">
      <c r="B2" s="2" t="inlineStr">
        <is>
          <t>Jun. 30, 2022</t>
        </is>
      </c>
      <c r="C2" s="2" t="inlineStr">
        <is>
          <t>Jun. 30, 2021</t>
        </is>
      </c>
      <c r="D2" s="2" t="inlineStr">
        <is>
          <t>Jun. 30,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et income (loss)</t>
        </is>
      </c>
      <c r="B4" s="5" t="n">
        <v>77873</v>
      </c>
      <c r="C4" s="5" t="n">
        <v>77364</v>
      </c>
      <c r="D4" s="5" t="n">
        <v>-80407</v>
      </c>
    </row>
    <row r="5">
      <c r="A5" s="4" t="inlineStr">
        <is>
          <t>Change in deferred gains (losses) on cash flow hedging instruments</t>
        </is>
      </c>
      <c r="B5" s="6" t="n">
        <v>708</v>
      </c>
      <c r="C5" s="6" t="n">
        <v>0</v>
      </c>
      <c r="D5" s="6" t="n">
        <v>0</v>
      </c>
    </row>
    <row r="6">
      <c r="A6" s="4" t="inlineStr">
        <is>
          <t>Other expense (income), net</t>
        </is>
      </c>
      <c r="B6" s="6" t="n">
        <v>11380</v>
      </c>
      <c r="C6" s="6" t="n">
        <v>10067</v>
      </c>
      <c r="D6" s="6" t="n">
        <v>-3956</v>
      </c>
    </row>
    <row r="7">
      <c r="A7" s="4" t="inlineStr">
        <is>
          <t>Reclassification out of Accumulated Other Comprehensive Income | Deferred gains/(losses) on fair value hedging instruments</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Net income (loss)</t>
        </is>
      </c>
      <c r="B9" s="6" t="n">
        <v>75</v>
      </c>
      <c r="C9" s="6" t="n">
        <v>0</v>
      </c>
      <c r="D9" s="6" t="n">
        <v>0</v>
      </c>
    </row>
    <row r="10">
      <c r="A10" s="4" t="inlineStr">
        <is>
          <t>Interest Rate Swap | Cost of sales | Reclassification out of Accumulated Other Comprehensive Income | Deferred gains/(losses) on cash flow hedging instruments</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Net income (loss)</t>
        </is>
      </c>
      <c r="B12" s="4" t="inlineStr">
        <is>
          <t xml:space="preserve"> </t>
        </is>
      </c>
      <c r="C12" s="6" t="n">
        <v>0</v>
      </c>
      <c r="D12" s="4" t="inlineStr">
        <is>
          <t xml:space="preserve"> </t>
        </is>
      </c>
    </row>
    <row r="13">
      <c r="A13" s="4" t="inlineStr">
        <is>
          <t>Interest Rate Swap | Interest and other financing expense, net | Reclassification out of Accumulated Other Comprehensive Income | Deferred gains/(losses) on cash flow hedging instruments</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Net income (loss)</t>
        </is>
      </c>
      <c r="B15" s="6" t="n">
        <v>27</v>
      </c>
      <c r="C15" s="6" t="n">
        <v>-308</v>
      </c>
      <c r="D15" s="4" t="inlineStr">
        <is>
          <t xml:space="preserve"> </t>
        </is>
      </c>
    </row>
    <row r="16">
      <c r="A16" s="4" t="inlineStr">
        <is>
          <t>Interest Rate Swap | Other expense (income), net | Reclassification out of Accumulated Other Comprehensive Income | Deferred gains/(losses) on cash flow hedging instruments</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Net income (loss)</t>
        </is>
      </c>
      <c r="B18" s="4" t="inlineStr">
        <is>
          <t xml:space="preserve"> </t>
        </is>
      </c>
      <c r="C18" s="6" t="n">
        <v>0</v>
      </c>
      <c r="D18" s="4" t="inlineStr">
        <is>
          <t xml:space="preserve"> </t>
        </is>
      </c>
    </row>
    <row r="19">
      <c r="A19" s="4" t="inlineStr">
        <is>
          <t>Cross-currency swap</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Change in deferred gains (losses) on cash flow hedging instruments</t>
        </is>
      </c>
      <c r="B21" s="6" t="n">
        <v>708</v>
      </c>
      <c r="C21" s="6" t="n">
        <v>0</v>
      </c>
      <c r="D21" s="6" t="n">
        <v>0</v>
      </c>
    </row>
    <row r="22">
      <c r="A22" s="4" t="inlineStr">
        <is>
          <t>Cross-currency swap | Reclassification out of Accumulated Other Comprehensive Income | Deferred gains/(losses) on fair value hedging instruments</t>
        </is>
      </c>
      <c r="B22" s="4" t="inlineStr">
        <is>
          <t xml:space="preserve"> </t>
        </is>
      </c>
      <c r="C22" s="4" t="inlineStr">
        <is>
          <t xml:space="preserve"> </t>
        </is>
      </c>
      <c r="D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row>
    <row r="24">
      <c r="A24" s="4" t="inlineStr">
        <is>
          <t>Other expense (income), net</t>
        </is>
      </c>
      <c r="B24" s="6" t="n">
        <v>75</v>
      </c>
      <c r="C24" s="6" t="n">
        <v>0</v>
      </c>
      <c r="D24" s="5" t="n">
        <v>0</v>
      </c>
    </row>
    <row r="25">
      <c r="A25" s="4" t="inlineStr">
        <is>
          <t>Cross-currency swap | Cost of sales | Reclassification out of Accumulated Other Comprehensive Income | Deferred gains/(losses) on cash flow hedging instruments</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Net income (loss)</t>
        </is>
      </c>
      <c r="B27" s="4" t="inlineStr">
        <is>
          <t xml:space="preserve"> </t>
        </is>
      </c>
      <c r="C27" s="6" t="n">
        <v>0</v>
      </c>
      <c r="D27" s="4" t="inlineStr">
        <is>
          <t xml:space="preserve"> </t>
        </is>
      </c>
    </row>
    <row r="28">
      <c r="A28" s="4" t="inlineStr">
        <is>
          <t>Cross-currency swap | Cost of sales | Reclassification out of Accumulated Other Comprehensive Income | Deferred gains/(losses) on fair value hedging instruments</t>
        </is>
      </c>
      <c r="B28" s="4" t="inlineStr">
        <is>
          <t xml:space="preserve"> </t>
        </is>
      </c>
      <c r="C28" s="4" t="inlineStr">
        <is>
          <t xml:space="preserve"> </t>
        </is>
      </c>
      <c r="D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row>
    <row r="30">
      <c r="A30" s="4" t="inlineStr">
        <is>
          <t>Net income (loss)</t>
        </is>
      </c>
      <c r="B30" s="6" t="n">
        <v>0</v>
      </c>
      <c r="C30" s="6" t="n">
        <v>0</v>
      </c>
      <c r="D30" s="4" t="inlineStr">
        <is>
          <t xml:space="preserve"> </t>
        </is>
      </c>
    </row>
    <row r="31">
      <c r="A31" s="4" t="inlineStr">
        <is>
          <t>Cross-currency swap | Interest and other financing expense, net | Reclassification out of Accumulated Other Comprehensive Income | Deferred gains/(losses) on cash flow hedging instruments</t>
        </is>
      </c>
      <c r="B31" s="4" t="inlineStr">
        <is>
          <t xml:space="preserve"> </t>
        </is>
      </c>
      <c r="C31" s="4" t="inlineStr">
        <is>
          <t xml:space="preserve"> </t>
        </is>
      </c>
      <c r="D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row>
    <row r="33">
      <c r="A33" s="4" t="inlineStr">
        <is>
          <t>Net income (loss)</t>
        </is>
      </c>
      <c r="B33" s="6" t="n">
        <v>78</v>
      </c>
      <c r="C33" s="6" t="n">
        <v>158</v>
      </c>
      <c r="D33" s="4" t="inlineStr">
        <is>
          <t xml:space="preserve"> </t>
        </is>
      </c>
    </row>
    <row r="34">
      <c r="A34" s="4" t="inlineStr">
        <is>
          <t>Cross-currency swap | Interest and other financing expense, net | Reclassification out of Accumulated Other Comprehensive Income | Deferred gains/(losses) on fair value hedging instruments</t>
        </is>
      </c>
      <c r="B34" s="4" t="inlineStr">
        <is>
          <t xml:space="preserve"> </t>
        </is>
      </c>
      <c r="C34" s="4" t="inlineStr">
        <is>
          <t xml:space="preserve"> </t>
        </is>
      </c>
      <c r="D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row>
    <row r="36">
      <c r="A36" s="4" t="inlineStr">
        <is>
          <t>Net income (loss)</t>
        </is>
      </c>
      <c r="B36" s="6" t="n">
        <v>75</v>
      </c>
      <c r="C36" s="6" t="n">
        <v>0</v>
      </c>
      <c r="D36" s="4" t="inlineStr">
        <is>
          <t xml:space="preserve"> </t>
        </is>
      </c>
    </row>
    <row r="37">
      <c r="A37" s="4" t="inlineStr">
        <is>
          <t>Cross-currency swap | Other expense (income), net | Reclassification out of Accumulated Other Comprehensive Income | Deferred gains/(losses) on cash flow hedging instruments</t>
        </is>
      </c>
      <c r="B37" s="4" t="inlineStr">
        <is>
          <t xml:space="preserve"> </t>
        </is>
      </c>
      <c r="C37" s="4" t="inlineStr">
        <is>
          <t xml:space="preserve"> </t>
        </is>
      </c>
      <c r="D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row>
    <row r="39">
      <c r="A39" s="4" t="inlineStr">
        <is>
          <t>Net income (loss)</t>
        </is>
      </c>
      <c r="B39" s="6" t="n">
        <v>3218</v>
      </c>
      <c r="C39" s="6" t="n">
        <v>-1556</v>
      </c>
      <c r="D39" s="4" t="inlineStr">
        <is>
          <t xml:space="preserve"> </t>
        </is>
      </c>
    </row>
    <row r="40">
      <c r="A40" s="4" t="inlineStr">
        <is>
          <t>Cross-currency swap | Other expense (income), net | Reclassification out of Accumulated Other Comprehensive Income | Deferred gains/(losses) on fair value hedging instruments</t>
        </is>
      </c>
      <c r="B40" s="4" t="inlineStr">
        <is>
          <t xml:space="preserve"> </t>
        </is>
      </c>
      <c r="C40" s="4" t="inlineStr">
        <is>
          <t xml:space="preserve"> </t>
        </is>
      </c>
      <c r="D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row>
    <row r="42">
      <c r="A42" s="4" t="inlineStr">
        <is>
          <t>Net income (loss)</t>
        </is>
      </c>
      <c r="B42" s="6" t="n">
        <v>122</v>
      </c>
      <c r="C42" s="6" t="n">
        <v>0</v>
      </c>
      <c r="D42" s="4" t="inlineStr">
        <is>
          <t xml:space="preserve"> </t>
        </is>
      </c>
    </row>
    <row r="43">
      <c r="A43" s="4" t="inlineStr">
        <is>
          <t>Foreign currency forward contracts | Cost of sales | Reclassification out of Accumulated Other Comprehensive Income | Deferred gains/(losses) on cash flow hedging instruments</t>
        </is>
      </c>
      <c r="B43" s="4" t="inlineStr">
        <is>
          <t xml:space="preserve"> </t>
        </is>
      </c>
      <c r="C43" s="4" t="inlineStr">
        <is>
          <t xml:space="preserve"> </t>
        </is>
      </c>
      <c r="D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row>
    <row r="45">
      <c r="A45" s="4" t="inlineStr">
        <is>
          <t>Net income (loss)</t>
        </is>
      </c>
      <c r="B45" s="6" t="n">
        <v>108</v>
      </c>
      <c r="C45" s="6" t="n">
        <v>-67</v>
      </c>
      <c r="D45" s="4" t="inlineStr">
        <is>
          <t xml:space="preserve"> </t>
        </is>
      </c>
    </row>
    <row r="46">
      <c r="A46" s="4" t="inlineStr">
        <is>
          <t>Foreign currency forward contracts | Interest and other financing expense, net | Reclassification out of Accumulated Other Comprehensive Income | Deferred gains/(losses) on cash flow hedging instruments</t>
        </is>
      </c>
      <c r="B46" s="4" t="inlineStr">
        <is>
          <t xml:space="preserve"> </t>
        </is>
      </c>
      <c r="C46" s="4" t="inlineStr">
        <is>
          <t xml:space="preserve"> </t>
        </is>
      </c>
      <c r="D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row>
    <row r="48">
      <c r="A48" s="4" t="inlineStr">
        <is>
          <t>Net income (loss)</t>
        </is>
      </c>
      <c r="B48" s="4" t="inlineStr">
        <is>
          <t xml:space="preserve"> </t>
        </is>
      </c>
      <c r="C48" s="6" t="n">
        <v>0</v>
      </c>
      <c r="D48" s="4" t="inlineStr">
        <is>
          <t xml:space="preserve"> </t>
        </is>
      </c>
    </row>
    <row r="49">
      <c r="A49" s="4" t="inlineStr">
        <is>
          <t>Foreign currency forward contracts | Other expense (income), net | Reclassification out of Accumulated Other Comprehensive Income | Deferred gains/(losses) on cash flow hedging instruments</t>
        </is>
      </c>
      <c r="B49" s="4" t="inlineStr">
        <is>
          <t xml:space="preserve"> </t>
        </is>
      </c>
      <c r="C49" s="4" t="inlineStr">
        <is>
          <t xml:space="preserve"> </t>
        </is>
      </c>
      <c r="D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row>
    <row r="51">
      <c r="A51" s="4" t="inlineStr">
        <is>
          <t>Net income (loss)</t>
        </is>
      </c>
      <c r="B51" s="4" t="inlineStr">
        <is>
          <t xml:space="preserve"> </t>
        </is>
      </c>
      <c r="C51" s="5" t="n">
        <v>0</v>
      </c>
      <c r="D5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Net Investment Hedges and Accumulated other Comprehensive Loss (Details) - Net Investment Hedging - Cross-currency swap - USD ($) $ in Thousands</t>
        </is>
      </c>
      <c r="B1" s="2" t="inlineStr">
        <is>
          <t>12 Months Ended</t>
        </is>
      </c>
    </row>
    <row r="2">
      <c r="B2" s="2" t="inlineStr">
        <is>
          <t>Jun. 30, 2022</t>
        </is>
      </c>
      <c r="C2" s="2" t="inlineStr">
        <is>
          <t>Jun. 30, 2021</t>
        </is>
      </c>
      <c r="D2" s="2" t="inlineStr">
        <is>
          <t>Jun. 30,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Loss) Recognized in AOCL on Derivatives</t>
        </is>
      </c>
      <c r="B4" s="5" t="n">
        <v>12599</v>
      </c>
      <c r="C4" s="5" t="n">
        <v>-4251</v>
      </c>
      <c r="D4" s="5" t="n">
        <v>-3529</v>
      </c>
    </row>
    <row r="5">
      <c r="A5" s="4" t="inlineStr">
        <is>
          <t>Interest and other financing expense, net</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Amount of Gain (Loss) Recognized in Income on Derivatives (Amount Excluded from Effectiveness Testing)</t>
        </is>
      </c>
      <c r="B7" s="5" t="n">
        <v>772</v>
      </c>
      <c r="C7" s="5" t="n">
        <v>498</v>
      </c>
      <c r="D7" s="5" t="n">
        <v>9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Not Designated as Hedging Instruments and Consolidated Statement of Operations (Details) - USD ($) $ in Thousands</t>
        </is>
      </c>
      <c r="B1" s="2" t="inlineStr">
        <is>
          <t>12 Months Ended</t>
        </is>
      </c>
    </row>
    <row r="2">
      <c r="B2" s="2" t="inlineStr">
        <is>
          <t>Jun. 30, 2022</t>
        </is>
      </c>
      <c r="C2" s="2" t="inlineStr">
        <is>
          <t>Jun. 30, 2021</t>
        </is>
      </c>
      <c r="D2" s="2" t="inlineStr">
        <is>
          <t>Jun. 30, 2020</t>
        </is>
      </c>
    </row>
    <row r="3">
      <c r="A3" s="4" t="inlineStr">
        <is>
          <t>Not Designated as Hedging Instrument | Foreign currency forward contracts | Other expense (income), net</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Amount of Gain (Loss) Recognized in Income on Derivatives</t>
        </is>
      </c>
      <c r="B5" s="5" t="n">
        <v>0</v>
      </c>
      <c r="C5" s="5" t="n">
        <v>-399</v>
      </c>
      <c r="D5" s="5" t="n">
        <v>1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20:33:17Z</dcterms:created>
  <dcterms:modified xmlns:dcterms="http://purl.org/dc/terms/" xmlns:xsi="http://www.w3.org/2001/XMLSchema-instance" xsi:type="dcterms:W3CDTF">2022-08-25T20:33:17Z</dcterms:modified>
</cp:coreProperties>
</file>